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Organization and Basis of Prese" sheetId="10" r:id="rId10"/>
    <s:sheet name="Recent Accounting Pronouncement" sheetId="11" r:id="rId11"/>
    <s:sheet name="Segment Information" sheetId="12" r:id="rId12"/>
    <s:sheet name="Earnings Per Share" sheetId="13" r:id="rId13"/>
    <s:sheet name="Employee Stock Ownership Plan" sheetId="14" r:id="rId14"/>
    <s:sheet name="Retirement Plans" sheetId="15" r:id="rId15"/>
    <s:sheet name="Fair Value Accounting" sheetId="16" r:id="rId16"/>
    <s:sheet name="Investment and Mortgage Backed " sheetId="17" r:id="rId17"/>
    <s:sheet name="Loans Receivable - Net" sheetId="18" r:id="rId18"/>
    <s:sheet name="Loan Credit Quality" sheetId="19" r:id="rId19"/>
    <s:sheet name="Stock-Based Compensation" sheetId="20" r:id="rId20"/>
    <s:sheet name="Contingent Obligations" sheetId="21" r:id="rId21"/>
    <s:sheet name="Earnings Per Share (Tables)" sheetId="22" r:id="rId22"/>
    <s:sheet name="Employee Stock Ownership Plan (" sheetId="23" r:id="rId23"/>
    <s:sheet name="Retirement Plans (Tables)" sheetId="24" r:id="rId24"/>
    <s:sheet name="Fair Value Accounting (Tables)" sheetId="25" r:id="rId25"/>
    <s:sheet name="Investment and Mortgage Backe26" sheetId="26" r:id="rId26"/>
    <s:sheet name="Loans Receivable - Net (Tables)" sheetId="27" r:id="rId27"/>
    <s:sheet name="Loan Credit Quality (Tables)" sheetId="28" r:id="rId28"/>
    <s:sheet name="Stock-Based Compensation (Table" sheetId="29" r:id="rId29"/>
    <s:sheet name="Organization and Basis of Pre30" sheetId="30" r:id="rId30"/>
    <s:sheet name="Earnings Per Share (Details)" sheetId="31" r:id="rId31"/>
    <s:sheet name="Earnings Per Share (Details Tex" sheetId="32" r:id="rId32"/>
    <s:sheet name="Employee Stock Ownership Plan33" sheetId="33" r:id="rId33"/>
    <s:sheet name="Employee Stock Ownership Plan34" sheetId="34" r:id="rId34"/>
    <s:sheet name="Retirement Plans (Details)" sheetId="35" r:id="rId35"/>
    <s:sheet name="Retirement Plans (Details 1)" sheetId="36" r:id="rId36"/>
    <s:sheet name="Fair Value Accounting (Details)" sheetId="37" r:id="rId37"/>
    <s:sheet name="Fair Value Accounting (Details " sheetId="38" r:id="rId38"/>
    <s:sheet name="Fair Value Accounting (Detail39" sheetId="39" r:id="rId39"/>
    <s:sheet name="Fair Value Accounting (Detail40" sheetId="40" r:id="rId40"/>
    <s:sheet name="Fair Value Accounting (Detail41" sheetId="41" r:id="rId41"/>
    <s:sheet name="Investment and Mortgage Backe42" sheetId="42" r:id="rId42"/>
    <s:sheet name="Investment and Mortgage Backe43" sheetId="43" r:id="rId43"/>
    <s:sheet name="Investment and Mortgage Backe44" sheetId="44" r:id="rId44"/>
    <s:sheet name="Investment and Mortgage Backe45" sheetId="45" r:id="rId45"/>
    <s:sheet name="Loans Receivable - Net (Details" sheetId="46" r:id="rId46"/>
    <s:sheet name="Loan Credit Quality (Details)" sheetId="47" r:id="rId47"/>
    <s:sheet name="Loan Credit Quality (Details 1)" sheetId="48" r:id="rId48"/>
    <s:sheet name="Loan Credit Quality (Details 2)" sheetId="49" r:id="rId49"/>
    <s:sheet name="Loan Credit Quality (Details 3)" sheetId="50" r:id="rId50"/>
    <s:sheet name="Loan Credit Quality (Details 4)" sheetId="51" r:id="rId51"/>
    <s:sheet name="Loan Credit Quality (Details Te" sheetId="52" r:id="rId52"/>
    <s:sheet name="Stock-Based Compensation (Detai" sheetId="53" r:id="rId53"/>
    <s:sheet name="Stock-Based Compensation (Det54" sheetId="54" r:id="rId54"/>
    <s:sheet name="Stock-Based Compensation (Det55" sheetId="55" r:id="rId55"/>
    <s:sheet name="Contingent Obligations (Details" sheetId="56" r:id="rId56"/>
  </s:sheets>
  <s:definedNames/>
  <s:calcPr calcId="124519" calcMode="auto" fullCalcOnLoad="1"/>
</s:workbook>
</file>

<file path=xl/sharedStrings.xml><?xml version="1.0" encoding="utf-8"?>
<sst xmlns="http://schemas.openxmlformats.org/spreadsheetml/2006/main" uniqueCount="648">
  <si>
    <t>Document And Entity Information - shares</t>
  </si>
  <si>
    <t>6 Months Ended</t>
  </si>
  <si>
    <t>Jun. 30, 2015</t>
  </si>
  <si>
    <t>Aug. 03, 2015</t>
  </si>
  <si>
    <t>Document Information [Line Items]</t>
  </si>
  <si>
    <t>Entity Registrant Name</t>
  </si>
  <si>
    <t>Alliance Bancorp, Inc. of Pennsylvania</t>
  </si>
  <si>
    <t>Entity Central Index Key</t>
  </si>
  <si>
    <t>Current Fiscal Year End Date</t>
  </si>
  <si>
    <t>--12-31</t>
  </si>
  <si>
    <t>Entity Filer Category</t>
  </si>
  <si>
    <t>Smaller Reporting Company</t>
  </si>
  <si>
    <t>Trading Symbol</t>
  </si>
  <si>
    <t>ALLB</t>
  </si>
  <si>
    <t>Entity Common Stock, Shares Outstanding</t>
  </si>
  <si>
    <t>Document Type</t>
  </si>
  <si>
    <t>10-Q</t>
  </si>
  <si>
    <t>Amendment Flag</t>
  </si>
  <si>
    <t>false</t>
  </si>
  <si>
    <t>Document Period End Date</t>
  </si>
  <si>
    <t>Jun. 30,
		2015</t>
  </si>
  <si>
    <t>Document Fiscal Period Focus</t>
  </si>
  <si>
    <t>Q2</t>
  </si>
  <si>
    <t>Document Fiscal Year Focus</t>
  </si>
  <si>
    <t>Consolidated Statements of Financial Condition - USD ($) $ in Thousands</t>
  </si>
  <si>
    <t>Dec. 31, 2014</t>
  </si>
  <si>
    <t>Assets</t>
  </si>
  <si>
    <t>Cash and cash due from depository institutions</t>
  </si>
  <si>
    <t>Interest bearing deposits with depository institutions</t>
  </si>
  <si>
    <t>Total cash and cash equivalents</t>
  </si>
  <si>
    <t>Investment securities available for sale</t>
  </si>
  <si>
    <t>Mortgage-backed securities available for sale</t>
  </si>
  <si>
    <t>Investment securities held to maturity (fair value - 2015, $25,154; 2014, $25,588)</t>
  </si>
  <si>
    <t>Loans receivable - net of allowance for loan losses - 2015, $4,647; 2014, $4,465</t>
  </si>
  <si>
    <t>Accrued interest receivable</t>
  </si>
  <si>
    <t>Premises and equipment - net</t>
  </si>
  <si>
    <t>Other real estate owned (OREO)</t>
  </si>
  <si>
    <t>Federal Home Loan Bank (FHLB) stock-at cost</t>
  </si>
  <si>
    <t>Bank owned life insurance</t>
  </si>
  <si>
    <t>Deferred tax asset - net</t>
  </si>
  <si>
    <t>Prepaid and other assets</t>
  </si>
  <si>
    <t>Total Assets</t>
  </si>
  <si>
    <t>Liabilities</t>
  </si>
  <si>
    <t>Non-interest bearing deposits</t>
  </si>
  <si>
    <t>Interest bearing deposits</t>
  </si>
  <si>
    <t>Total deposits</t>
  </si>
  <si>
    <t>Other borrowings</t>
  </si>
  <si>
    <t>Accrued expenses and other liabilities</t>
  </si>
  <si>
    <t>Total Liabilities</t>
  </si>
  <si>
    <t>Commitments and Contingencies</t>
  </si>
  <si>
    <t>Stockholders’ Equity</t>
  </si>
  <si>
    <t>Common stock, $.01 par value; shares authorized - 50,000,000; shares issued - 5,474,437; shares outstanding - 2015, 4,027,839; 2014, 4,026,699</t>
  </si>
  <si>
    <t>Additional paid-in capital</t>
  </si>
  <si>
    <t>Retained earnings</t>
  </si>
  <si>
    <t>Common stock acquired by benefit plans</t>
  </si>
  <si>
    <t>Accumulated other comprehensive loss</t>
  </si>
  <si>
    <t>Treasury stock, at cost: 2015, 1,446,598 shares; 2014, 1,447,738 shares</t>
  </si>
  <si>
    <t>Total Stockholders’ Equity</t>
  </si>
  <si>
    <t>Total Liabilities and Stockholders’ Equity</t>
  </si>
  <si>
    <t>Consolidated Statements of Financial Condition [Parenthetical] - USD ($) $ in Thousands</t>
  </si>
  <si>
    <t>Fair value, investment securities held to maturity (in dollars)</t>
  </si>
  <si>
    <t>Loans and Leases Receivable, Allowance (in dollars)</t>
  </si>
  <si>
    <t>Common stock, par value (in dollars per share)</t>
  </si>
  <si>
    <t>Common stock, shares authorized</t>
  </si>
  <si>
    <t>Common stock, shares issued</t>
  </si>
  <si>
    <t>Common stock, shares outstanding</t>
  </si>
  <si>
    <t>Treasury stock, shares</t>
  </si>
  <si>
    <t>Consolidated Statements of Income - USD ($) $ in Thousands</t>
  </si>
  <si>
    <t>3 Months Ended</t>
  </si>
  <si>
    <t>Jun. 30, 2014</t>
  </si>
  <si>
    <t>Interest and Dividend Income</t>
  </si>
  <si>
    <t>Loans, including fees</t>
  </si>
  <si>
    <t>Mortgage-backed securities</t>
  </si>
  <si>
    <t>Investment securities:</t>
  </si>
  <si>
    <t>Taxable</t>
  </si>
  <si>
    <t>Tax - exempt</t>
  </si>
  <si>
    <t>Dividends</t>
  </si>
  <si>
    <t>Balances due from depository institutions</t>
  </si>
  <si>
    <t>Total interest and dividend income</t>
  </si>
  <si>
    <t>Interest Expense</t>
  </si>
  <si>
    <t>Deposits</t>
  </si>
  <si>
    <t>Total interest expense</t>
  </si>
  <si>
    <t>Net Interest Income</t>
  </si>
  <si>
    <t>Provision for Loan Losses</t>
  </si>
  <si>
    <t>Net Interest Income After Provision for Loan Losses</t>
  </si>
  <si>
    <t>Other Income</t>
  </si>
  <si>
    <t>Service charges on deposit accounts</t>
  </si>
  <si>
    <t>Other fee income</t>
  </si>
  <si>
    <t>Gain on sale of premises and equipment</t>
  </si>
  <si>
    <t>Gain on sale of OREO, net</t>
  </si>
  <si>
    <t>Rental income from OREO</t>
  </si>
  <si>
    <t>Increase in cash surrender value of bank owned life insurance</t>
  </si>
  <si>
    <t>Other</t>
  </si>
  <si>
    <t>Total other income</t>
  </si>
  <si>
    <t>Other Expenses</t>
  </si>
  <si>
    <t>Salaries and employee benefits</t>
  </si>
  <si>
    <t>Occupancy and equipment</t>
  </si>
  <si>
    <t>Merger related systems de-conversion costs</t>
  </si>
  <si>
    <t>FDIC deposit insurance premiums</t>
  </si>
  <si>
    <t>Advertising and marketing</t>
  </si>
  <si>
    <t>Professional fees</t>
  </si>
  <si>
    <t>Merger related costs</t>
  </si>
  <si>
    <t>Loan and OREO expense</t>
  </si>
  <si>
    <t>Provision for OREO</t>
  </si>
  <si>
    <t>Directors’ fees</t>
  </si>
  <si>
    <t>Total other expenses</t>
  </si>
  <si>
    <t>Income Before Income Tax Expense</t>
  </si>
  <si>
    <t>Income Tax Expense</t>
  </si>
  <si>
    <t>Net Income</t>
  </si>
  <si>
    <t>Basic Earnings per Share (in dollars per share)</t>
  </si>
  <si>
    <t>Diluted Earnings per Share (in dollars per share)</t>
  </si>
  <si>
    <t>Consolidated Statements of Comprehensive Income - USD ($) $ in Thousands</t>
  </si>
  <si>
    <t>Other Comprehensive (Loss) Income</t>
  </si>
  <si>
    <t>Unrealized (loss) gain on available for sale securities net of tax (benefit) expense 2015, $(10) and $(11); 2014, $79 and $177</t>
  </si>
  <si>
    <t>Total Other Comprehensive (Loss) Income</t>
  </si>
  <si>
    <t>Total Comprehensive Income</t>
  </si>
  <si>
    <t>Consolidated Statements of Comprehensive Income [Parenthetical] - USD ($) $ in Thousands</t>
  </si>
  <si>
    <t>Tax (expense) benefit of unrealized holding gain (loss) on securities</t>
  </si>
  <si>
    <t>Consolidated Statements of Changes in Stockholders' Equity - USD ($) $ in Thousands</t>
  </si>
  <si>
    <t>Total</t>
  </si>
  <si>
    <t>Common Stock [Member]</t>
  </si>
  <si>
    <t>Additional Paid-in Capital [Member]</t>
  </si>
  <si>
    <t>Retained Earnings [Member]</t>
  </si>
  <si>
    <t>Common Stock Acquired by Benefit Plans [Member]</t>
  </si>
  <si>
    <t>Accumulated Other Comprehensive Income (Loss) [Member]</t>
  </si>
  <si>
    <t>Treasury Stock [Member]</t>
  </si>
  <si>
    <t>Balance at Dec. 31, 2013</t>
  </si>
  <si>
    <t>ESOP shares committed to be released</t>
  </si>
  <si>
    <t>Net income</t>
  </si>
  <si>
    <t>Dividends declared</t>
  </si>
  <si>
    <t>Stock-based compensation (stock options)</t>
  </si>
  <si>
    <t>Stock-based compensation (restricted stock)</t>
  </si>
  <si>
    <t>Acquisition of treasury stock</t>
  </si>
  <si>
    <t>Other comprehensive income (loss)</t>
  </si>
  <si>
    <t>Balance at Jun. 30, 2014</t>
  </si>
  <si>
    <t>Balance at Dec. 31, 2014</t>
  </si>
  <si>
    <t>Tax adjustment for benefit plans</t>
  </si>
  <si>
    <t>Release of stock for exercised stock options</t>
  </si>
  <si>
    <t>Balance at Jun. 30, 2015</t>
  </si>
  <si>
    <t>Consolidated Statements of Changes in Stockholders' Equity [Parenthetical] - $ / shares</t>
  </si>
  <si>
    <t>Common stock dividends declared, per share (in dollars per share)</t>
  </si>
  <si>
    <t>Treasury stock shares acquired (in shares)</t>
  </si>
  <si>
    <t>Consolidated Statements of Cash Flows - USD ($) $ in Thousands</t>
  </si>
  <si>
    <t>Cash Flow From Operating Activities</t>
  </si>
  <si>
    <t>Adjustments to reconcile net income to cash provided by operating activities:</t>
  </si>
  <si>
    <t>Loan losses</t>
  </si>
  <si>
    <t>Depreciation and amortization</t>
  </si>
  <si>
    <t>Write-down of OREO</t>
  </si>
  <si>
    <t>Stock-based compensation expense</t>
  </si>
  <si>
    <t>Gain on the sale of OREO</t>
  </si>
  <si>
    <t>Deferred tax benefit</t>
  </si>
  <si>
    <t>Changes in assets and liabilities which provided (used) cash:</t>
  </si>
  <si>
    <t>Prepaid expenses and other assets</t>
  </si>
  <si>
    <t>Net cash provided by operating activities</t>
  </si>
  <si>
    <t>Cash Flow From Investing Activities</t>
  </si>
  <si>
    <t>Purchase of investment securities-available for sale</t>
  </si>
  <si>
    <t>Purchase of investment securities-held to maturity</t>
  </si>
  <si>
    <t>Loans originated and acquired</t>
  </si>
  <si>
    <t>Proceeds from maturities and calls of investment securities</t>
  </si>
  <si>
    <t>Redemption (purchase) of FHLB stock</t>
  </si>
  <si>
    <t>Principal repayments of:</t>
  </si>
  <si>
    <t>Loans</t>
  </si>
  <si>
    <t>Purchase of premises and equipment</t>
  </si>
  <si>
    <t>Proceeds from the sale of premises and equipment</t>
  </si>
  <si>
    <t>Proceeds from the sale of OREO</t>
  </si>
  <si>
    <t>Net cash provided by (used in) investing activities</t>
  </si>
  <si>
    <t>Cash Flow From Financing Activities</t>
  </si>
  <si>
    <t>Dividends paid</t>
  </si>
  <si>
    <t>(Decrease) increase in deposits</t>
  </si>
  <si>
    <t>Purchase of treasury stock</t>
  </si>
  <si>
    <t>Decrease in other borrowings</t>
  </si>
  <si>
    <t>Net cash used in financing activities</t>
  </si>
  <si>
    <t>Decrease in Cash and Cash Equivalents</t>
  </si>
  <si>
    <t>Cash and Cash Equivalents, Beginning of Year</t>
  </si>
  <si>
    <t>Cash and Cash Equivalents, End of Year</t>
  </si>
  <si>
    <t>Supplemental Disclosures of Cash Flow Information-</t>
  </si>
  <si>
    <t>Interest</t>
  </si>
  <si>
    <t>Income taxes</t>
  </si>
  <si>
    <t>Supplemental Schedule of Noncash Financing and Investing Activities:</t>
  </si>
  <si>
    <t>Other real estate acquired in settlement of loans</t>
  </si>
  <si>
    <t>Organization and Basis of Presentation</t>
  </si>
  <si>
    <t>Organization, Consolidation and Presentation of Financial Statements [Abstract]</t>
  </si>
  <si>
    <t>Organizational Structure and Nature Of Operations Disclosure [Text Block]</t>
  </si>
  <si>
    <t xml:space="preserve"> (1) Organization and Basis of Presentation On January 18, 2011, Alliance Mutual Holding Company and Alliance Bancorp, Inc. of Pennsylvania, the federally chartered mid-tier holding company for Alliance Bank (the “Bank”) completed a reorganization and conversion (the “second step conversion”), pursuant to which Alliance Bancorp, Inc. of Pennsylvania, a new Pennsylvania corporation (“Alliance Bancorp” or the “Company”), acquired all the issued and outstanding shares of the Bank’s common stock. In connection with the second step conversion, 3,258,475 0.01 10 32.6 2,215,962 0.8200 548,524 1.9 50,991 100,000 The Bank is a community oriented savings bank headquartered in Broomall, Pennsylvania. The Bank operates a total of eight banking offices located in Delaware and Chester Counties, which are suburbs of Philadelphia. The Bank is primarily engaged in attracting deposits from the general public through its branch offices and using such deposits primarily to (i) originate and purchase loans secured by first liens on single-family (one-to-four units) residential and commercial real estate properties and (ii) invest in securities issued by the U.S. Government and agencies thereof, municipal and corporate debt securities and certain mutual funds. The Bank derives its income principally from interest earned on loans, mortgage-backed securities and investments and, to a lesser extent, from fees received in connection with the origination of loans and for other services. The Bank's primary expenses are interest expense on deposits and borrowings and general operating expenses. The Bank is subject to regulation by the Pennsylvania Department of Banking and Securities (the "Department"), as its chartering authority and primary regulator, and by the Federal Deposit Insurance Corporation (the "FDIC"), which insures the Bank's deposits up to applicable limits. As a registered savings and loan holding company, the Company is supervised by the Board of Governors of the Federal Reserve System (“FRB”). On March 2, 2015, the Company entered into an Agreement and Plan of Reorganization (the “Merger Agreement”) with WSFS Financial Corporation (“WSFS”) providing for, among other things, the merger of the Company with and into WSFS (the “Merger”) and the merger of the Bank with and into Wilmington Savings Fund Society, FSB, a federal savings bank and wholly owned subsidiary of WSFS. Under the terms of the Merger Agreement, each stockholder of the Company will be able to elect to receive, for each share of common stock of the Company, either 0.28955 shares of WSFS common stock or $22.00 in cash, subject to adjustment on a pro rata basis so that approximately 30% of the aggregate consideration paid to shareholders of the Company will be paid in cash and the remaining 70% will be paid in WSFS stock. Basis of Presentation. The accompanying unaudited consolidated financial statements were prepared in accordance with instructions for Form 10-Q and, therefore, do not include all information or footnotes necessary for a complete presentation of financial position, results of operations, and cash flows in conformity with accounting principles generally accepted in the United States of America (“US GAAP”). The consolidated statement of financial condition at December 31, 2014, has been derived from audited consolidated financial statements but does not include all information and notes required by US GAAP for complete financial statements. In the opinion of management, all adjustments consisting of normal recurring adjustments or accruals, which are necessary for a fair presentation of the consolidated financial statements, have been included. The results of operations for the three and six months ended June 30, 2015 are not necessarily indicative of the results which may be expected for the year ending December 31, 2015 or any other period. All significant intercompany accounts and transactions have been eliminated. For comparative purposes, prior periods’ consolidated financial statements have been reclassified when necessary to conform to report classifications of the current year. The reclassifications had no effect on net income. The unaudited consolidated financial statements presented herein should be read in conjunction with the audited consolidated financial statements and related notes thereto included in the Company’s Annual Report on Form 10-K for the year ended December 31, 2014. Subsequent Events. The Company has evaluated events and transactions occurring subsequent to June 30, 2015, for items that should potentially be recognized or disclosed in these consolidated financial statements. The evaluation was conducted through the date these consolidated financial statements were issued.</t>
  </si>
  <si>
    <t>Recent Accounting Pronouncements</t>
  </si>
  <si>
    <t>New Accounting Pronouncements and Changes in Accounting Principles [Abstract]</t>
  </si>
  <si>
    <t>New Accounting Pronouncements and Changes in Accounting Principles [Text Block]</t>
  </si>
  <si>
    <t xml:space="preserve"> (2) Recent Accounting Pronouncements In January 2014, the FASB issued ASU No. 2014-04, " Reclassification of Residential Real Estate Collateralized Consumer Mortgage Loans upon Foreclosure In May 2014, the FASB issued ASU No. 2014-09, Revenue from Contracts with Customers (Topic 660): Summary and Amendments that Create Revenue from Contracts with Customers (Topic 606) and Other Assets and Deferred CostsContracts with Customers (Subtopic 340-40). The guidance in this update supersedes the revenue recognition requirements in ASC Topic 605, Revenue Recognition, and most industry-specific guidance throughout the industry topics of the codification. For public companies, this update was originally effective for interim and annual periods beginning after December 15, 2016. In July 2015, the FASB voted to delay the effective date of this ASU by one year. The Company is currently assessing the impact that this guidance will have on its consolidated financial statements, but does not expect the guidance to have a material impact on the Company's consolidated financial statements.</t>
  </si>
  <si>
    <t>Segment Information</t>
  </si>
  <si>
    <t>Segment Reporting [Abstract]</t>
  </si>
  <si>
    <t>Segment Reporting Disclosure [Text Block]</t>
  </si>
  <si>
    <t xml:space="preserve"> (3) Segment Information The Company has one reportable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t>
  </si>
  <si>
    <t>Earnings Per Share</t>
  </si>
  <si>
    <t>Earnings Per Share [Abstract]</t>
  </si>
  <si>
    <t>Earnings Per Share [Text Block]</t>
  </si>
  <si>
    <t xml:space="preserve"> (4) Earnings Per Share Earnings per share (“EPS”) consist of two separate components, basic EPS and diluted EPS. Basic EPS is computed based on the weighted average number of shares of common stock outstanding for each period presented. Diluted EPS is calculated based on the weighted average number of shares of common stock outstanding plus dilutive common stock equivalents (“CSEs”) using the treasury stock method. CSEs consist of shares that are assumed to have been purchased with the proceeds from the exercise of stock options, as well as unvested common stock awards. CSEs for which the grant price exceeds the average market price over the period have an anti-dilutive effect on EPS, and, accordingly, are excluded from the calculation. There were - 0 38,500 For the Three Months For the Six Months Ended June 30, Ended June 30, 2015 2014 2015 2014 Net Income $ 53,000 $ 697,000 $ 317,000 $ 1,242,000 Weighted average shares outstanding 4,026,975 4,157,372 4,026,838 4,236,668 Adjusted average unearned ESOP shares (129,496) (143,437) (131,238) (145,179) Weighted average shares outstanding  basic 3,897,479 4,013,935 3,895,600 4,091,489 Effect of dilutive common stock equivalents 136,102 38,500 121,557 38,500 Adjusted weighted average shares outstanding-dilutive 4,033,581 4,052,435 4,017,157 4,129,989 Basic earnings per share $ 0.01 $ 0.17 $ 0.08 $ 0.30 Dilutive earnings per share $ 0.01 $ 0.17 $ 0.08 $ 0.30 </t>
  </si>
  <si>
    <t>Employee Stock Ownership Plan</t>
  </si>
  <si>
    <t>Employee Stock Ownership Plan [Abstract]</t>
  </si>
  <si>
    <t>Employee Stock Ownership Plan [Text Block]</t>
  </si>
  <si>
    <t xml:space="preserve"> (5) Employee Stock Ownership Plan The Bank has an Employee Stock Ownership Plan (“ESOP”) for the benefit of employees who meet the eligibility requirements as defined in the ESOP. The ESOP purchased 74,073 15 8.25 150,991 20 3.25 As the debt is repaid, shares are released from collateral and allocated to qualified employees. As shares are released from collateral, the Company reports compensation expense equal to the current fair value of the shares, and the shares become outstanding for earnings per share computations. The compensation expense for the ESOP for the three months ended June 30, 2015 and June 30, 2014 was $ 75,000 38,000 140,000 77,000 June 30, 2015 June 30, 2014 Shares released for allocation 185,295 179,826 Unearned shares 127,764 141,700 Total ESOP shares 313,059 321,531 </t>
  </si>
  <si>
    <t>Retirement Plans</t>
  </si>
  <si>
    <t>Compensation and Retirement Disclosure [Abstract]</t>
  </si>
  <si>
    <t>Pension and Other Postretirement Benefits Disclosure [Text Block]</t>
  </si>
  <si>
    <t xml:space="preserve"> (6) Retirement Plans The Bank has a defined benefit pension plan which covers all full-time employees meeting certain eligibility requirements. At December 31, 2014 the defined benefit pension plan was curtailed, and as a result the participants will no longer accrue benefits. The Company is responsible for the future payments to the participants. As required under FASB ASC Topic 715, Compensation  Retirement Benefits, For the Three Months For the Six Months Ended June 30, Ended June 30, 2015 2014 2015 2014 Net Periodic Benefit Cost Service Cost $ 20,000 $ 72,529 $ 20,000 $ 145,058 Interest Cost 60,098 80,421 140,098 160,842 Expected Return on Plan Assets (194,488) (143,702) (301,488) (287,404) Amortization of Prior Service Cost  3,171  6,342 Amortization of Loss 18,540 27,397 45,540 54,794 Net Periodic Benefit Cost $ (95,850) $ 39,816 $ (95,850) $ 79,632 The Bank has a Nonqualified Retirement and Death Benefit Agreement (the “Agreement”) with certain officers of the Bank. The purpose of the Agreement is to provide the officers with supplemental retirement benefits equal to a specified percentage of final compensation and a pre-retirement death benefit if the officer does not attain the specific age requirement. A summary of the interim information required under FASB ASC Topic 715, Compensation  Retirement Benefits, For the Three Months For the Six Months Ended June 30, Ended June 30, 2015 2014 2015 2014 Net Periodic Benefit Cost Service Cost $  $  $  $  Interest Cost 44,302 50,287 88,604 100,574 Amortization of Loss 10,898 6,263 21,796 12,526 Net Periodic Benefit Cost $ 55,200 $ 56,550 $ 110,400 $ 113,100 </t>
  </si>
  <si>
    <t>Fair Value Accounting</t>
  </si>
  <si>
    <t>Fair Value Disclosures [Abstract]</t>
  </si>
  <si>
    <t>Fair Value Disclosures [Text Block]</t>
  </si>
  <si>
    <t xml:space="preserve"> (7) Fair Value Accounting FASB ASC Topic 820, Fair Value Measurement Level 1 Level 2 Level 3 An asset or liability’s level within the fair value hierarchy is based on the lowest level of input that is significant to the fair value measurement. The following methods and assumptions were used to estimate the fair value of certain Company assets and liabilities. Cash and Cash Equivalents (Carried at Cost). The carrying amounts reported in the consolidated statements of financial condition for cash and short-term instruments approximate those assets’ fair values. Investment and Mortgage-Backed Securities. The fair value of securities available for sale (carried at fair value) and held to maturity (carried at amortized cost) are determined by obtaining quoted market prices for identical securiti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Loans Receivable (Carried at Cost). The fair values of loans are estimated using discounted cash flow analyses, using market rates at the balance sheet date that reflect the credit and interest rate-risk inherent in the loans (Level 3).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Impaired Loans (Generally Carried at Fair Value). 3.9 3.9 569,000 436,000 Other Real Estate Owned. 1.4 1.0 370,000 131,000 FHLB Stock (Carried at Cost). The carrying amount of FHLB stock approximates fair value and considers the limited marketability of such securities. Accrued Interest Receivable and Payable (Carried at Cost). The carrying amount of accrued interest receivable and accrued interest payable approximates their fair values. Deposit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Other Borrowings (Carried at Cost). The carrying amount of overnight sweep accounts generally approximate fair value. Off-Balance Sheet Financial Instruments.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Level 1) Prices in (Level 2) Active Significant (Level 3) Markets for Other Significant Identical Observable Unobservable Description Total Assets Inputs Inputs Securities Available For Sale: Investment security obligations of FHLB $ 5,994 $  $ 5,994 $  Investment security obligations of Freddie Mac 3,998  3,998  Mortgaged backed security obligations of GNMA 967  967  Mortgaged backed security obligations of FHLMC 702  702  Mortgaged backed security obligations of FNMA 1,071  1,071  Total $ 12,732 $  $ 12,732 $  The following table summarizes investment assets measured at fair value on a recurring basis as of December 31, 2014, segregated by the level of the valuation inputs within the fair value hierarchy utilized to measure fair value (in thousands): (Level 1) Prices in (Level 2) Active Significant (Level 3) Markets for Other Significant Identical Observable Unobservable Description Total Assets Inputs Inputs Securities Available for Sale: Investment security obligations of FHLB $ 9,993 $  $ 9,993 $  Investment security obligations of Fannie Mae 4,007  4,007  Investment security obligations of Freddie Mac 1,995  1,995  Mortgaged backed security obligations of GNMA 1,044  1,044  Mortgaged backed security obligations of FHLMC 829  829  Mortgaged backed security obligations of FNMA 1,305  1,305  Total $ 19,173 $  $ 19,173 $  (Level 1) (Level 2) Quoted Prices in Significant (Level 3) Active Markets Other Significant for Identical Observable Unobservable Description Total Assets Inputs Inputs Impaired loans $ 3,287 $  $  $ 3,287 Other real estate owned 1,036   1,036 Total $ 4,323 $  $  $ 4,323 Range Fair Value at Valuation Unobservable (Weighted Description June 30, 2015 Technique Input Average) Impaired loans $ 3,287 Appraisal of Appraisal 0%-30% Other real estate owned 1,036 Appraisal of Appraisal 0%-25% Total $ 4,323 (1) Appraisals may be adjusted by management for qualitative factors, including estimated liquidation expenses. The range and weighted average adjustments are presented as a percentage of the appraisal. (Level 1) (Level 2) Quoted Prices in Significant (Level 3) Active Markets Other Significant for Identical Observable Unobservable Description Total Assets Inputs Inputs Impaired loans $ 3,460 $  $  $ 3,460 Other real estate owned 870   870 Total $ 4,330 $  $  $ 4,330 Fair Value at Range December 31, Valuation Unobservable (Weighted Description 2014 Technique Input Average) Impaired loans $ 3,460 Appraisal of Appraisal 5%-30% Other real estate owned 870 Appraisal of Appraisal 5%-10% Total $ 4,330 (1) Appraisals may be adjusted by management for qualitative factors, including estimated liquidation expenses. The range and weighted average adjustments are presented as a percentage of the appraisal. There were no transfers between levels for the three and six months ended June 30, 2015. The Company’s policy is to recognize transfers between levels as of the end of the reporting period. At June 30, 2015 Carrying Level 1 Level 2 Level 3 Amount Fair Value Fair Value Fair Value (In thousands) Assets: Cash and due from banks $ 1,116 $ 1,116 $  $  Interest bearing deposits at banks 42,620 42,620   Investment securities 34,709  34,709  Mortgage-backed securities 2,740  2,740  Loans receivable, net, including impaired loans 309,910   309,522 FHLB stock 198  198  Accrued interest receivable 1,407  1,407  Liabilities: NOW and MMDA deposits (1) $ 99,457  $ 99,457 $  Other savings deposits 52,536  52,536  Certificate accounts 187,106  187,416  Other borrowings 2,495  2,495  Accrued interest payable 9  9  Off balance sheet instruments     (1) Includes non-interest bearing accounts, totaling $ 19,509 At December 31, 2014 Carrying Level 1 Level 2 Level 3 Amount Fair Value Fair Value Fair Value (In thousands) Assets: Cash and due from banks $ 1,361 $ 1,361 $  $  Interest bearing deposits at banks 45,272  45,272  Investment securities 40,922  41,583  Mortgage-backed securities 3,178  3,178  Loans receivable, net, including, impaired loans 305,779   305,849 FHLB stock 203  203  Accrued interest receivable 1,455  1,455  Liabilities: NOW and MMDA deposits (1) $ 99,222 $  $ 99,222 $  Other savings deposits 51,538  51,538  Certificate accounts 194,020  194,305  Borrowings 2,918  2,918  Accrued interest payable 9  9  Off balance sheet instruments     (1) Includes non-interest bearing accounts totaling $ 18,357</t>
  </si>
  <si>
    <t>Investment and Mortgage Backed Securities</t>
  </si>
  <si>
    <t>Investments, Debt and Equity Securities [Abstract]</t>
  </si>
  <si>
    <t>Investments in Debt and Marketable Equity Securities (and Certain Trading Assets) Disclosure [Text Block]</t>
  </si>
  <si>
    <t xml:space="preserve"> (8) Investment and Mortgage Backed Securities The Company classifies and accounts for debt and equity securities as follows: · Securities Held to Maturity - Securities held to maturity are stated at cost, adjusted for unamortized purchase premiums and discounts, based on the positive intent and the ability to hold these securities to maturity considering all reasonably foreseeable conditions and events. · Securities Available for Sale - Securities available for sale, carried at fair value, are those securities management might sell in response to changes in market interest rates, increases in loan demand, changes in liquidity needs and other conditions. Unrealized gains and losses, net of tax, are reported as a net amount in other comprehensive income (loss) until realized. Purchase premiums and discounts are amortized to income over the life of the related security using the interest method. The adjusted cost of a specific security sold is the basis for determining the gain or loss on the sale. Securities Available for Sale and Held to Maturity The amortized cost, gross unrealized gains and losses, and the fair values of securities available for sale and held to maturity are shown below. Where applicable, the maturity distribution and the fair value of securities, by contractual maturity, are shown. June 30, 2015 Dollars in Thousands Amortized Gross Unrealized Fair Available for Sale: Cost Gains Losses Value Obligations of the Federal Home Loan Bank: Due after 1 years through 5 years $ 6,000 $ 1 $ (7) $ 5,994 Total $ 6,000 $ 1 $ (7) $ 5,994 June 30, 2015 Amortized Gross Unrealized Fair Cost Gains Losses Value Obligations of Freddie Mac: Due after 1 year through 5 years $ 4,000 $ 1 $ (3) $ 3,998 Total $ 4,000 $ 1 $ (3) $ 3,998 Total Investment Securities Available for Sale $ 10,000 $ 2 $ (10) $ 9,992 June 30, 2015 Amortized Gross Unrealized Fair Held to Maturity Cost Gains Losses Value Municipal Obligations: Due in 1 year or less $ 196 $  $  $ 196 Due after 1 years through 5 years 7,591 10 (32) 7,569 Due after 5 years through 10 years 7,772 38 (28) 7,782 Due after 10 years 9,158 449  9,607 Total $ 24,717 $ 497 $ (60) $ 25,154 December 31, 2014 Amortized Gross Unrealized Fair Available for Sale: Cost Gains Losses Value Obligations of the Federal Home Loan Bank: Due after 1 years through 5 years $ 3,000 $ 2 $ (7) $ 2,995 Due after 5 years through 10 years 3,000  (6) 2,994 Due after 10 years 4,000 5 (1) 4,004 Total $ 10,000 $ 7 $ (14) $ 9,993 December 31, 2014 Amortized Gross Unrealized Fair Cost Gains Losses Value Obligations of FHLMC: Due after 1 year through 5 years $ 2,000 $  $ (5) $ 1,995 Total $ 2,000 $  $ (5) $ 1,995 December 31, 2014 Amortized Gross Unrealized Fair Cost Gains Losses Value Obligations of the Fannie Mae: Due after 1 years through 5 years $ 1,000 $  $  $ 1,000 Due after 10 years 3,000 7  3,007 Total $ 4,000 $ 7 $  $ 4,007 Total Investment Securities Available for Sale $ 16,000 $ 14 $ (19) $ 15,995 December 31, 2014 Amortized Gross Unrealized Fair Held to Maturity Cost Gains Losses Value Municipal Obligations: Due in 1 year or less $ 200 $ 1 $  $ 201 Due after 1 year through 5 years 7,798 13 (38) 7,773 Due after 5 years through 10 years 5,011 41 (8) 5,044 Due after 10 years 11,918 653 $ (1) 12,570 Total $ 24,927 $ 708 $ (47) $ 25,588 Included in obligations of U.S. Government agencies at June 30, 2015 and December 31, 2014, were $ 9.0 11.0 Mortgage-Backed Securities Available for Sale June 30, 2015 Amortized Gross Unrealized Fair Dollars in Thousands Cost Gains Losses Value GNMA pass-through certificates $ 911 $ 56 $  $ 967 FHLMC pass-through certificates 630 72  702 FNMA pass-through certificates 1,019 52  1,071 Total $ 2,560 $ 180 $  $ 2,740 December 31, 2014 Amortized Gross Unrealized Fair Cost Gains Losses Value GNMA pass-through certificates $ 979 $ 65 $  $ 1,044 FHLMC pass-through certificates 747 82  829 FNMA pass-through certificates 1,241 64  1,305 Total $ 2,967 $ 211 $  $ 3,178 There were no sales of mortgage-backed securities during the three or six months ended June 30, 2015 or 2014. At June 30, 2015 Less than 12 Months 12 Months or Longer Total Gross Gross Gross Fair Unrealized Unrealized Fair Unrealized Dollars in Thousands Value Losses Fair Value Losses Value Losses Securities Available for Sale U.S. Government obligations $ 7,990 $ 10 $  $  $ 7,990 $ 10 Mortgage-backed securities $  $  $  $  $  $  Securities Held to Maturity Municipal obligations $ 4,202 $ 40 $ 1,920 $ 20 $ 6,122 $ 60 At December 31, 2014 Less than 12 Months 12 Months or Longer Total Gross Gross Gross Fair Unrealized Unrealized Fair Unrealized Dollars in Thousands Value Losses Fair Value Losses Value Losses Securities Available for Sale U.S. Government obligations $ 2,994 $ 6 $ 2,987 $ 13 $ 5,981 $ 19 Mortgage-Backed Securities $ 14 $  $  $  $ 14 $  Securities Held to Maturity Municipal obligations $ 2,126 $ 3 $ 2,973 $ 34 $ 5,099 $ 47 Other-than-temporary impairment, if any,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As of June 30, 2015, management believes that the estimated fair value of the securities disclosed above is primarily dependent upon the movement in market interest rates particularly given the negligible inherent credit risk associated with the issuers of these securities. Although the fair value will fluctuate as market interest rates move, management believes that these fair values will recover as the underlying portfolios mature. As of June 30, 2015, there were 7 government obligations in an unrealized loss position for less than twelve months, 7 municipal obligations were in an unrealized loss position for less than twelve months and 3 in an unrealized loss position for more than twelve months. The Company does not intend to sell these securities and it is not more likely than not that it will be required to sell these securities before recovery. Management does not believe any individual unrealized loss as of June 30, 2015 represents an other-than-temporary impairment.</t>
  </si>
  <si>
    <t>Loans Receivable - Net</t>
  </si>
  <si>
    <t>Receivables [Abstract]</t>
  </si>
  <si>
    <t>Loans, Notes, Trade and Other Receivables Disclosure [Text Block]</t>
  </si>
  <si>
    <t xml:space="preserve"> (9) Loans Receivable - Net Loans receivable consist of the following: Dollars in Thousands At June 30, At December 31, 2015 2014 Real estate loans: Single-family $ 120,035 $ 121,336 Multi-family 28,250 24,512 Commercial 125,100 121,069 Land and construction 20,988 25,902 Commercial business 17,320 14,402 Consumer 3,514 3,758 Total loans receivable 315,207 310,979 Less: Deferred fees (650) (735) Allowance for loan losses (4,647) (4,465) Loans receivable - net $ 309,910 $ 305,779 The Company originates loans to customers located primarily in Southeastern Pennsylvania. This geographic concentration of credit exposes the Company to a higher degree of risk associated with this economic region. Single-family real estate loans primarily consist of first mortgage liens on existing single-family residences and home equity loans. The Company intends to continue to originate permanent loans secured by first mortgage liens and related home equity loans on single-family residential properties in the future. Multi-family and commercial real estate loans are made on terms up to 30 years, some of which include call or balloon provisions ranging from five to fifteen years. The Company will originate and purchase these loans either with fixed interest rates or with interest rates that adjust in accordance with a designated index. The Company also originates residential and commercial construction loans and, to a limited degree, land acquisition and development loans. Construction loans are classified as either residential construction loans or commercial real estate construction loans at the time of origination, depending on the nature of the property securing the loan. The Company has a commercial loan department to provide a full range of commercial loan products to small business customers in its primary marketing area. These loans generally have shorter terms and higher interest rates as compared to mortgage loans. The Company offers consumer loans in order to provide a full range of financial services to its customers and because such loans generally have shorter terms and higher interest rates than mortgage loans. The consumer loans presently offered by the Company include deposit account secured loans and lines of credit.</t>
  </si>
  <si>
    <t>Loan Credit Quality</t>
  </si>
  <si>
    <t>Loan Credit Quality [Abstract]</t>
  </si>
  <si>
    <t>Loan Credit Quality [Text Block]</t>
  </si>
  <si>
    <t xml:space="preserve"> (10) Loan Credit Quality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in the process of collection and is either guaranteed or well secured. Generally, when a loan is placed on nonaccrual status, unpaid interest credited to income in the current year is reversed and unpaid interest accrued in prior years is charged against the allowance for loan losses. Interest received on nonaccrual loans, including impaired loans, is generally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Loans Receivable Greater Than 30-59 60-89 90 or Total 90 Days Past Days Days More Total Loans Due and (Dollars in thousands) Past Due Past Due Days Past Due Current Receivable Accruing Real estate: Single-family $ 59 $  $ 1,013 $ 1,072 $ 118,963 $ 120,035 $ 744 Multi-family  492 103 595 27,655 28,250 103 Commercial 221  1,271 1,492 123,608 125,100 500 Land and construction     20,988 20,988  Commercial business     17,320 17,320  Consumer 155 20 313 488 3,026 3,514 313 Total $ 435 $ 512 $ 2,700 $ 3,647 $ 311,560 $ 315,207 $ 1,661 The following table presents the classes of the loan portfolio summarized by the past due status as of December 31, 2014: Loans Receivable Greater Than 60-89 90 or Total 90 Days Past 30-59 Days Days More Total Loans Due and (Dollars in thousands) Past Due Past Due Days Past Due Current Receivable Accruing Real estate: Single-family $ 346 $ 146 $ 1,082 $ 1,574 $ 119,762 $ 121,336 $ 691 Multi-family 147   147 24,365 24,512  Commercial 832 427 347 1,606 119,463 121,069  Land and construction     25,902 25,902  Commercial business 9   9 14,393 14,402  Consumer 201 101 235 537 3,221 3,758 235 Total $ 1,535 $ 674 $ 1,664 $ 3,873 $ 307,106 $ 310,979 $ 926 The following table presents nonaccrual loans by classes of the loan portfolio as of June 30, 2015 and December 31, 2014: June 30, December 31, (Dollars in thousands) 2015 2014 Real estate: Single-family $ 269 $ 391 Multi-family   Commercial 1,263 849 Land and construction   Commercial business   Consumer   Total non-accruing loans $ 1,532 $ 1,240 Allowance for Loan Losses The allowance for loan losses is increased by charges to income and decreased by chargeoffs (net of recoveries). Allowances are provided for specific loans when losses are probable and can be estimated. When this occurs, management considers the remaining principal balance, fair value and estimated net realizable value of the property collateralizing the loan. Current and future operating and/or sales conditions are also considered. These estimates are susceptible to changes that could result in material adjustments to results of operations. Recovery of the carrying value of such loans is dependent to a great extent on economic, operating and other conditions that may be beyond management’s control.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An unallocated component, if any,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Experience, ability, and depth of lending management and staff. 5. Volume and severity of past due, classified and nonaccrual loans as well as and other loan modifications. 6. Quality of the Company’s loan review system, and the degree of oversight by the Company’s Board of Directors. 7. Existence and effect of any concentrations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Single family real estate loans involve certain risks such as interest rate risk and risk of non repayment. Adjustable-rate single family real estate loans decreases the interest rate risk to the Company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Repayment risk can be affected by job loss, divorce, illness and personal bankruptcy of the borrower. Multi-family and commercial real estate lending entails significant risks.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multi-family and commercial real estate as well as economic conditions generally. Construction lending is generally considered to involve a high risk due to the concentration of principal in a limited number of loans and borrowers and the effects of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on pre-sold units and thus pose a greater potential risk to the Company than construction loans to individuals on their personal residences. Commercial business lending is generally considered higher risk due to the concentration of principal in a limited number of loans and borrowers and the effects of general economic conditions on the business assets. Commercial business loans are primarily secured by inventories and other business assets. In most cases, any repossessed collateral for a defaulted commercial business loans will not provide an adequate source of repayment of the outstanding loan balance. Consumer loans generally have shorter terms and higher interest rates than other lending but generally involve high credit risk because of the type and nature of the collateral and, in certain cases, the absence of collateral. In addition, consumer lending collections are dependent on the borrower's continuing financial stability, and thus are more likely to be adversely effected by job loss, divorce, illness and personal bankruptcy. In most cases, any repossessed collateral for a defaulted consumer loan will not provide an adequate source of repayment of the outstanding loan. The allowance calculation methodology includes further segregation of loan classes into risk rating categories. The borrower’s overall financial condition, repayment sources, guarantors and value of collateral, if appropriate, are evaluated annually for commercial and construction loans or when credit deficiencies arise, such as delinquent loan payments, for commercial and consumer loans. Credit quality risk ratings include regulatory classifications of special mention, substandard, doubtful and loss. Loans criticiz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value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While management uses the best information available to make loan loss allowance evaluations, adjustments to the allowance may be necessary based on changes in economic and other conditions or changes in accounting guidance. Historically, our estimates of the allowance for loan losses have not required significant adjustments from management’s initial estimates. In addition, the Department and the FDIC, as an integral part of their examination processes, periodically review our allowance for loan losses. The Department and the FDIC may require the recognition of adjustments to the allowance for loan losses based on their judgment of information available to them at the time of their examinations. To the extent that actual outcomes differ from management’s estimates, additional provisions to the allowance for loan losses may be required that would adversely impact earnings in future periods. (Dollars in thousands) Single Multi Commercial Land and Consumer Commercial Total Allowance for loan losses for the three months ended June 30, 2015: Beginning balance $ 901 $ 310 $ 2,313 $ 746 $ 12 $ 305 $ 4,587 Charge-offs (21)      (21) Recoveries 1      1 Provisions 16 40 93 (113) (2) 46 80 Ending balance $ 897 $ 350 $ 2,406 $ 633 $ 10 $ 351 $ 4,647 Allowance for loan losses for the six months ended June 30, 2015: Beginning balance $ 881 $ 302 $ 2,204 $ 773 $ 16 $ 289 $ 4,465 Charge-offs (21)    (1)  (22) Recoveries 4      4 Provisions 33 48 202 (140) (5) 62 200 Ending balance $ 897 $ 350 $ 2,406 $ 633 $ 10 $ 351 $ 4,647 Ending balance: individually evaluated for impairment $ 43 $  $ 526 $  $  $  $ 569 Ending balance: collectively evaluated for impairment $ 854 $ 350 $ 1,880 $ 633 $ 10 $ 351 $ 4,078 Loans receivable: Ending balance $ 120,035 $ 28,250 $ 125,100 $ 20,988 $ 17,320 $ 3,514 $ 315,207 Ending balance: individually evaluated for impairment $ 1,028 $ 103 $ 7,711 $  $  $  $ 8,842 Ending balance: collectively evaluated for impairment $ 119,007 $ 28,147 $ 117,389 $ 20,988 $ 17,320 $ 3,514 $ 306,365 The following table presents the activity in the allowance for loan losses and related recorded investment in loans receivable by classes of the loans individually and collectively evaluated for impairment as of and for the three and six months ended June 30, 2014: (Dollars in thousands) Single Multi Commercial Land and Consumer Commercial Total Allowance for loan losses for the three months ended June 30, 2014: Beginning balance $ 857 $ 307 $ 2,311 $ 652 $ 13 $ 225 $ 4,365 Charge-offs     (1)  (1) Recoveries 1      1 Provisions  (6) 104 1  1 100 Ending balance $ 858 $ 301 $ 2,415 $ 653 $ 12 $ 226 $ 4,465 Allowance for loan losses for the six months ended June 30, 2014: Beginning balance $ 833 $ 304 $ 2,259 $ 618 $ 14 $ 215 $ 4,243 Charge-offs (32)    (1)  (33) Recoveries 2  3    5 Provisions 55 (3) 153 35 (1) 11 250 Ending balance $ 858 $ 301 $ 2,415 $ 653 $ 12 $ 226 $ 4,465 Ending balance: individually evaluated for impairment $ 15 $  $ 540 $  $  $  $ 555 Ending balance: collectively evaluated for impairment $ 843 $ 301 $ 1,875 $ 653 $ 12 $ 226 $ 3,910 Loans receivable: Ending balance $ 122,848 $ 21,527 $ 126,696 $ 21,542 $ 10,700 $ 4,111 $ 307,424 Ending balance: individually evaluated for impairment $ 547 $  $ 8,221 $  $  $  $ 8,768 Ending balance: collectively evaluated for impairment $ 122,301 $ 21,527 $ 118,475 $ 21,542 $ 10,700 $ 4,111 $ 298,656 The following table presents the allowance for loan losses and related recorded investment in loans receivable by classes of the loans individually and collectively evaluated for impairment as of December 31, 2014: Single Multi Family Family Real Real Commercial Land and Commercial (Dollars in thousands) Estate Estate Real Estate Construction Consumer Business Total Allowance for loan losses: Ending balance $ 881 $ 302 $ 2,204 $ 773 $ 16 $ 289 $ 4,465 Ending balance: individually evaluated for impairment $ 22 $  $ 414 $  $  $  $ 436 Ending balance: collectively evaluated for impairment $ 859 $ 302 $ 1,790 $ 773 $ 16 $ 289 $ 4,029 Loans receivable: Ending balance $ 121,336 $ 24,512 $ 121,069 $ 25,902 $ 3,758 $ 14,402 $ 310,979 Ending balance: individually evaluated for impairment $ 1,041 $  $ 7,826 $  $  $  $ 8,867 Ending balance: collectively evaluated for impairment $ 120,295 $ 24,512 $ 113,243 $ 25,902 $ 3,758 $ 14,402 $ 302,112 Special (Dollars in thousands) Pass Mention Substandard Doubtful Total Real estate: Single-family $ 117,828 $ 703 $ 1,504 $  $ 120,035 Multi-family 28,147  103  28,250 Commercial 117,745 533 6,822  125,100 Land and construction 20,988    20,988 Commercial business 17,320    17,320 Consumer 3,514    3,514 Total $ 305,542 $ 1,236 $ 8,429 $  $ 315,207 The following table presents the classes of the loan portfolio summarized by the aggregate pass rating and the classified ratings of special mention, substandard and doubtful within the Company's internal risk rating system as of December 31, 2014: Special (Dollars in thousands) Pass Mention Substandard Doubtful Total Real estate: Single-family $ 119,044 $ 711 $ 1,581 $  $ 121,336 Multi-family 24,512    24,512 Commercial 113,603 541 6,925  121,069 Land and construction 25,902    25,902 Commercial business 14,402    14,402 Consumer 3,758    3,758 Total $ 301,221 $ 1,252 $ 8,506 $  $ 310,979 Loan Impair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loans, commercial real estate loans and commercial construction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Currently, estimated fair values of substantially all of the Company’s impaired loans are measured based on the estimated fair value of the loan’s collateral. The Company does not separately identify individual single-family loans secured by real estate unless such loans are the subject of a troubled debt restructuring agreement. Large groups of these smaller balance homogeneous loans are collectively evaluated for impairment. For multi-family, land and construction, and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business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The Company does not separately identify consumer and other loans unless such loans are the subject of a troubled debt restructuring agreement. Large groups of these smaller balance homogeneous loans are collectively evaluated for impairment.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below market rate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The following table summarizes information in regards to impaired loans by loan portfolio class as of and for the three months ended June 30, 2015: Unpaid Average Interest Income Recorded Principal Related Recorded Recognized (Dollars in Thousands) Investment Balance Allowance Investment While Impaired With no related allowance recorded: Real estate: Single-family $ 837 $ 837 $  $ 837 $ 8 Multi-family $ 103 $ 103 $  $ 34 $  Commercial $ 4,046 $ 4,046 $  $ 4,054 $ 56 With an allowance recorded: Real estate: Single-family $ 191 $ 191 $ 43 $ 191 $ 3 Commercial $ 3,665 $ 3,665 $ 526 $ 3,665 $ 34 Total: Real estate: Single-family $ 1,028 $ 1,028 $ 43 $ 1,028 $ 11 Multi-family $ 103 $ 103 $  $ 34 $  Commercial $ 7,711 $ 7,711 $ 526 $ 7,719 $ 90 The following table summarizes information in regards to impaired loans by loan portfolio class as of and for the six months ended June 30, 2015: Unpaid Average Interest Income Recorded Principal Related Recorded Recognized (Dollars in Thousands) Investment Balance Allowance Investment While Impaired With no related allowance recorded: Real estate: Single-family $ 837 $ 837 $  $ 837 $ 17 Multi-family $ 103 $ 103 $  $ 17 $  Commercial $ 4,046 $ 4,046 $  $ 4,063 $ 105 With an allowance recorded: Real estate: Single-family $ 191 $ 191 $ 43 $ 191 $ 3 Commercial $ 3,665 $ 3,665 $ 526 $ 3,665 $ 59 Total: Real estate: Single-family $ 1,028 $ 1,028 $ 43 $ 1,028 $ 20 Multi-family $ 103 $ 103 $  $ 17 $  Commercial $ 7,771 $ 7,771 $ 526 $ 7,728 $ 164 The following table summarizes information in regards to impaired loans by loan portfolio class as of and for the three months ended June 30, 2014: Unpaid Average Interest Income Recorded Principal Related Recorded Recognized (Dollars in Thousands) Investment Balance Allowance Investment While Impaired With no related allowance recorded: Real estate: Single-family $ 356 $ 356 $  $ 356 $ 3 Commercial $ 3,805 $ 3,805 $  $ 3,805 $ 52 With an allowance recorded: Real estate: Single-family $ 191 $ 191 $ 15 $ 191 $ 3 Commercial $ 4,416 $ 4,553 $ 540 $ 4,416 $ 52 Total: Real estate: Single-family $ 547 $ 547 $ 15 $ 547 $ 6 Commercial $ 8,221 $ 8,358 $ 540 $ 8,221 $ 104 The following table summarizes information in regards to impaired loans by loan portfolio class as of and for the six months ended June 30, 2014: Unpaid Average Interest Income Recorded Principal Related Recorded Recognized (Dollars in Thousands) Investment Balance Allowance Investment While Impaired With no related allowance recorded: Real estate: Single-family $ 356 $ 356 $  $ 356 $ 6 Commercial $ 3,805 $ 3,805 $  $ 3,805 $ 97 With an allowance recorded: Real estate: Single-family $ 191 $ 191 $ 15 $ 191 $ 6 Commercial $ 4,416 $ 4,553 $ 540 $ 4,416 $ 94 Total: Real estate: Single-family $ 547 $ 547 $ 15 $ 547 $ 12 Commercial $ 8,221 $ 8,358 $ 540 $ 8,221 $ 191 The following table summarizes information in regards to impaired loans by loan portfolio class as of and for the year ended December 31, 2014: Interest Income Unpaid Average Recognized Recorded Principal Related Recorded While (Dollars in Thousands) Investment Balance Allowance Investment Impaired With no related allowance recorded: Real estate: Single-family $ 850 $ 850 $  $ 517 $ 51 Commercial $ 4,121 $ 4,121 $  $ 3,947 $ 193 With an allowance recorded: Real estate: Single-family $ 191 $ 191 $ 22 $ 191 $ 9 Commercial $ 3,705 $ 3,705 $ 414 $ 4,155 $ 206 Total: Real estate: Single-family $ 1,041 $ 1,041 $ 22 $ 708 $ 60 Commercial $ 7,826 $ 7,826 $ 414 $ 8,102 $ 399 During the three months ended June 30, 2015 there was one loan classified as a troubled debt restructuring. The loan is a commercial real estate loan in the amount of $ 424,000 During the six months ended June 30, 2015 there was one loan classified as a troubled debt restructuring. The loan is a commercial real estate loan in the amount of $ 424,000 At June 30, 2015, the Company had thirteen loans classified as performing troubled debt restructurings consisting of three single-family loans which amounted to $ 837,000 5.9 346,000 491,000 Four of the ten commercial real estate loans, which amounted to $ 890,000 2,000 5.1 269,000 191,000 424,000 43,000 87,000 At June 30, 2014, the Company had ten loans classified as performing troubled debt restructurings consisting of two single-family loans which amounted to $ 356,000 3.9 550,000 8,000 3.0 202,000 191,000 15,000 At December 31, 2014, the Company had thirteen loans classified as performing troubled debt restructurings consisting of three single-family real estate loans which amounted to $ 850,000 6.0 351,000 499,000 901,000 3,000 5.1 219,000 191,000 22,000 Residential Real Estate Foreclosure The carrying amount of foreclosed residential real estate properties held was $ 775,000 77,000</t>
  </si>
  <si>
    <t>Stock-Based Compensation</t>
  </si>
  <si>
    <t>Disclosure of Compensation Related Costs, Share-based Payments [Abstract]</t>
  </si>
  <si>
    <t>Disclosure of Compensation Related Costs, Share-based Payments [Text Block]</t>
  </si>
  <si>
    <t xml:space="preserve"> (11) Stock-Based Compensation Recognition and Retention Plan and Trust In July of 2011, the shareholders of the Company approved the adoption of the 2011 Recognition and Retention Plan and Trust (the “2011 RRP”). Pursuant to the terms of the 2011 RRP, awards of up to 218,977 218,977 2.4 11.14 208,200 3,000 7,750 20 Three Months Ended June 30, 2015 Weighted Number of average grant Shares date fair value Restricted at the beginning of period 81,960 $ 11.34 Granted   Vested   Forfeited   Restricted at the end of period 81,960 $ 11.34 A summary of the status of the shares under the 2011 RRP as of June 30, 2015 and changes during the six months ended June 30, 2015 are presented below: Six Months Ended June 30, 2015 Weighted Number of average grant shares date fair value Restricted at the beginning of period 81,960 $ 11.34 Granted   Vested   Forfeited   Restricted at the end of period 81,960 $ 11.34 A summary of the status of the shares under the 2011 RRP as of June 30, 2014 and changes during the three months ended June 30, 2014 are presented below: Three Months Ended June 30, 2014 Weighted Number of average grant Shares date fair value Restricted at the beginning of period 122,890 $ 11.22 Granted   Vested   Forfeited   Restricted at the end of period 122,890 $ 11.22 A summary of the status of the shares under the 2011 RRP as of June 30, 2014 and changes during the six months ended June 30, 2014 are presented below: Six Months Ended June 30, 2014 Weighted Number of average grant shares date fair value Restricted at the beginning of period 135,070 $ 11.22 Granted   Vested 12,180 $ 11.05 Forfeited   Restricted at the end of period 122,890 $ 11.22 Compensation expense on 2011 RRP shares granted is recognized ratably over the five year vesting period in an amount which totals the market price of the common stock at the date of grant. During the three months ended June 30, 2015, approximately 9,858 106,000 36,000 19,716 212,000 72,000 9,993 107,000 37,000 30,015 322,000 110,000 102,000 476,000 1.75 Stock Options In July 2011, the shareholders of the Company also approved the adoption of the 2011 Stock Option Plan (the “2011 Option Plan”). Pursuant to the 2011 Option Plan, options to acquire 325,842 20 277,750 9,500 38,500 5,792 Three Months Ended June 30, 2015 Weighted Number of average shares exercise price Options outstanding at the beginning of period 320,050 $ 11.53 Granted   Exercised (1,140) $ 15.34 Vested   Forfeited   Options outstanding at the end of period 318,910 $ 11.52 Exercisable at end of the period 185,010 $ 11.20 Six Months Ended June 30, 2015 Weighted Number of average shares exercise price Options outstanding at the beginning of period 320,050 $ 11.53 Granted   Exercised (1,140) $ 15.34 Vested   Forfeited   Options outstanding at the end of period 318,910 $ 11.52 Exercisable at end of the period 185,010 $ 11.20 A summary of the status of the Company’s stock options under the 2011 Option Plan as of June 30, 2014, and changes during the three and six months ended June 30, 2014, is presented below: Three Months Ended June 30, 2014 Weighted Number of average shares exercise price Options outstanding at the beginning of period 325,750 $ 11.60 Granted   Exercised   Vested   Forfeited   Options outstanding at the end of period 325,750 $ 11.60 Exercisable at end of the period 126,710 $ 11.60 Six Months Ended June 30, 2014 Weighted Number of average shares exercise price Options outstanding at the beginning of period 325,750 $ 11.60 Granted   Exercised   Vested   Forfeited   Options outstanding at the end of period 325,750 $ 11.60 Exercisable at end of the period 126,750 $ 11.60 The weighted average contractual term of the options was 7.00 During the three months ended June 30, 2015, approximately $ 44,000 15,000 89,000 30,000 246,000 1.75 46,000 16,000 124,000 42,000 31,000</t>
  </si>
  <si>
    <t>Contingent Obligations</t>
  </si>
  <si>
    <t>Guarantees [Abstract]</t>
  </si>
  <si>
    <t>Guarantees [Text Block]</t>
  </si>
  <si>
    <t xml:space="preserve"> (12) Contingent Obligations The Company does not issue any guarantees that would require liability-recognition or disclosure, other than its standby letters of credit. The Company has issued un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totaled approximately $ 963,000 1.4 Litigation Relating to the Merger Three purported shareholder derivative and class action complaints relating to the Merger have been filed. The actions were filed in the Court of Common Pleas of Delaware County, Pennsylvania. The complaints name as defendants the Company, its directors and certain of its officers, and WSFS (the “defendants”). The complaints in the Merger litigation allege that the members of the Company’s board of directors breached their fiduciary duties to the Company’s shareholders by approving the Merger for inadequate consideration, approving the transaction in order to obtain benefits for Company’s directors and officers that are not equally shared by other Company’s shareholders, entering into the Merger agreement containing preclusive deal protection devices, and failing to take steps to maximize the value to be paid to the Company’s shareholders. The complaints also allege claims against WSFS for aiding and abetting these alleged breaches of fiduciary duties. The plaintiffs in this action seeks, among other things, preliminary and permanent injunctive relief prohibiting consummation of the Merger, rescission or rescissory damages in the event the Merger is consummated, damages, attorneys’ fees and costs, and other and further relief. On June 11, 2015, solely to avoid the costs, risks and uncertainties inherent in litigation, Alliance Bancorp, WSFS and the other defendants entered into a Memorandum of Understanding (the “MOU”) with the plaintiffs ( the “Plaintiffs”) regarding the settlement of the lawsuits. Pursuant to the MOU, Alliance Bancorp and WSFS have agreed to file with the SEC and make publicly available to shareholders of Alliance Bancorp the supplemental disclosures in a Current Report on Form 8-K, and the Plaintiffs have agreed to release Alliance Bancorp, WSFS and the other defendants from all claims related to the Merger Agreement and the proposed Merger, subject to approval of the Court. If the Court approves the settlement contemplated in the MOU, the lawsuits will be dismissed with prejudice, and all claims that were or could have been brought challenging any aspect of the proposed Merger, the Merger Agreement, and any disclosure made in connection therewith will be released and barred. Under the terms of the MOU, counsel for the Plaintiffs and Defendants have agreed to negotiate in good faith in an effort to agree upon the award of Plaintiffs’ attorneys’ fees and expenses to be paid by Alliance Bancorp, its successor in interest and/or its insurer. In the event no agreement is reached among Plaintiffs and Defendants with respect to the award of attorneys’ fees and expenses, then Plaintiffs have reserved the right to apply to the court for payment of their attorneys’ fees and expenses. The amount of any fees and expense awarded will ultimately be determined and approved by the Court, and will not affect the amount of merger consideration to be paid by WSFS. In the MOU, the parties have agreed to negotiate in good faith to prepare a stipulation of settlement to be filed with the Court and other documentation as may be required to effectuate the settlement. There can be no assurance that the parties ultimately will enter into a stipulation of settlement or that the Court will approve the settlement even if the parties were to enter into such stipulation. The proposed settlement contemplated by the MOU will become void in the event that the parties do not enter into such stipulation or the Court does not approve the settlement.</t>
  </si>
  <si>
    <t>Earnings Per Share (Tables)</t>
  </si>
  <si>
    <t>Schedule of Earnings Per Share, Basic and Diluted [Table Text Block]</t>
  </si>
  <si>
    <t xml:space="preserve"> The following table sets forth the composition of the weighted average shares (denominator) used in the basic and dilutive earnings per share computations. For the Three Months For the Six Months Ended June 30, Ended June 30, 2015 2014 2015 2014 Net Income $ 53,000 $ 697,000 $ 317,000 $ 1,242,000 Weighted average shares outstanding 4,026,975 4,157,372 4,026,838 4,236,668 Adjusted average unearned ESOP shares (129,496) (143,437) (131,238) (145,179) Weighted average shares outstanding  basic 3,897,479 4,013,935 3,895,600 4,091,489 Effect of dilutive common stock equivalents 136,102 38,500 121,557 38,500 Adjusted weighted average shares outstanding-dilutive 4,033,581 4,052,435 4,017,157 4,129,989 Basic earnings per share $ 0.01 $ 0.17 $ 0.08 $ 0.30 Dilutive earnings per share $ 0.01 $ 0.17 $ 0.08 $ 0.30 </t>
  </si>
  <si>
    <t>Employee Stock Ownership Plan (Tables)</t>
  </si>
  <si>
    <t>Employee Stock Ownership Plan (ESOP) Disclosures [Table Text Block]</t>
  </si>
  <si>
    <t xml:space="preserve"> The following table presents the components of the ESOP shares inclusive of shares purchased prior to 2007: June 30, 2015 June 30, 2014 Shares released for allocation 185,295 179,826 Unearned shares 127,764 141,700 Total ESOP shares 313,059 321,531 </t>
  </si>
  <si>
    <t>Retirement Plans (Tables)</t>
  </si>
  <si>
    <t>Schedule of Costs of Retirement Plans [Table Text Block]</t>
  </si>
  <si>
    <t xml:space="preserve"> As required under FASB ASC Topic 715, Compensation  Retirement Benefits, For the Three Months For the Six Months Ended June 30, Ended June 30, 2015 2014 2015 2014 Net Periodic Benefit Cost Service Cost $ 20,000 $ 72,529 $ 20,000 $ 145,058 Interest Cost 60,098 80,421 140,098 160,842 Expected Return on Plan Assets (194,488) (143,702) (301,488) (287,404) Amortization of Prior Service Cost  3,171  6,342 Amortization of Loss 18,540 27,397 45,540 54,794 Net Periodic Benefit Cost $ (95,850) $ 39,816 $ (95,850) $ 79,632 </t>
  </si>
  <si>
    <t>Schedule of Defined Benefit Plans Disclosures [Table Text Block]</t>
  </si>
  <si>
    <t xml:space="preserve"> A summary of the interim information required under FASB ASC Topic 715, Compensation  Retirement Benefits, For the Three Months For the Six Months Ended June 30, Ended June 30, 2015 2014 2015 2014 Net Periodic Benefit Cost Service Cost $  $  $  $  Interest Cost 44,302 50,287 88,604 100,574 Amortization of Loss 10,898 6,263 21,796 12,526 Net Periodic Benefit Cost $ 55,200 $ 56,550 $ 110,400 $ 113,100 </t>
  </si>
  <si>
    <t>Fair Value Accounting (Tables)</t>
  </si>
  <si>
    <t>Fair Value, Assets Measured on Recurring Basis [Table Text Block]</t>
  </si>
  <si>
    <t xml:space="preserve"> The following table summarizes investment assets measured at fair value on a recurring basis as of June 30, 2015, segregated by the level of the valuation inputs within the fair value hierarchy utilized to measure fair value (in thousands): (Level 1) Prices in (Level 2) Active Significant (Level 3) Markets for Other Significant Identical Observable Unobservable Description Total Assets Inputs Inputs Securities Available For Sale: Investment security obligations of FHLB $ 5,994 $  $ 5,994 $  Investment security obligations of Freddie Mac 3,998  3,998  Mortgaged backed security obligations of GNMA 967  967  Mortgaged backed security obligations of FHLMC 702  702  Mortgaged backed security obligations of FNMA 1,071  1,071  Total $ 12,732 $  $ 12,732 $  The following table summarizes investment assets measured at fair value on a recurring basis as of December 31, 2014, segregated by the level of the valuation inputs within the fair value hierarchy utilized to measure fair value (in thousands): (Level 1) Prices in (Level 2) Active Significant (Level 3) Markets for Other Significant Identical Observable Unobservable Description Total Assets Inputs Inputs Securities Available for Sale: Investment security obligations of FHLB $ 9,993 $  $ 9,993 $  Investment security obligations of Fannie Mae 4,007  4,007  Investment security obligations of Freddie Mac 1,995  1,995  Mortgaged backed security obligations of GNMA 1,044  1,044  Mortgaged backed security obligations of FHLMC 829  829  Mortgaged backed security obligations of FNMA 1,305  1,305  Total $ 19,173 $  $ 19,173 $  </t>
  </si>
  <si>
    <t>Fair Value Measurements, Nonrecurring [Table Text Block]</t>
  </si>
  <si>
    <t xml:space="preserve"> For assets measured at fair value on a nonrecurring basis, the fair value measurements by level within the fair value hierarchy used at June 30, 2015 are as follows (in thousands): (Level 1) (Level 2) Quoted Prices in Significant (Level 3) Active Markets Other Significant for Identical Observable Unobservable Description Total Assets Inputs Inputs Impaired loans $ 3,287 $  $  $ 3,287 Other real estate owned 1,036   1,036 Total $ 4,323 $  $  $ 4,323 For assets measured at fair value on a nonrecurring basis, the fair value measurements by level within the fair value hierarchy used at December 31, 2014 are as follows (in thousands): (Level 1) (Level 2) Quoted Prices in Significant (Level 3) Active Markets Other Significant for Identical Observable Unobservable Description Total Assets Inputs Inputs Impaired loans $ 3,460 $  $  $ 3,460 Other real estate owned 870   870 Total $ 4,330 $  $  $ 4,330 </t>
  </si>
  <si>
    <t>Fair Value Inputs, Assets, Quantitative Information [Table Text Block]</t>
  </si>
  <si>
    <t xml:space="preserve"> The following table presents quantitative information with regards to Level 3 fair value measurements at June 30, 2015 (in thousands); Range Fair Value at Valuation Unobservable (Weighted Description June 30, 2015 Technique Input Average) Impaired loans $ 3,287 Appraisal of Appraisal 0%-30% Other real estate owned 1,036 Appraisal of Appraisal 0%-25% Total $ 4,323 (1) Appraisals may be adjusted by management for qualitative factors, including estimated liquidation expenses. The range and weighted average adjustments are presented as a percentage of the appraisal. The following table presents quantitative information with regards to Level 3 fair value measurements at December 31, 2014 (in thousands): Fair Value at Range December 31, Valuation Unobservable (Weighted Description 2014 Technique Input Average) Impaired loans $ 3,460 Appraisal of Appraisal 5%-30% Other real estate owned 870 Appraisal of Appraisal 5%-10% Total $ 4,330 (1) Appraisals may be adjusted by management for qualitative factors, including estimated liquidation expenses. The range and weighted average adjustments are presented as a percentage of the appraisal.</t>
  </si>
  <si>
    <t>Fair Value, by Balance Sheet Grouping [Table Text Block]</t>
  </si>
  <si>
    <t xml:space="preserve"> The carrying amount and estimated fair values of the Company’s financial assets and liabilities were as follows. At June 30, 2015 Carrying Level 1 Level 2 Level 3 Amount Fair Value Fair Value Fair Value (In thousands) Assets: Cash and due from banks $ 1,116 $ 1,116 $  $  Interest bearing deposits at banks 42,620 42,620   Investment securities 34,709  34,709  Mortgage-backed securities 2,740  2,740  Loans receivable, net, including impaired loans 309,910   309,522 FHLB stock 198  198  Accrued interest receivable 1,407  1,407  Liabilities: NOW and MMDA deposits (1) $ 99,457  $ 99,457 $  Other savings deposits 52,536  52,536  Certificate accounts 187,106  187,416  Other borrowings 2,495  2,495  Accrued interest payable 9  9  Off balance sheet instruments     (1) Includes non-interest bearing accounts, totaling $ 19,509 At December 31, 2014 Carrying Level 1 Level 2 Level 3 Amount Fair Value Fair Value Fair Value (In thousands) Assets: Cash and due from banks $ 1,361 $ 1,361 $  $  Interest bearing deposits at banks 45,272  45,272  Investment securities 40,922  41,583  Mortgage-backed securities 3,178  3,178  Loans receivable, net, including, impaired loans 305,779   305,849 FHLB stock 203  203  Accrued interest receivable 1,455  1,455  Liabilities: NOW and MMDA deposits (1) $ 99,222 $  $ 99,222 $  Other savings deposits 51,538  51,538  Certificate accounts 194,020  194,305  Borrowings 2,918  2,918  Accrued interest payable 9  9  Off balance sheet instruments     (1) Includes non-interest bearing accounts totaling $ 18,357</t>
  </si>
  <si>
    <t>Investment and Mortgage Backed Securities (Tables)</t>
  </si>
  <si>
    <t>Investments Classified by Contractual Maturity Date [Table Text Block]</t>
  </si>
  <si>
    <t xml:space="preserve"> Actual maturities may differ from contractual maturities because issuers may have the right to call or prepay obligations with or without call or prepayment penalties. June 30, 2015 Dollars in Thousands Amortized Gross Unrealized Fair Available for Sale: Cost Gains Losses Value Obligations of the Federal Home Loan Bank: Due after 1 years through 5 years $ 6,000 $ 1 $ (7) $ 5,994 Total $ 6,000 $ 1 $ (7) $ 5,994 June 30, 2015 Amortized Gross Unrealized Fair Cost Gains Losses Value Obligations of Freddie Mac: Due after 1 year through 5 years $ 4,000 $ 1 $ (3) $ 3,998 Total $ 4,000 $ 1 $ (3) $ 3,998 Total Investment Securities Available for Sale $ 10,000 $ 2 $ (10) $ 9,992 June 30, 2015 Amortized Gross Unrealized Fair Held to Maturity Cost Gains Losses Value Municipal Obligations: Due in 1 year or less $ 196 $  $  $ 196 Due after 1 years through 5 years 7,591 10 (32) 7,569 Due after 5 years through 10 years 7,772 38 (28) 7,782 Due after 10 years 9,158 449  9,607 Total $ 24,717 $ 497 $ (60) $ 25,154 December 31, 2014 Amortized Gross Unrealized Fair Available for Sale: Cost Gains Losses Value Obligations of the Federal Home Loan Bank: Due after 1 years through 5 years $ 3,000 $ 2 $ (7) $ 2,995 Due after 5 years through 10 years 3,000  (6) 2,994 Due after 10 years 4,000 5 (1) 4,004 Total $ 10,000 $ 7 $ (14) $ 9,993 December 31, 2014 Amortized Gross Unrealized Fair Cost Gains Losses Value Obligations of FHLMC: Due after 1 year through 5 years $ 2,000 $  $ (5) $ 1,995 Total $ 2,000 $  $ (5) $ 1,995 December 31, 2014 Amortized Gross Unrealized Fair Cost Gains Losses Value Obligations of the Fannie Mae: Due after 1 years through 5 years $ 1,000 $  $  $ 1,000 Due after 10 years 3,000 7  3,007 Total $ 4,000 $ 7 $  $ 4,007 Total Investment Securities Available for Sale $ 16,000 $ 14 $ (19) $ 15,995 December 31, 2014 Amortized Gross Unrealized Fair Held to Maturity Cost Gains Losses Value Municipal Obligations: Due in 1 year or less $ 200 $ 1 $  $ 201 Due after 1 year through 5 years 7,798 13 (38) 7,773 Due after 5 years through 10 years 5,011 41 (8) 5,044 Due after 10 years 11,918 653 $ (1) 12,570 Total $ 24,927 $ 708 $ (47) $ 25,588 </t>
  </si>
  <si>
    <t>Investment Holdings, Schedule of Investments [Table Text Block]</t>
  </si>
  <si>
    <t xml:space="preserve"> The amortized cost, gross unrealized gains and losses, and the fair values of mortgage-backed securities available for sale are as follows: June 30, 2015 Amortized Gross Unrealized Fair Dollars in Thousands Cost Gains Losses Value GNMA pass-through certificates $ 911 $ 56 $  $ 967 FHLMC pass-through certificates 630 72  702 FNMA pass-through certificates 1,019 52  1,071 Total $ 2,560 $ 180 $  $ 2,740 December 31, 2014 Amortized Gross Unrealized Fair Cost Gains Losses Value GNMA pass-through certificates $ 979 $ 65 $  $ 1,044 FHLMC pass-through certificates 747 82  829 FNMA pass-through certificates 1,241 64  1,305 Total $ 2,967 $ 211 $  $ 3,178 </t>
  </si>
  <si>
    <t>Schedule of Unrealized Loss on Investments [Table Text Block]</t>
  </si>
  <si>
    <t xml:space="preserve"> The following table shows the fair value and unrealized losses on investments, aggregated by investment category and the length of time that individual securities have been in a continuous unrealized loss position. At June 30, 2015 Less than 12 Months 12 Months or Longer Total Gross Gross Gross Fair Unrealized Unrealized Fair Unrealized Dollars in Thousands Value Losses Fair Value Losses Value Losses Securities Available for Sale U.S. Government obligations $ 7,990 $ 10 $  $  $ 7,990 $ 10 Mortgage-backed securities $  $  $  $  $  $  Securities Held to Maturity Municipal obligations $ 4,202 $ 40 $ 1,920 $ 20 $ 6,122 $ 60 At December 31, 2014 Less than 12 Months 12 Months or Longer Total Gross Gross Gross Fair Unrealized Unrealized Fair Unrealized Dollars in Thousands Value Losses Fair Value Losses Value Losses Securities Available for Sale U.S. Government obligations $ 2,994 $ 6 $ 2,987 $ 13 $ 5,981 $ 19 Mortgage-Backed Securities $ 14 $  $  $  $ 14 $  Securities Held to Maturity Municipal obligations $ 2,126 $ 3 $ 2,973 $ 34 $ 5,099 $ 47 </t>
  </si>
  <si>
    <t>Loans Receivable - Net (Tables)</t>
  </si>
  <si>
    <t>Schedule of Accounts, Notes, Loans and Financing Receivable [Table Text Block]</t>
  </si>
  <si>
    <t xml:space="preserve"> Loans receivable consist of the following: Dollars in Thousands At June 30, At December 31, 2015 2014 Real estate loans: Single-family $ 120,035 $ 121,336 Multi-family 28,250 24,512 Commercial 125,100 121,069 Land and construction 20,988 25,902 Commercial business 17,320 14,402 Consumer 3,514 3,758 Total loans receivable 315,207 310,979 Less: Deferred fees (650) (735) Allowance for loan losses (4,647) (4,465) Loans receivable - net $ 309,910 $ 305,779 </t>
  </si>
  <si>
    <t>Loan Credit Quality (Tables)</t>
  </si>
  <si>
    <t>Past Due Financing Receivables [Table Text Block]</t>
  </si>
  <si>
    <t xml:space="preserve">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June 30, 2015: Loans Receivable 60-89 Greater Than 30-59 Days 90 or Total 90 Days Past Days Past More Total Loans Due and (Dollars in thousands) Past Due Due Days Past Due Current Receivable Accruing Real estate: Single-family $ 59 $  $ 1,013 $ 1,072 $ 118,963 $ 120,035 $ 744 Multi-family  492 103 595 27,655 28,250 103 Commercial 221  1,271 1,492 123,608 125,100 500 Land and construction     20,988 20,988  Commercial business     17,320 17,320  Consumer 155 20 313 488 3,026 3,514 313 Total $ 435 $ 512 $ 2,700 $ 3,647 $ 311,560 $ 315,207 $ 1,660 The following table presents the classes of the loan portfolio summarized by the past due status as of December 31, 2014: Loans Receivable 60-89 Greater Than 30-59 Days 90 or Total 90 Days Past Days Past More Total Loans Due and (Dollars in thousands) Past Due Due Days Past Due Current Receivable Accruing Real estate: Single-family $ 346 $ 146 $ 1,082 $ 1,574 $ 119,762 $ 121,336 $ 691 Multi-family 147   147 24,365 24,512  Commercial 832 427 347 1,606 119,463 121,069  Land and construction     25,902 25,902  Commercial business 9   9 14,393 14,402  Consumer 201 101 235 537 3,221 3,758 235 Total $ 1,535 $ 674 $ 1,664 $ 3,873 $ 307,106 $ 310,979 $ 926 The following table presents nonaccrual loans by classes of the loan portfolio as of June 30, 2015 and December 31, 2014: June 30, December 31, 2015 2014 (Dollars in thousands) Real estate: Single-family $ 269 $ 391 Multi-family   Commercial 1,263 849 Land and construction   Commercial business   Consumer   Total non-accruing loans $ 1,532 $ 1,240 </t>
  </si>
  <si>
    <t>Allowance for Credit Losses on Financing Receivables [Table Text Block]</t>
  </si>
  <si>
    <t xml:space="preserve"> The following table presents the activity in the allowance for loan losses and related recorded investment in loans receivable by classes of the loans individually and collectively evaluated for impairment as of and for the three and six months ended June 30, 2015: (Dollars in thousands) Single Multi Commercial Land and Consumer Commercial Total Allowance for loan losses for the three months ended June 30, 2015: Beginning balance $ 901 $ 310 $ 2,313 $ 746 $ 12 $ 305 $ 4,587 Charge-offs (21)      (21) Recoveries 1      1 Provisions 16 40 93 (113) (2) 46 80 Ending balance $ 897 $ 350 $ 2,406 $ 633 $ 10 $ 351 $ 4,647 Allowance for loan losses for the six months ended June 30, 2015: Beginning balance $ 881 $ 302 $ 2,204 $ 773 $ 16 $ 289 $ 4,465 Charge-offs (21)    (1)  (22) Recoveries 4      4 Provisions 33 48 202 (140) (5) 62 200 Ending balance $ 897 $ 350 $ 2,406 $ 633 $ 10 $ 351 $ 4,647 Ending balance: individually evaluated for impairment $ 43 $  $ 526 $  $  $  $ 569 Ending balance: collectively evaluated for impairment $ 854 $ 350 $ 1,880 $ 633 $ 10 $ 351 $ 4,078 Loans receivable: Ending balance $ 120,035 $ 28,250 $ 125,100 $ 20,988 $ 17,320 $ 3,514 $ 315,207 Ending balance: individually evaluated for impairment $ 1,028 $ 103 $ 7,711 $  $  $  $ 8,842 Ending balance: collectively evaluated for impairment $ 119,007 $ 28,147 $ 117,389 $ 20,988 $ 17,320 $ 3,514 $ 306,365 The following table presents the activity in the allowance for loan losses and related recorded investment in loans receivable by classes of the loans individually and collectively evaluated for impairment as of and for the three and six months ended June 30, 2014: (Dollars in thousands) Single Multi Commercial Land and Consumer Commercial Total Allowance for loan losses for the three months ended June 30, 2014: Beginning balance $ 857 $ 307 $ 2,311 $ 652 $ 13 $ 225 $ 4,365 Charge-offs     (1)  (1) Recoveries 1      1 Provisions  (6) 104 1  1 100 Ending balance $ 858 $ 301 $ 2,415 $ 653 $ 12 $ 226 $ 4,465 Allowance for loan losses for the six months ended June 30, 2014: Beginning balance $ 833 $ 304 $ 2,259 $ 618 $ 14 $ 215 $ 4,243 Charge-offs (32)    (1)  (33) Recoveries 2  3    5 Provisions 55 (3) 153 35 (1) 11 250 Ending balance $ 858 $ 301 $ 2,415 $ 653 $ 12 $ 226 $ 4,465 Ending balance: individually evaluated for impairment $ 15 $  $ 540 $  $  $  $ 555 Ending balance: collectively evaluated for impairment $ 843 $ 301 $ 1,875 $ 653 $ 12 $ 226 $ 3,910 Loans receivable: Ending balance $ 122,848 $ 21,527 $ 126,696 $ 21,542 $ 10,700 $ 4,111 $ 307,424 Ending balance: individually evaluated for impairment $ 547 $  $ 8,221 $  $  $  $ 8,768 Ending balance: collectively evaluated for impairment $ 122,301 $ 21,527 $ 118,475 $ 21,542 $ 10,700 $ 4,111 $ 298,656 Single Multi Family Family Real Real Commercial Land and Commercial (Dollars in thousands) Estate Estate Real Estate Construction Consumer Business Total Allowance for loan losses: Ending balance $ 881 $ 302 $ 2,204 $ 773 $ 16 $ 289 $ 4,465 Ending balance: individually evaluated for impairment $ 22 $  $ 414 $  $  $  $ 436 Ending balance: collectively evaluated for impairment $ 859 $ 302 $ 1,790 $ 773 $ 16 $ 289 $ 4,029 Loans receivable: Ending balance $ 121,336 $ 24,512 $ 121,069 $ 25,902 $ 3,758 $ 14,402 $ 310,979 Ending balance: individually evaluated for impairment $ 1,041 $  $ 7,826 $  $  $  $ 8,867 Ending balance: collectively evaluated for impairment $ 120,295 $ 24,512 $ 113,243 $ 25,902 $ 3,758 $ 14,402 $ 302,112 </t>
  </si>
  <si>
    <t>Financing Receivable Credit Quality Indicators [Table Text Block]</t>
  </si>
  <si>
    <t xml:space="preserve"> Special (Dollars in thousands) Pass Mention Substandard Doubtful Total Real estate: Single-family $ 117,828 $ 703 $ 1,504 $  $ 120,035 Multi-family 28,147  103  28,250 Commercial 117,745 533 6,822  125,100 Land and construction 20,988    20,988 Commercial business 17,320    17,320 Consumer 3,514    3,514 Total $ 305,542 $ 1,236 $ 8,429 $  $ 315,207 The following table presents the classes of the loan portfolio summarized by the aggregate pass rating and the classified ratings of special mention, substandard and doubtful within the Company's internal risk rating system as of December 31, 2014: Special (Dollars in thousands) Pass Mention Substandard Doubtful Total Real estate: Single-family $ 119,044 $ 711 $ 1,581 $  $ 121,336 Multi-family 24,512    24,512 Commercial 113,603 541 6,925  121,069 Land and construction 25,902    25,902 Commercial business 14,402    14,402 Consumer 3,758    3,758 Total $ 301,221 $ 1,252 $ 8,506 $  $ 310,979 </t>
  </si>
  <si>
    <t>Impaired Financing Receivables [Table Text Block]</t>
  </si>
  <si>
    <t xml:space="preserve"> Unpaid Average Interest Income Recorded Principal Related Recorded Recognized (Dollars in Thousands) Investment Balance Allowance Investment While Impaired With no related allowance recorded: Real estate: Single-family $ 837 $ 837 $  $ 837 $ 8 Multi-family $ 103 $ 103 $  $ 34 $  Commercial $ 4,046 $ 4,046 $  $ 4,054 $ 56 With an allowance recorded: Real estate: Single-family $ 191 $ 191 $ 43 $ 191 $ 3 Commercial $ 3,665 $ 3,665 $ 526 $ 3,665 $ 34 Total: Real estate: Single-family $ 1,028 $ 1,028 $ 43 $ 1,028 $ 11 Multi-family $ 103 $ 103 $  $ 34 $  Commercial $ 7,711 $ 7,711 $ 526 $ 7,719 $ 90 The following table summarizes information in regards to impaired loans by loan portfolio class as of and for the six months ended June 30, 2015: Unpaid Average Interest Income Recorded Principal Related Recorded Recognized (Dollars in Thousands) Investment Balance Allowance Investment While Impaired With no related allowance recorded: Real estate: Single-family $ 837 $ 837 $  $ 837 $ 17 Multi-family $ 103 $ 103 $  $ 17 $  Commercial $ 4,046 $ 4,046 $  $ 4,063 $ 105 With an allowance recorded: Real estate: Single-family $ 191 $ 191 $ 43 $ 191 $ 3 Commercial $ 3,665 $ 3,665 $ 526 $ 3,665 $ 59 Total: Real estate: Single-family $ 1,028 $ 1,028 $ 43 $ 1,028 $ 20 Multi-family $ 103 $ 103 $  $ 17 $  Commercial $ 7,771 $ 7,771 $ 526 $ 7,728 $ 164 The following table summarizes information in regards to impaired loans by loan portfolio class as of and for the three months ended June 30, 2014: Unpaid Average Interest Income Recorded Principal Related Recorded Recognized (Dollars in Thousands) Investment Balance Allowance Investment While Impaired With no related allowance recorded: Real estate: Single-family $ 356 $ 356 $  $ 356 $ 3 Commercial $ 3,805 $ 3,805 $  $ 3,805 $ 52 With an allowance recorded: Real estate: Single-family $ 191 $ 191 $ 15 $ 191 $ 3 Commercial $ 4,416 $ 4,553 $ 540 $ 4,416 $ 52 Total: Real estate: Single-family $ 547 $ 547 $ 15 $ 547 $ 6 Commercial $ 8,221 $ 8,358 $ 540 $ 8,221 $ 104 Unpaid Average Interest Income Recorded Principal Related Recorded Recognized (Dollars in Thousands) Investment Balance Allowance Investment While Impaired With no related allowance recorded: Real estate: Single-family $ 356 $ 356 $  $ 356 $ 6 Commercial $ 3,805 $ 3,805 $  $ 3,805 $ 97 With an allowance recorded: Real estate: Single-family $ 191 $ 191 $ 15 $ 191 $ 6 Commercial $ 4,416 $ 4,553 $ 540 $ 4,416 $ 94 Total: Real estate: Single-family $ 547 $ 547 $ 15 $ 547 $ 12 Commercial $ 8,221 $ 8,358 $ 540 $ 8,221 $ 191 The following table summarizes information in regards to impaired loans by loan portfolio class as of and for the year ended December 31, 2014: Interest Income Unpaid Average Recognized Recorded Principal Related Recorded While (Dollars in Thousands) Investment Balance Allowance Investment Impaired With no related allowance recorded: Real estate: Single-family $ 850 $ 850 $  $ 517 $ 51 Commercial $ 4,121 $ 4,121 $  $ 3,947 $ 193 With an allowance recorded: Real estate: Single-family $ 191 $ 191 $ 22 $ 191 $ 9 Commercial $ 3,705 $ 3,705 $ 414 $ 4,155 $ 206 Total: Real estate: Single-family $ 1,041 $ 1,041 $ 22 $ 708 $ 60 Commercial $ 7,826 $ 7,826 $ 414 $ 8,102 $ 399 </t>
  </si>
  <si>
    <t>Stock-Based Compensation (Tables)</t>
  </si>
  <si>
    <t>Schedule of Share-based Compensation, Restricted Stock and Restricted Stock Units Activity [Table Text Block]</t>
  </si>
  <si>
    <t xml:space="preserve"> A summary of the status of the shares under the 2011 RRP as of June 30, 2015 and changes during the three months ended June 30, 2015 are presented below: Three Months Ended June 30, 2015 Weighted Number of average grant Shares date fair value Restricted at the beginning of period 81,960 $ 11.34 Granted   Vested   Forfeited   Restricted at the end of period 81,960 $ 11.34 A summary of the status of the shares under the 2011 RRP as of June 30, 2015 and changes during the six months ended June 30, 2015 are presented below: Six Months Ended June 30, 2015 Weighted Number of average grant shares date fair value Restricted at the beginning of period 81,960 $ 11.34 Granted   Vested   Forfeited   Restricted at the end of period 81,960 $ 11.34 A summary of the status of the shares under the 2011 RRP as of June 30, 2014 and changes during the three months ended June 30, 2014 are presented below: Three Months Ended June 30, 2014 Weighted Number of average grant Shares date fair value Restricted at the beginning of period 122,890 $ 11.22 Granted   Vested   Forfeited   Restricted at the end of period 122,890 $ 11.22 A summary of the status of the shares under the 2011 RRP as of June 30, 2014 and changes during the six months ended June 30, 2014 are presented below: Six Months Ended June 30, 2014 Weighted Number of average grant shares date fair value Restricted at the beginning of period 135,070 $ 11.22 Granted   Vested 12,180 $ 11.05 Forfeited   Restricted at the end of period 122,890 $ 11.22 </t>
  </si>
  <si>
    <t>Schedule Of Share Based Compensation Stock Options Activity [Table Text Block]</t>
  </si>
  <si>
    <t xml:space="preserve"> A summary of the status of the Company’s stock options under the 2011 Option Plan as of June 30, 2015, and changes during the three and six months ended June 30, 2015, is presented below: Three Months Ended June 30, 2015 Weighted Number of average shares exercise price Options outstanding at the beginning of period 320,050 $ 11.53 Granted   Exercised (1,140) $ 15.34 Vested   Forfeited   Options outstanding at the end of period 318,910 $ 11.52 Exercisable at end of the period 185,010 $ 11.20 Six Months Ended June 30, 2015 Weighted Number of average shares exercise price Options outstanding at the beginning of period 320,050 $ 11.53 Granted   Exercised (1,140) $ 15.34 Vested   Forfeited   Options outstanding at the end of period 318,910 $ 11.52 Exercisable at end of the period 185,010 $ 11.20 A summary of the status of the Company’s stock options under the 2011 Option Plan as of June 30, 2014, and changes during the three and six months ended June 30, 2014, is presented below: Three Months Ended June 30, 2014 Weighted Number of average shares exercise price Options outstanding at the beginning of period 325,750 $ 11.60 Granted   Exercised   Vested   Forfeited   Options outstanding at the end of period 325,750 $ 11.60 Exercisable at end of the period 126,710 $ 11.60 Six Months Ended June 30, 2014 Weighted Number of average shares exercise price Options outstanding at the beginning of period 325,750 $ 11.60 Granted   Exercised   Vested   Forfeited   Options outstanding at the end of period 325,750 $ 11.60 Exercisable at end of the period 126,750 $ 11.60 </t>
  </si>
  <si>
    <t>Organization and Basis of Presentation (Details Textual) $ / shares in Units, $ in Millions</t>
  </si>
  <si>
    <t>1 Months Ended</t>
  </si>
  <si>
    <t>Jan. 18, 2011USD ($)$ / sharesshares</t>
  </si>
  <si>
    <t>Jun. 30, 2015$ / shares</t>
  </si>
  <si>
    <t>Dec. 31, 2014$ / shares</t>
  </si>
  <si>
    <t>Organizational Structure And Nature Of Operations [Line Items]</t>
  </si>
  <si>
    <t>Common Stock, Shares Subscribed but Unissued (in shares)</t>
  </si>
  <si>
    <t>Common stock, par value (in dollars per share) | $ / shares</t>
  </si>
  <si>
    <t>Stock Offerings Price Per Share (in dollar per share) | $ / shares</t>
  </si>
  <si>
    <t>Proceeds from Issuance or Sale of Equity | $</t>
  </si>
  <si>
    <t>Business Acquisition, Equity Interest Issued or Issuable, Number of Shares (in shares)</t>
  </si>
  <si>
    <t>Business Acquisition Equity Interests Conversion Basis</t>
  </si>
  <si>
    <t>Treasury Stock, Shares, Retired (in shares)</t>
  </si>
  <si>
    <t>Business Acquisition, Description of Acquired Entity</t>
  </si>
  <si>
    <t>Under the terms of the Merger Agreement, each stockholder of the Company will be able to elect to receive, for each share of common stock of the Company, either 0.28955 shares of WSFS common stock or $22.00 in cash, subject to adjustment on a pro rata basis so that approximately 30% of the aggregate consideration paid to shareholders of the Company will be paid in cash and the remaining 70% will be paid in WSFS stock.</t>
  </si>
  <si>
    <t>Employee Stock Ownership Plan (ESOP) Plan [Member]</t>
  </si>
  <si>
    <t>Employee Stock Ownership Plan (ESOP), Debt Structure, Direct Loan, Employer Cash Payments Used for Debt Service | $</t>
  </si>
  <si>
    <t>Share-based Compensation Arrangement by Share-based Payment Award, Shares Purchased for Award (in shares)</t>
  </si>
  <si>
    <t>Share-based Compensation Arrangement by Share-based Payment Award, Other Share Increase (Decrease)</t>
  </si>
  <si>
    <t>Earnings Per Share (Details) - USD ($) $ / shares in Units, $ in Thousands</t>
  </si>
  <si>
    <t>Earnings Per Share [Line Items]</t>
  </si>
  <si>
    <t>Weighted average shares outstanding</t>
  </si>
  <si>
    <t>Adjusted average unearned ESOP shares</t>
  </si>
  <si>
    <t>Weighted average shares outstanding - basic</t>
  </si>
  <si>
    <t>Effect of dilutive common stock equivalents</t>
  </si>
  <si>
    <t>Adjusted weighted average shares outstanding-dilutive</t>
  </si>
  <si>
    <t>Basic earnings per share (in dollars per share)</t>
  </si>
  <si>
    <t>Diluted earnings per share (in dollars per share)</t>
  </si>
  <si>
    <t>Earnings Per Share (Details Textual) - shares</t>
  </si>
  <si>
    <t>Antidilutive Securities Excluded from Computation of Earnings Per Share, Amount</t>
  </si>
  <si>
    <t>Employee Stock Ownership Plan (Details) - shares</t>
  </si>
  <si>
    <t>Shares released for allocation</t>
  </si>
  <si>
    <t>Unearned shares</t>
  </si>
  <si>
    <t>Total ESOP shares</t>
  </si>
  <si>
    <t>Employee Stock Ownership Plan (Details Textual) - USD ($)</t>
  </si>
  <si>
    <t>Jan. 18, 2011</t>
  </si>
  <si>
    <t>Jan. 30, 2007</t>
  </si>
  <si>
    <t>Stock Issued During Period, Shares, Employee Stock Ownership Plan</t>
  </si>
  <si>
    <t>Payment Of Principal and Interest Term</t>
  </si>
  <si>
    <t>20 years</t>
  </si>
  <si>
    <t>15 years</t>
  </si>
  <si>
    <t>Employee Stock Ownership Plan Interest Rate</t>
  </si>
  <si>
    <t>3.25%</t>
  </si>
  <si>
    <t>8.25%</t>
  </si>
  <si>
    <t>Employee Stock Ownership Plan (ESOP), Compensation Expense</t>
  </si>
  <si>
    <t>Retirement Plans (Details) - USD ($)</t>
  </si>
  <si>
    <t>Net Periodic Benefit Cost</t>
  </si>
  <si>
    <t>Service Cost</t>
  </si>
  <si>
    <t>Interest Cost</t>
  </si>
  <si>
    <t>Expected Return on Plan Assets</t>
  </si>
  <si>
    <t>Amortization of Prior Service Cost</t>
  </si>
  <si>
    <t>Amortization of Loss</t>
  </si>
  <si>
    <t>Retirement Plans (Details 1) - USD ($)</t>
  </si>
  <si>
    <t>Defined Benefit Plan, Net Periodic Benefit Cost [Abstract]</t>
  </si>
  <si>
    <t>Supplemental Employee Retirement Plan [Member]</t>
  </si>
  <si>
    <t>Fair Value Accounting (Details) - USD ($) $ in Thousands</t>
  </si>
  <si>
    <t>Fair Value Measurements, Recurring and Nonrecurring, Valuation Techniques [Line Items]</t>
  </si>
  <si>
    <t>Assets, Fair Value Disclosure, Recurring</t>
  </si>
  <si>
    <t>Investment security obligations of FHLB [Member]</t>
  </si>
  <si>
    <t>Investment security obligations of Fannie Mae [Member]</t>
  </si>
  <si>
    <t>Investment security obligations of Freddie Mac [Member]</t>
  </si>
  <si>
    <t>Mortgaged backed security obligations of GNMA [Member]</t>
  </si>
  <si>
    <t>Mortgaged backed security obligations of FHLMC [Member]</t>
  </si>
  <si>
    <t>Mortgaged backed security obligations of FNMA [Member]</t>
  </si>
  <si>
    <t>Fair Value, Inputs, Level 1 [Member]</t>
  </si>
  <si>
    <t>Fair Value, Inputs, Level 1 [Member] | Investment security obligations of FHLB [Member]</t>
  </si>
  <si>
    <t>Fair Value, Inputs, Level 1 [Member] | Investment security obligations of Fannie Mae [Member]</t>
  </si>
  <si>
    <t>Fair Value, Inputs, Level 1 [Member] | Investment security obligations of Freddie Mac [Member]</t>
  </si>
  <si>
    <t>Fair Value, Inputs, Level 1 [Member] | Mortgaged backed security obligations of GNMA [Member]</t>
  </si>
  <si>
    <t>Fair Value, Inputs, Level 1 [Member] | Mortgaged backed security obligations of FHLMC [Member]</t>
  </si>
  <si>
    <t>Fair Value, Inputs, Level 1 [Member] | Mortgaged backed security obligations of FNMA [Member]</t>
  </si>
  <si>
    <t>Fair Value, Inputs, Level 2 [Member]</t>
  </si>
  <si>
    <t>Fair Value, Inputs, Level 2 [Member] | Investment security obligations of FHLB [Member]</t>
  </si>
  <si>
    <t>Fair Value, Inputs, Level 2 [Member] | Investment security obligations of Fannie Mae [Member]</t>
  </si>
  <si>
    <t>Fair Value, Inputs, Level 2 [Member] | Investment security obligations of Freddie Mac [Member]</t>
  </si>
  <si>
    <t>Fair Value, Inputs, Level 2 [Member] | Mortgaged backed security obligations of GNMA [Member]</t>
  </si>
  <si>
    <t>Fair Value, Inputs, Level 2 [Member] | Mortgaged backed security obligations of FHLMC [Member]</t>
  </si>
  <si>
    <t>Fair Value, Inputs, Level 2 [Member] | Mortgaged backed security obligations of FNMA [Member]</t>
  </si>
  <si>
    <t>Fair Value, Inputs, Level 3 [Member]</t>
  </si>
  <si>
    <t>Fair Value, Inputs, Level 3 [Member] | Investment security obligations of FHLB [Member]</t>
  </si>
  <si>
    <t>Fair Value, Inputs, Level 3 [Member] | Investment security obligations of Fannie Mae [Member]</t>
  </si>
  <si>
    <t>Fair Value, Inputs, Level 3 [Member] | Investment security obligations of Freddie Mac [Member]</t>
  </si>
  <si>
    <t>Fair Value, Inputs, Level 3 [Member] | Mortgaged backed security obligations of GNMA [Member]</t>
  </si>
  <si>
    <t>Fair Value, Inputs, Level 3 [Member] | Mortgaged backed security obligations of FHLMC [Member]</t>
  </si>
  <si>
    <t>Fair Value, Inputs, Level 3 [Member] | Mortgaged backed security obligations of FNMA [Member]</t>
  </si>
  <si>
    <t>Fair Value Accounting (Details 1) - USD ($) $ in Thousands</t>
  </si>
  <si>
    <t>Fair Value, Measurements, Nonrecurring [Member]</t>
  </si>
  <si>
    <t>Impaired loans</t>
  </si>
  <si>
    <t>Other real estate owned</t>
  </si>
  <si>
    <t>Fair Value, Inputs, Level 1 [Member] | Fair Value, Measurements, Nonrecurring [Member]</t>
  </si>
  <si>
    <t>Fair Value, Inputs, Level 2 [Member] | Fair Value, Measurements, Nonrecurring [Member]</t>
  </si>
  <si>
    <t>Fair Value, Inputs, Level 3 [Member] | Fair Value, Measurements, Nonrecurring [Member]</t>
  </si>
  <si>
    <t>Fair Value Accounting (Details 2) - Fair Value Hierarchy [Domain] - USD ($) $ in Thousands</t>
  </si>
  <si>
    <t>12 Months Ended</t>
  </si>
  <si>
    <t>Impaired Loan [Member]</t>
  </si>
  <si>
    <t>Fair Value Measurements Unobservable Inputs</t>
  </si>
  <si>
    <t>[1]</t>
  </si>
  <si>
    <t>Appraisal adjustments</t>
  </si>
  <si>
    <t>Fair Value Measurements, Valuation Techniques</t>
  </si>
  <si>
    <t>Appraisal of collateral</t>
  </si>
  <si>
    <t>Fair Value Assumptions, Weighted Average</t>
  </si>
  <si>
    <t>20.00%</t>
  </si>
  <si>
    <t>Impaired Loan [Member] | Maximum [Member]</t>
  </si>
  <si>
    <t>30.00%</t>
  </si>
  <si>
    <t>Impaired Loan [Member] | Minimum [Member]</t>
  </si>
  <si>
    <t>0.00%</t>
  </si>
  <si>
    <t>5.00%</t>
  </si>
  <si>
    <t>Other Real Estate Owned [Member]</t>
  </si>
  <si>
    <t>18.00%</t>
  </si>
  <si>
    <t>4.00%</t>
  </si>
  <si>
    <t>Other Real Estate Owned [Member] | Maximum [Member]</t>
  </si>
  <si>
    <t>25.00%</t>
  </si>
  <si>
    <t>10.00%</t>
  </si>
  <si>
    <t>Other Real Estate Owned [Member] | Minimum [Member]</t>
  </si>
  <si>
    <t>Appraisals may be adjusted by management for qualitative factors, including estimated liquidation expenses. The range and weighted average adjustments are presented as a percentage of the appraisal.</t>
  </si>
  <si>
    <t>Fair Value Accounting (Details 3) - USD ($) $ in Thousands</t>
  </si>
  <si>
    <t>Assets:</t>
  </si>
  <si>
    <t>Cash and due from banks</t>
  </si>
  <si>
    <t>Interest bearing deposits at banks</t>
  </si>
  <si>
    <t>Investment securities</t>
  </si>
  <si>
    <t>Loans receivable, net, including, impaired loans</t>
  </si>
  <si>
    <t>FHLB stock</t>
  </si>
  <si>
    <t>Liabilities:</t>
  </si>
  <si>
    <t>NOW and MMDA deposits</t>
  </si>
  <si>
    <t>[2]</t>
  </si>
  <si>
    <t>Other savings deposits</t>
  </si>
  <si>
    <t>Certificate accounts</t>
  </si>
  <si>
    <t>Accrued interest payable</t>
  </si>
  <si>
    <t>Off balance sheet instruments</t>
  </si>
  <si>
    <t>Includes non-interest bearing accounts, totaling $19,509.</t>
  </si>
  <si>
    <t>Includes non-interest bearing accounts totaling $18,357.</t>
  </si>
  <si>
    <t>Fair Value Accounting (Details Textual) - USD ($)</t>
  </si>
  <si>
    <t>Loan Receivable Net Of Allowances At Fair Value</t>
  </si>
  <si>
    <t>Other Real Estate, Total</t>
  </si>
  <si>
    <t>Other Real Estate, Valuation Adjustments</t>
  </si>
  <si>
    <t>Impairment Evaluated As Group</t>
  </si>
  <si>
    <t>Investment and Mortgage Backed Securities (Details) - USD ($) $ in Thousands</t>
  </si>
  <si>
    <t>Schedule of Available For Sale And Held To Maturity Securities [Line Items]</t>
  </si>
  <si>
    <t>Total - Fair value, investment securities held to maturity</t>
  </si>
  <si>
    <t>Available-for-sale Securities [Member]</t>
  </si>
  <si>
    <t>Total Amortized Cost</t>
  </si>
  <si>
    <t>Total-Gross Unrealized Gains</t>
  </si>
  <si>
    <t>Total-Gross Unrealized Losses</t>
  </si>
  <si>
    <t>Total-Fair Value</t>
  </si>
  <si>
    <t>Federal Home Loan Bank Certificates and Obligations (FHLB) [Member] | Available-for-sale Securities [Member]</t>
  </si>
  <si>
    <t>Due after 1 year through 5 years-Amortized Cost</t>
  </si>
  <si>
    <t>Due after 5 years through 10 years-Amortized Cost</t>
  </si>
  <si>
    <t>Due after 10 years-Amortized Cost</t>
  </si>
  <si>
    <t>Due after 1 year through 5 years-Gross Unrealized Gain</t>
  </si>
  <si>
    <t>Due after 5 years through 10 years-Gross Unrealized Gain</t>
  </si>
  <si>
    <t>Due after 10 years-Gross Unrealized Gain</t>
  </si>
  <si>
    <t>Due after 1 year through 5 years-Gross Unrealized Losses</t>
  </si>
  <si>
    <t>Due after 5 years through 10 years-Gross Unrealized Losses</t>
  </si>
  <si>
    <t>Due after 10 years-Unrealized losses</t>
  </si>
  <si>
    <t>Due after 1 year through 5 years-Fair Value</t>
  </si>
  <si>
    <t>Due after 5 years through 10 years-Fair Value</t>
  </si>
  <si>
    <t>Due after 10 years-Fair Value</t>
  </si>
  <si>
    <t>Federal Home Loan Mortgage Corporation Certificates and Obligations (FHLMC) [Member] | Available-for-sale Securities [Member]</t>
  </si>
  <si>
    <t>Investment Security Obligations Of Fannie Mae [Member] | Available-for-sale Securities [Member]</t>
  </si>
  <si>
    <t>Investments Security Obligations Of Freddie Mac [Member] | Available-for-sale Securities [Member]</t>
  </si>
  <si>
    <t>Municipal obligations [Member] | Held-to-maturity Securities [Member]</t>
  </si>
  <si>
    <t>Due in 1 year or less-Amortized Cost</t>
  </si>
  <si>
    <t>Due after 1 years through 5 years-Amortized Cost</t>
  </si>
  <si>
    <t>Total-Amortized Cost</t>
  </si>
  <si>
    <t>Due in 1 year or less-Gross Unrealized Gains</t>
  </si>
  <si>
    <t>Due after 1 years through 5 years-Gross Unrealized Gains</t>
  </si>
  <si>
    <t>Due after 5 years through 10 years-Gross Unrealized Gains</t>
  </si>
  <si>
    <t>Due after 10 years-Gross Unrealized Gains</t>
  </si>
  <si>
    <t>Due in 1 year or less-Gross Unrealized Losses</t>
  </si>
  <si>
    <t>Due after 1 years through 5 years-Gross Unrealized Losses</t>
  </si>
  <si>
    <t>Due after 10 years-Gross Unrealized Losses</t>
  </si>
  <si>
    <t>Total-Gross Unrealized Gains(Losses)</t>
  </si>
  <si>
    <t>Due in 1 year or less-Fair Value</t>
  </si>
  <si>
    <t>Due after 1 years through 5 years-Fair Value</t>
  </si>
  <si>
    <t>Investment and Mortgage Backed Securities (Details 1) - USD ($) $ in Thousands</t>
  </si>
  <si>
    <t>Mortgage Backed Securities Available For Sale [Line Items]</t>
  </si>
  <si>
    <t>Available-for-sale Securities, Fair Value Disclosure</t>
  </si>
  <si>
    <t>Mortgage-backed securities [Member]</t>
  </si>
  <si>
    <t>Available-for-sale Securities, Amortized Cost Basis</t>
  </si>
  <si>
    <t>Available-for-sale Securities, Gross Unrealized Gains</t>
  </si>
  <si>
    <t>Available-for-sale Securities, Gross Unrealized Losses</t>
  </si>
  <si>
    <t>Government National Mortgage Association Certificates and Obligations (GNMA) [Member] | Mortgage-backed securities [Member]</t>
  </si>
  <si>
    <t>Federal Home Loan Mortgage Corporation Certificates and Obligations (FHLMC) [Member] | Mortgage-backed securities [Member]</t>
  </si>
  <si>
    <t>Federal National Mortgage Association Certificates and Obligations (FNMA) [Member] | Mortgage-backed securities [Member]</t>
  </si>
  <si>
    <t>Investment and Mortgage Backed Securities (Details 2) - USD ($) $ in Thousands</t>
  </si>
  <si>
    <t>U.S. Government obligations [Member]</t>
  </si>
  <si>
    <t>Available-for-sale Securities, Continuous Unrealized Loss Position, Less than 12 Months, Fair Value</t>
  </si>
  <si>
    <t>Available-for-sale Securities, Continuous Unrealized Loss Position, Less than 12 Months, Gross Unrealized Losses</t>
  </si>
  <si>
    <t>Available-for-sale Securities, Continuous Unrealized Loss Position, 12 Months or Longer, Fair Value</t>
  </si>
  <si>
    <t>Available-for-sale Securities, Continuous Unrealized Loss Position, 12 Months or Longer, Gross Unrealized Losses</t>
  </si>
  <si>
    <t>Available-for-sale Securities, Continuous Unrealized Loss Position, Fair Value</t>
  </si>
  <si>
    <t>Available-for-sale Securities, Continuous Unrealized Loss Position, Gross Unrealized Losses</t>
  </si>
  <si>
    <t>Municipal obligations [Member]</t>
  </si>
  <si>
    <t>Held-to-maturity Securities, Continuous Unrealized Loss Position, Less than 12 Months, Fair Value</t>
  </si>
  <si>
    <t>Held-to-maturity Securities, Continuous Unrealized Loss Position, Less than 12 Months, Gross Unrealized Losses</t>
  </si>
  <si>
    <t>Held-to-maturity Securities, Continuous Unrealized Loss Position, 12 Months or Longer, Fair Value</t>
  </si>
  <si>
    <t>Held-to-maturity Securities, Continuous Unrealized Loss Position, 12 Months or Longer, Gross Unrealized Losses</t>
  </si>
  <si>
    <t>Held-to-maturity Securities, Continuous Unrealized Loss Position, Fair Value</t>
  </si>
  <si>
    <t>Held-to-maturity Securities, Continuous Unrealized Loss Position, Gross Unrealized Losses</t>
  </si>
  <si>
    <t>Investment and Mortgage Backed Securities (Details Textual) - USD ($) $ in Millions</t>
  </si>
  <si>
    <t>US Treasury Bond Securities [Member]</t>
  </si>
  <si>
    <t>Available For Sale Securities In Unrealized Loss Positions Qualitative Disclosure Number Of Positions Less Than 12months</t>
  </si>
  <si>
    <t>Loans Receivable - Net (Details) - USD ($) $ in Thousands</t>
  </si>
  <si>
    <t>Financing Receivable, Allowance for Credit Losses [Line Items]</t>
  </si>
  <si>
    <t>Total loans receivable</t>
  </si>
  <si>
    <t>Deferred fees</t>
  </si>
  <si>
    <t>Allowance for loan losses</t>
  </si>
  <si>
    <t>Loans receivable - net</t>
  </si>
  <si>
    <t>Single-family [Member]</t>
  </si>
  <si>
    <t>Multi-family [Member]</t>
  </si>
  <si>
    <t>Commercial Real Estate [Member]</t>
  </si>
  <si>
    <t>Land and Construction [Member]</t>
  </si>
  <si>
    <t>Commercial Business [Member]</t>
  </si>
  <si>
    <t>Consumer [Member]</t>
  </si>
  <si>
    <t>Loan Credit Quality (Details) - USD ($) $ in Thousands</t>
  </si>
  <si>
    <t>Financing Receivable, Recorded Investment, Past Due</t>
  </si>
  <si>
    <t>Financing Receivable, Recorded Investment, Current</t>
  </si>
  <si>
    <t>Financing Receivable, Recorded Investment, 90 Days Past Due and Accruing</t>
  </si>
  <si>
    <t>Financing Receivables, 30 to 59 Days Past Due [Member]</t>
  </si>
  <si>
    <t>Financing Receivables, 60 to 89 Days Past Due [Member]</t>
  </si>
  <si>
    <t>Financing Receivables, Equal to Greater than 90 Days Past Due [Member]</t>
  </si>
  <si>
    <t>Single-family [Member] | Financing Receivables, 30 to 59 Days Past Due [Member]</t>
  </si>
  <si>
    <t>Single-family [Member] | Financing Receivables, 60 to 89 Days Past Due [Member]</t>
  </si>
  <si>
    <t>Single-family [Member]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Commercial [Member]</t>
  </si>
  <si>
    <t>Commercial [Member] | Financing Receivables, 30 to 59 Days Past Due [Member]</t>
  </si>
  <si>
    <t>Commercial [Member] | Financing Receivables, 60 to 89 Days Past Due [Member]</t>
  </si>
  <si>
    <t>Commercial [Member] | Financing Receivables, Equal to Greater than 90 Days Past Due [Member]</t>
  </si>
  <si>
    <t>Land and construction [Member]</t>
  </si>
  <si>
    <t>Land and construction [Member] | Financing Receivables, 30 to 59 Days Past Due [Member]</t>
  </si>
  <si>
    <t>Land and construction [Member] | Financing Receivables, 60 to 89 Days Past Due [Member]</t>
  </si>
  <si>
    <t>Land and construction [Member] | Financing Receivables, Equal to Greater than 90 Days Past Due [Member]</t>
  </si>
  <si>
    <t>Commercial business [Member]</t>
  </si>
  <si>
    <t>Commercial business [Member] | Financing Receivables, 30 to 59 Days Past Due [Member]</t>
  </si>
  <si>
    <t>Commercial business [Member] | Financing Receivables, 60 to 89 Days Past Due [Member]</t>
  </si>
  <si>
    <t>Commercial business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 Credit Quality (Details 1) - USD ($) $ in Thousands</t>
  </si>
  <si>
    <t>Total non-accruing loans</t>
  </si>
  <si>
    <t>Loan Credit Quality (Details 2) - USD ($) $ in Thousands</t>
  </si>
  <si>
    <t>Beginning balance</t>
  </si>
  <si>
    <t>Charge-offs</t>
  </si>
  <si>
    <t>Recoveries</t>
  </si>
  <si>
    <t>Provisions</t>
  </si>
  <si>
    <t>Ending balance</t>
  </si>
  <si>
    <t>Ending balance:</t>
  </si>
  <si>
    <t>individually evaluated for impairment</t>
  </si>
  <si>
    <t>collectively evaluated for impairment</t>
  </si>
  <si>
    <t>Loans receivable:</t>
  </si>
  <si>
    <t>Single Family [Member]</t>
  </si>
  <si>
    <t>Multi Family [Member]</t>
  </si>
  <si>
    <t>Loan Credit Quality (Details 3) - USD ($) $ in Thousands</t>
  </si>
  <si>
    <t>Loans and Leases Receivable, Gross, Carrying Amount</t>
  </si>
  <si>
    <t>Pass [Member]</t>
  </si>
  <si>
    <t>Special Mention [Member]</t>
  </si>
  <si>
    <t>Substandard [Member]</t>
  </si>
  <si>
    <t>Doubtful [Member]</t>
  </si>
  <si>
    <t>Single-family [Member] | Pass [Member]</t>
  </si>
  <si>
    <t>Single-family [Member] | Special Mention [Member]</t>
  </si>
  <si>
    <t>Single-family [Member] | Substandard [Member]</t>
  </si>
  <si>
    <t>Single-family [Member] | Doubtful [Member]</t>
  </si>
  <si>
    <t>Multi-family [Member] | Pass [Member]</t>
  </si>
  <si>
    <t>Multi-family [Member] | Special Mention [Member]</t>
  </si>
  <si>
    <t>Multi-family [Member] | Substandard [Member]</t>
  </si>
  <si>
    <t>Multi-family [Member] | Doubtful [Member]</t>
  </si>
  <si>
    <t>Commercial [Member] | Pass [Member]</t>
  </si>
  <si>
    <t>Commercial [Member] | Special Mention [Member]</t>
  </si>
  <si>
    <t>Commercial [Member] | Substandard [Member]</t>
  </si>
  <si>
    <t>Commercial [Member] | Doubtful [Member]</t>
  </si>
  <si>
    <t>Land and construction [Member] | Pass [Member]</t>
  </si>
  <si>
    <t>Land and construction [Member] | Special Mention [Member]</t>
  </si>
  <si>
    <t>Land and construction [Member] | Substandard [Member]</t>
  </si>
  <si>
    <t>Land and construction [Member] | Doubtful [Member]</t>
  </si>
  <si>
    <t>Commercial business [Member] | Pass [Member]</t>
  </si>
  <si>
    <t>Commercial business [Member] | Special Mention [Member]</t>
  </si>
  <si>
    <t>Commercial business [Member] | Substandard [Member]</t>
  </si>
  <si>
    <t>Commercial business [Member] | Doubtful [Member]</t>
  </si>
  <si>
    <t>Consumer [Member] | Pass [Member]</t>
  </si>
  <si>
    <t>Consumer [Member] | Special Mention [Member]</t>
  </si>
  <si>
    <t>Consumer [Member] | Substandard [Member]</t>
  </si>
  <si>
    <t>Consumer [Member] | Doubtful [Member]</t>
  </si>
  <si>
    <t>Loan Credit Quality (Details 4) - USD ($) $ in Thousands</t>
  </si>
  <si>
    <t>Impaired Financing Receivable, With Related Allowance, Average Recorded Investment</t>
  </si>
  <si>
    <t>Impaired Financing Receivable, With Related Allowance, Interest Income, Accrual Method</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Accrual Method</t>
  </si>
  <si>
    <t>Impaired Financing Receivable, With Related Allowance, Recorded Investment</t>
  </si>
  <si>
    <t>Impaired Financing Receivable, With Related Allowance, Unpaid Principal Balance</t>
  </si>
  <si>
    <t>Impaired Financing Receivable, With Related Allowance, Related Allowance</t>
  </si>
  <si>
    <t>Impaired Financing Receivable, Recorded Investment</t>
  </si>
  <si>
    <t>Impaired Financing Receivable, Unpaid Principal Balance</t>
  </si>
  <si>
    <t>Impaired Financing Receivable, Related Allowance</t>
  </si>
  <si>
    <t>Impaired Financing Receivable, Average Recorded Investment</t>
  </si>
  <si>
    <t>Impaired Financing Receivable, Interest Income, Accrual Method</t>
  </si>
  <si>
    <t>Loan Credit Quality (Details Textual) - USD ($)</t>
  </si>
  <si>
    <t>Mortgage Loans on Real Estate, Carrying Amount of Mortgages</t>
  </si>
  <si>
    <t>Mortgage Loans on Real Estate, Foreclosures</t>
  </si>
  <si>
    <t>Financing Receivable, Modifications, Subsequent Default, Recorded Investment</t>
  </si>
  <si>
    <t>Provision for Loan, Lease, and Other Losses</t>
  </si>
  <si>
    <t>One Loans [Member] | Special Mention [Member]</t>
  </si>
  <si>
    <t>One Single Family [Member]</t>
  </si>
  <si>
    <t>Loans and Leases Receivable, Gross, Carrying Amount, Other</t>
  </si>
  <si>
    <t>Two Single-family [Member]</t>
  </si>
  <si>
    <t>Two Single-family [Member] | Two Loans [Member]</t>
  </si>
  <si>
    <t>Three Single Family [Member]</t>
  </si>
  <si>
    <t>Three Single Family [Member] | One Loans [Member]</t>
  </si>
  <si>
    <t>Ten Commercial Real Estate [Member]</t>
  </si>
  <si>
    <t>Ten Commercial Real Estate [Member] | Five Loans [Member]</t>
  </si>
  <si>
    <t>Ten Commercial Real Estate [Member] | Four Loans [Member]</t>
  </si>
  <si>
    <t>Ten Commercial Real Estate [Member] | Six Loans [Member]</t>
  </si>
  <si>
    <t>One Commercial Real Estate [Member]</t>
  </si>
  <si>
    <t>Commercial Real Estate [Member] | Substandard [Member]</t>
  </si>
  <si>
    <t>Eight Commercial Real Estate [Member]</t>
  </si>
  <si>
    <t>Eight Commercial Real Estate [Member] | Special Mention [Member]</t>
  </si>
  <si>
    <t>Eight Commercial Real Estate [Member] | Two Loans [Member]</t>
  </si>
  <si>
    <t>Seven Commercial Real Estate [Member] | Substandard [Member]</t>
  </si>
  <si>
    <t>Seven Commercial Real Estate [Member] | Four Loans [Member]</t>
  </si>
  <si>
    <t>Stock-Based Compensation (Details) - RRP 2011 [Member] - $ / shares</t>
  </si>
  <si>
    <t>Share-based Compensation Arrangement by Share-based Payment Award [Line Items]</t>
  </si>
  <si>
    <t>Restricted at the beginning of period-Number of shares</t>
  </si>
  <si>
    <t>Granted-Number of shares</t>
  </si>
  <si>
    <t>Vested-Number of shares</t>
  </si>
  <si>
    <t>Forfeited-Number of shares</t>
  </si>
  <si>
    <t>Restricted at the end of period-Number of shares</t>
  </si>
  <si>
    <t>Restricted at the beginning of period-Weighted average grant date fair value</t>
  </si>
  <si>
    <t>Granted-Weighted average grant date fair value</t>
  </si>
  <si>
    <t>Vested-Weighted average grant date fair value</t>
  </si>
  <si>
    <t>Forfeited-Weighted average grant date fair value</t>
  </si>
  <si>
    <t>Restricted at the end of period-Weighted average grant date fair value</t>
  </si>
  <si>
    <t>Stock-Based Compensation (Details 1) - $ / shares</t>
  </si>
  <si>
    <t>Vested-Weighted average exercise price</t>
  </si>
  <si>
    <t>Stock Option Plan 2011 [Member]</t>
  </si>
  <si>
    <t>Options outstanding at the beginning of period-Number of shares</t>
  </si>
  <si>
    <t>Exercised-Number of shares</t>
  </si>
  <si>
    <t>Options outstanding at the end of period-Number of shares</t>
  </si>
  <si>
    <t>Exercisable at end of the period-Number of shares</t>
  </si>
  <si>
    <t>Options outstanding at the beginning of period-Weighted average exercise price</t>
  </si>
  <si>
    <t>Granted-Weighted average exercise price</t>
  </si>
  <si>
    <t>Exercised-Weighted average exercise price</t>
  </si>
  <si>
    <t>Forfeited-Weighted average exercise price</t>
  </si>
  <si>
    <t>Options outstanding at the end of period-Weighted average exercise price</t>
  </si>
  <si>
    <t>Exercisable at the end of the period-Weighted average exercise price</t>
  </si>
  <si>
    <t>Stock-Based Compensation (Details Textual) - USD ($)</t>
  </si>
  <si>
    <t>Dec. 11, 2013</t>
  </si>
  <si>
    <t>Jul. 20, 2012</t>
  </si>
  <si>
    <t>Jul. 31, 2011</t>
  </si>
  <si>
    <t>Jul. 20, 2011</t>
  </si>
  <si>
    <t>2011 Option Plan [Member]</t>
  </si>
  <si>
    <t>Employee Service Share-based Compensation, Tax Benefit from Compensation Expense</t>
  </si>
  <si>
    <t>Share-Based Compensation Arrangement By Share-Based Payment Award, Equity Instruments Other Than Options, Outstanding, Weighted Average Remaining Contractual Terms</t>
  </si>
  <si>
    <t>1 year 9 months</t>
  </si>
  <si>
    <t>Share-based Compensation Arrangement by Share-based Payment Award, Options, Vested and Expected to Vest, Exercisable, Number (in shares)</t>
  </si>
  <si>
    <t>Common Stock, Capital Shares Reserved for Future Issuance (in shares)</t>
  </si>
  <si>
    <t>Share Based Compensation Arrangement By Share Based Payment Award Options Outstanding Weighted Average Remaining Contractual Terms1</t>
  </si>
  <si>
    <t>7 years</t>
  </si>
  <si>
    <t>Share Based Compensation Arrangement By Share Based Payment Award Options Exercisable Rate</t>
  </si>
  <si>
    <t>Employee Service Share-based Compensation, Nonvested Awards, Total Compensation Cost Not yet Recognized, Stock Options</t>
  </si>
  <si>
    <t>Share Based Compensation Arrangement By Share Based Payment Award Number Of Additional Shares Authorized To Purchase</t>
  </si>
  <si>
    <t>Share Based Compensation Arrangement by Share Based Payment Award Accelerated Vesting Value</t>
  </si>
  <si>
    <t>Recognition and Retention Plan and Trust [Member]</t>
  </si>
  <si>
    <t>Share Based Compensation Arrangement By Share Based Payment Award Shares Purchased For Award Value</t>
  </si>
  <si>
    <t>Share-based Compensation Arrangement by Share-based Payment Award, Per Share Weighted Average Price of Shares Purchased (in dollar per share)</t>
  </si>
  <si>
    <t>Stock Issued During Period, Value, Restricted Stock Award, Net of Forfeitures</t>
  </si>
  <si>
    <t>Stock Issued During Period, Shares, Employee Stock Purchase Plans (in shares)</t>
  </si>
  <si>
    <t>Share-Based Compensation Arrangement By Share-Based Payment Award Accelerated Compensation Cost</t>
  </si>
  <si>
    <t>Share Based Compensation Arrangement By Share Based Payment Award Accelerated Compensation Cost Related Tax Benefit</t>
  </si>
  <si>
    <t>Share-based Compensation Arrangement by Share-based Payment Award, Equity Instruments Other than Options, Outstanding, Weighted Average Remaining Contractual Term</t>
  </si>
  <si>
    <t>Contingent Obligations (Details Textual) - USD ($)</t>
  </si>
  <si>
    <t>Guarantor Obligations, Maximum Exposure, Undiscount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00711</v>
      </c>
    </row>
    <row spans="1:3" r="6">
      <c s="4" r="A6" t="s">
        <v>8</v>
      </c>
      <c s="4" r="B6" t="s">
        <v>9</v>
      </c>
    </row>
    <row spans="1:3" r="7">
      <c s="4" r="A7" t="s">
        <v>10</v>
      </c>
      <c s="4" r="B7" t="s">
        <v>11</v>
      </c>
    </row>
    <row spans="1:3" r="8">
      <c s="4" r="A8" t="s">
        <v>12</v>
      </c>
      <c s="4" r="B8" t="s">
        <v>13</v>
      </c>
    </row>
    <row spans="1:3" r="9">
      <c s="4" r="A9" t="s">
        <v>14</v>
      </c>
      <c s="5" r="C9" t="n">
        <v>4028990</v>
      </c>
    </row>
    <row spans="1:3" r="10">
      <c s="4" r="A10" t="s">
        <v>15</v>
      </c>
      <c s="4" r="B10" t="s">
        <v>16</v>
      </c>
    </row>
    <row spans="1:3" r="11">
      <c s="4" r="A11" t="s">
        <v>17</v>
      </c>
      <c s="4" r="B11" t="s">
        <v>18</v>
      </c>
    </row>
    <row spans="1:3" r="12">
      <c s="4" r="A12" t="s">
        <v>19</v>
      </c>
      <c s="4" r="B12" t="s">
        <v>20</v>
      </c>
    </row>
    <row spans="1:3" r="13">
      <c s="4" r="A13" t="s">
        <v>21</v>
      </c>
      <c s="6" r="B13" t="s">
        <v>22</v>
      </c>
    </row>
    <row spans="1:3" r="14">
      <c s="4" r="A14" t="s">
        <v>23</v>
      </c>
      <c s="5" r="B1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116</v>
      </c>
      <c s="7" r="C3" t="n">
        <v>1361</v>
      </c>
    </row>
    <row spans="1:3" r="4">
      <c s="4" r="A4" t="s">
        <v>28</v>
      </c>
      <c s="5" r="B4" t="n">
        <v>42620</v>
      </c>
      <c s="5" r="C4" t="n">
        <v>45272</v>
      </c>
    </row>
    <row spans="1:3" r="5">
      <c s="4" r="A5" t="s">
        <v>29</v>
      </c>
      <c s="5" r="B5" t="n">
        <v>43736</v>
      </c>
      <c s="5" r="C5" t="n">
        <v>46633</v>
      </c>
    </row>
    <row spans="1:3" r="6">
      <c s="4" r="A6" t="s">
        <v>30</v>
      </c>
      <c s="5" r="B6" t="n">
        <v>9992</v>
      </c>
      <c s="5" r="C6" t="n">
        <v>15995</v>
      </c>
    </row>
    <row spans="1:3" r="7">
      <c s="4" r="A7" t="s">
        <v>31</v>
      </c>
      <c s="5" r="B7" t="n">
        <v>2740</v>
      </c>
      <c s="5" r="C7" t="n">
        <v>3178</v>
      </c>
    </row>
    <row spans="1:3" r="8">
      <c s="4" r="A8" t="s">
        <v>32</v>
      </c>
      <c s="5" r="B8" t="n">
        <v>24717</v>
      </c>
      <c s="5" r="C8" t="n">
        <v>24927</v>
      </c>
    </row>
    <row spans="1:3" r="9">
      <c s="4" r="A9" t="s">
        <v>33</v>
      </c>
      <c s="5" r="B9" t="n">
        <v>309910</v>
      </c>
      <c s="5" r="C9" t="n">
        <v>305779</v>
      </c>
    </row>
    <row spans="1:3" r="10">
      <c s="4" r="A10" t="s">
        <v>34</v>
      </c>
      <c s="5" r="B10" t="n">
        <v>1407</v>
      </c>
      <c s="5" r="C10" t="n">
        <v>1455</v>
      </c>
    </row>
    <row spans="1:3" r="11">
      <c s="4" r="A11" t="s">
        <v>35</v>
      </c>
      <c s="5" r="B11" t="n">
        <v>1676</v>
      </c>
      <c s="5" r="C11" t="n">
        <v>1914</v>
      </c>
    </row>
    <row spans="1:3" r="12">
      <c s="4" r="A12" t="s">
        <v>36</v>
      </c>
      <c s="5" r="B12" t="n">
        <v>1036</v>
      </c>
      <c s="5" r="C12" t="n">
        <v>1275</v>
      </c>
    </row>
    <row spans="1:3" r="13">
      <c s="4" r="A13" t="s">
        <v>37</v>
      </c>
      <c s="5" r="B13" t="n">
        <v>198</v>
      </c>
      <c s="5" r="C13" t="n">
        <v>203</v>
      </c>
    </row>
    <row spans="1:3" r="14">
      <c s="4" r="A14" t="s">
        <v>38</v>
      </c>
      <c s="5" r="B14" t="n">
        <v>12865</v>
      </c>
      <c s="5" r="C14" t="n">
        <v>12731</v>
      </c>
    </row>
    <row spans="1:3" r="15">
      <c s="4" r="A15" t="s">
        <v>39</v>
      </c>
      <c s="5" r="B15" t="n">
        <v>5529</v>
      </c>
      <c s="5" r="C15" t="n">
        <v>5301</v>
      </c>
    </row>
    <row spans="1:3" r="16">
      <c s="4" r="A16" t="s">
        <v>40</v>
      </c>
      <c s="5" r="B16" t="n">
        <v>1487</v>
      </c>
      <c s="5" r="C16" t="n">
        <v>1438</v>
      </c>
    </row>
    <row spans="1:3" r="17">
      <c s="4" r="A17" t="s">
        <v>41</v>
      </c>
      <c s="5" r="B17" t="n">
        <v>415293</v>
      </c>
      <c s="5" r="C17" t="n">
        <v>420829</v>
      </c>
    </row>
    <row spans="1:3" r="18">
      <c s="3" r="A18" t="s">
        <v>42</v>
      </c>
    </row>
    <row spans="1:3" r="19">
      <c s="4" r="A19" t="s">
        <v>43</v>
      </c>
      <c s="5" r="B19" t="n">
        <v>19509</v>
      </c>
      <c s="5" r="C19" t="n">
        <v>18357</v>
      </c>
    </row>
    <row spans="1:3" r="20">
      <c s="4" r="A20" t="s">
        <v>44</v>
      </c>
      <c s="5" r="B20" t="n">
        <v>319590</v>
      </c>
      <c s="5" r="C20" t="n">
        <v>326423</v>
      </c>
    </row>
    <row spans="1:3" r="21">
      <c s="4" r="A21" t="s">
        <v>45</v>
      </c>
      <c s="5" r="B21" t="n">
        <v>339099</v>
      </c>
      <c s="5" r="C21" t="n">
        <v>344780</v>
      </c>
    </row>
    <row spans="1:3" r="22">
      <c s="4" r="A22" t="s">
        <v>46</v>
      </c>
      <c s="5" r="B22" t="n">
        <v>2495</v>
      </c>
      <c s="5" r="C22" t="n">
        <v>2918</v>
      </c>
    </row>
    <row spans="1:3" r="23">
      <c s="4" r="A23" t="s">
        <v>47</v>
      </c>
      <c s="5" r="B23" t="n">
        <v>6999</v>
      </c>
      <c s="5" r="C23" t="n">
        <v>6681</v>
      </c>
    </row>
    <row spans="1:3" r="24">
      <c s="4" r="A24" t="s">
        <v>48</v>
      </c>
      <c s="7" r="B24" t="n">
        <v>348593</v>
      </c>
      <c s="7" r="C24" t="n">
        <v>354379</v>
      </c>
    </row>
    <row spans="1:3" r="25">
      <c s="4" r="A25" t="s">
        <v>49</v>
      </c>
    </row>
    <row spans="1:3" r="26">
      <c s="3" r="A26" t="s">
        <v>50</v>
      </c>
    </row>
    <row spans="1:3" r="27">
      <c s="4" r="A27" t="s">
        <v>51</v>
      </c>
      <c s="7" r="B27" t="n">
        <v>55</v>
      </c>
      <c s="7" r="C27" t="n">
        <v>55</v>
      </c>
    </row>
    <row spans="1:3" r="28">
      <c s="4" r="A28" t="s">
        <v>52</v>
      </c>
      <c s="5" r="B28" t="n">
        <v>57069</v>
      </c>
      <c s="5" r="C28" t="n">
        <v>56939</v>
      </c>
    </row>
    <row spans="1:3" r="29">
      <c s="4" r="A29" t="s">
        <v>53</v>
      </c>
      <c s="5" r="B29" t="n">
        <v>34152</v>
      </c>
      <c s="5" r="C29" t="n">
        <v>34318</v>
      </c>
    </row>
    <row spans="1:3" r="30">
      <c s="4" r="A30" t="s">
        <v>54</v>
      </c>
      <c s="5" r="B30" t="n">
        <v>-1958</v>
      </c>
      <c s="5" r="C30" t="n">
        <v>-2249</v>
      </c>
    </row>
    <row spans="1:3" r="31">
      <c s="4" r="A31" t="s">
        <v>55</v>
      </c>
      <c s="5" r="B31" t="n">
        <v>-1480</v>
      </c>
      <c s="5" r="C31" t="n">
        <v>-1457</v>
      </c>
    </row>
    <row spans="1:3" r="32">
      <c s="4" r="A32" t="s">
        <v>56</v>
      </c>
      <c s="5" r="B32" t="n">
        <v>-21138</v>
      </c>
      <c s="5" r="C32" t="n">
        <v>-21156</v>
      </c>
    </row>
    <row spans="1:3" r="33">
      <c s="4" r="A33" t="s">
        <v>57</v>
      </c>
      <c s="5" r="B33" t="n">
        <v>66700</v>
      </c>
      <c s="5" r="C33" t="n">
        <v>66450</v>
      </c>
    </row>
    <row spans="1:3" r="34">
      <c s="4" r="A34" t="s">
        <v>58</v>
      </c>
      <c s="7" r="B34" t="n">
        <v>415293</v>
      </c>
      <c s="7" r="C34" t="n">
        <v>4208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28</v>
      </c>
      <c s="2" r="B1" t="s">
        <v>1</v>
      </c>
    </row>
    <row spans="1:2" r="2">
      <c s="2" r="B2" t="s">
        <v>2</v>
      </c>
    </row>
    <row spans="1:2" r="3">
      <c s="3" r="A3" t="s">
        <v>193</v>
      </c>
    </row>
    <row spans="1:2" r="4">
      <c s="4" r="A4" t="s">
        <v>229</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1</v>
      </c>
      <c s="2" r="B1" t="s">
        <v>1</v>
      </c>
    </row>
    <row spans="1:2" r="2">
      <c s="2" r="B2" t="s">
        <v>2</v>
      </c>
    </row>
    <row spans="1:2" r="3">
      <c s="3" r="A3" t="s">
        <v>197</v>
      </c>
    </row>
    <row spans="1:2" r="4">
      <c s="4" r="A4" t="s">
        <v>232</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34</v>
      </c>
      <c s="2" r="B1" t="s">
        <v>1</v>
      </c>
    </row>
    <row spans="1:2" r="2">
      <c s="2" r="B2" t="s">
        <v>2</v>
      </c>
    </row>
    <row spans="1:2" r="3">
      <c s="4" r="A3" t="s">
        <v>235</v>
      </c>
      <c s="4" r="B3" t="s">
        <v>236</v>
      </c>
    </row>
    <row spans="1:2" r="4">
      <c s="4" r="A4" t="s">
        <v>237</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s="1" r="A1" t="s">
        <v>239</v>
      </c>
      <c s="2" r="B1" t="s">
        <v>1</v>
      </c>
    </row>
    <row spans="1:2" r="2">
      <c s="2" r="B2" t="s">
        <v>2</v>
      </c>
    </row>
    <row spans="1:2" r="3">
      <c s="3" r="A3" t="s">
        <v>205</v>
      </c>
    </row>
    <row spans="1:2" r="4">
      <c s="4" r="A4" t="s">
        <v>240</v>
      </c>
      <c s="4" r="B4" t="s">
        <v>241</v>
      </c>
    </row>
    <row spans="1:2" r="5">
      <c s="4" r="A5" t="s">
        <v>242</v>
      </c>
      <c s="4" r="B5" t="s">
        <v>243</v>
      </c>
    </row>
    <row spans="1:2" r="6">
      <c s="4" r="A6" t="s">
        <v>244</v>
      </c>
      <c s="4" r="B6" t="s">
        <v>245</v>
      </c>
    </row>
    <row spans="1:2" r="7">
      <c s="4" r="A7" t="s">
        <v>246</v>
      </c>
      <c s="4" r="B7"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248</v>
      </c>
      <c s="2" r="B1" t="s">
        <v>1</v>
      </c>
    </row>
    <row spans="1:2" r="2">
      <c s="2" r="B2" t="s">
        <v>2</v>
      </c>
    </row>
    <row spans="1:2" r="3">
      <c s="3" r="A3" t="s">
        <v>209</v>
      </c>
    </row>
    <row spans="1:2" r="4">
      <c s="4" r="A4" t="s">
        <v>249</v>
      </c>
      <c s="4" r="B4" t="s">
        <v>250</v>
      </c>
    </row>
    <row spans="1:2" r="5">
      <c s="4" r="A5" t="s">
        <v>251</v>
      </c>
      <c s="4" r="B5" t="s">
        <v>252</v>
      </c>
    </row>
    <row spans="1:2" r="6">
      <c s="4" r="A6" t="s">
        <v>253</v>
      </c>
      <c s="4" r="B6"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55</v>
      </c>
      <c s="2" r="B1" t="s">
        <v>1</v>
      </c>
    </row>
    <row spans="1:2" r="2">
      <c s="2" r="B2" t="s">
        <v>2</v>
      </c>
    </row>
    <row spans="1:2" r="3">
      <c s="3" r="A3" t="s">
        <v>213</v>
      </c>
    </row>
    <row spans="1:2" r="4">
      <c s="4" r="A4" t="s">
        <v>256</v>
      </c>
      <c s="4" r="B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r="A1" t="s">
        <v>258</v>
      </c>
      <c s="2" r="B1" t="s">
        <v>1</v>
      </c>
    </row>
    <row spans="1:2" r="2">
      <c s="2" r="B2" t="s">
        <v>2</v>
      </c>
    </row>
    <row spans="1:2" r="3">
      <c s="3" r="A3" t="s">
        <v>213</v>
      </c>
    </row>
    <row spans="1:2" r="4">
      <c s="4" r="A4" t="s">
        <v>259</v>
      </c>
      <c s="4" r="B4" t="s">
        <v>260</v>
      </c>
    </row>
    <row spans="1:2" r="5">
      <c s="4" r="A5" t="s">
        <v>261</v>
      </c>
      <c s="4" r="B5" t="s">
        <v>262</v>
      </c>
    </row>
    <row spans="1:2" r="6">
      <c s="4" r="A6" t="s">
        <v>263</v>
      </c>
      <c s="4" r="B6" t="s">
        <v>264</v>
      </c>
    </row>
    <row spans="1:2" r="7">
      <c s="4" r="A7" t="s">
        <v>265</v>
      </c>
      <c s="4" r="B7"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7</v>
      </c>
      <c s="2" r="B1" t="s">
        <v>1</v>
      </c>
    </row>
    <row spans="1:2" r="2">
      <c s="2" r="B2" t="s">
        <v>2</v>
      </c>
    </row>
    <row spans="1:2" r="3">
      <c s="3" r="A3" t="s">
        <v>221</v>
      </c>
    </row>
    <row spans="1:2" r="4">
      <c s="4" r="A4" t="s">
        <v>268</v>
      </c>
      <c s="4" r="B4" t="s">
        <v>269</v>
      </c>
    </row>
    <row spans="1:2" r="5">
      <c s="4" r="A5" t="s">
        <v>270</v>
      </c>
      <c s="4" r="B5"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v>
      </c>
      <c s="2" r="C1" t="s">
        <v>25</v>
      </c>
    </row>
    <row spans="1:3" r="2">
      <c s="4" r="A2" t="s">
        <v>60</v>
      </c>
      <c s="7" r="B2" t="n">
        <v>25154</v>
      </c>
      <c s="7" r="C2" t="n">
        <v>25588</v>
      </c>
    </row>
    <row spans="1:3" r="3">
      <c s="4" r="A3" t="s">
        <v>61</v>
      </c>
      <c s="7" r="B3" t="n">
        <v>4647</v>
      </c>
      <c s="7" r="C3" t="n">
        <v>4465</v>
      </c>
    </row>
    <row spans="1:3" r="4">
      <c s="4" r="A4" t="s">
        <v>62</v>
      </c>
      <c s="8" r="B4" t="n">
        <v>0.01</v>
      </c>
      <c s="8" r="C4" t="n">
        <v>0.01</v>
      </c>
    </row>
    <row spans="1:3" r="5">
      <c s="4" r="A5" t="s">
        <v>63</v>
      </c>
      <c s="5" r="B5" t="n">
        <v>50000000</v>
      </c>
      <c s="5" r="C5" t="n">
        <v>50000000</v>
      </c>
    </row>
    <row spans="1:3" r="6">
      <c s="4" r="A6" t="s">
        <v>64</v>
      </c>
      <c s="5" r="B6" t="n">
        <v>5474437</v>
      </c>
      <c s="5" r="C6" t="n">
        <v>5474437</v>
      </c>
    </row>
    <row spans="1:3" r="7">
      <c s="4" r="A7" t="s">
        <v>65</v>
      </c>
      <c s="5" r="B7" t="n">
        <v>4027839</v>
      </c>
      <c s="5" r="C7" t="n">
        <v>4026699</v>
      </c>
    </row>
    <row spans="1:3" r="8">
      <c s="4" r="A8" t="s">
        <v>66</v>
      </c>
      <c s="5" r="B8" t="n">
        <v>1446598</v>
      </c>
      <c s="5" r="C8" t="n">
        <v>14477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24"/>
  </cols>
  <sheetData>
    <row spans="1:4" r="1">
      <c s="1" r="A1" t="s">
        <v>272</v>
      </c>
      <c s="2" r="B1" t="s">
        <v>273</v>
      </c>
      <c s="2" r="C1" t="s">
        <v>1</v>
      </c>
    </row>
    <row spans="1:4" r="2">
      <c s="2" r="B2" t="s">
        <v>274</v>
      </c>
      <c s="2" r="C2" t="s">
        <v>275</v>
      </c>
      <c s="2" r="D2" t="s">
        <v>276</v>
      </c>
    </row>
    <row spans="1:4" r="3">
      <c s="3" r="A3" t="s">
        <v>277</v>
      </c>
    </row>
    <row spans="1:4" r="4">
      <c s="4" r="A4" t="s">
        <v>278</v>
      </c>
      <c s="5" r="B4" t="n">
        <v>3258475</v>
      </c>
    </row>
    <row spans="1:4" r="5">
      <c s="4" r="A5" t="s">
        <v>279</v>
      </c>
      <c s="8" r="B5" t="n">
        <v>0.01</v>
      </c>
      <c s="8" r="C5" t="n">
        <v>0.01</v>
      </c>
      <c s="8" r="D5" t="n">
        <v>0.01</v>
      </c>
    </row>
    <row spans="1:4" r="6">
      <c s="4" r="A6" t="s">
        <v>280</v>
      </c>
      <c s="7" r="B6" t="n">
        <v>10</v>
      </c>
    </row>
    <row spans="1:4" r="7">
      <c s="4" r="A7" t="s">
        <v>281</v>
      </c>
      <c s="9" r="B7" t="n">
        <v>32.6</v>
      </c>
    </row>
    <row spans="1:4" r="8">
      <c s="4" r="A8" t="s">
        <v>282</v>
      </c>
      <c s="5" r="B8" t="n">
        <v>2215962</v>
      </c>
    </row>
    <row spans="1:4" r="9">
      <c s="4" r="A9" t="s">
        <v>283</v>
      </c>
      <c s="10" r="B9" t="n">
        <v>0.82</v>
      </c>
    </row>
    <row spans="1:4" r="10">
      <c s="4" r="A10" t="s">
        <v>284</v>
      </c>
      <c s="5" r="B10" t="n">
        <v>548524</v>
      </c>
    </row>
    <row spans="1:4" r="11">
      <c s="4" r="A11" t="s">
        <v>285</v>
      </c>
      <c s="4" r="C11" t="s">
        <v>286</v>
      </c>
    </row>
    <row spans="1:4" r="12">
      <c s="4" r="A12" t="s">
        <v>287</v>
      </c>
    </row>
    <row spans="1:4" r="13">
      <c s="3" r="A13" t="s">
        <v>277</v>
      </c>
    </row>
    <row spans="1:4" r="14">
      <c s="4" r="A14" t="s">
        <v>288</v>
      </c>
      <c s="9" r="B14" t="n">
        <v>1.9</v>
      </c>
    </row>
    <row spans="1:4" r="15">
      <c s="4" r="A15" t="s">
        <v>289</v>
      </c>
      <c s="5" r="B15" t="n">
        <v>50991</v>
      </c>
    </row>
    <row spans="1:4" r="16">
      <c s="4" r="A16" t="s">
        <v>290</v>
      </c>
      <c s="5" r="B16" t="n">
        <v>1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291</v>
      </c>
      <c s="2" r="B1" t="s">
        <v>68</v>
      </c>
      <c s="2" r="D1" t="s">
        <v>1</v>
      </c>
    </row>
    <row spans="1:5" r="2">
      <c s="2" r="B2" t="s">
        <v>2</v>
      </c>
      <c s="2" r="C2" t="s">
        <v>69</v>
      </c>
      <c s="2" r="D2" t="s">
        <v>2</v>
      </c>
      <c s="2" r="E2" t="s">
        <v>69</v>
      </c>
    </row>
    <row spans="1:5" r="3">
      <c s="3" r="A3" t="s">
        <v>292</v>
      </c>
    </row>
    <row spans="1:5" r="4">
      <c s="4" r="A4" t="s">
        <v>108</v>
      </c>
      <c s="7" r="B4" t="n">
        <v>53</v>
      </c>
      <c s="7" r="C4" t="n">
        <v>697</v>
      </c>
      <c s="7" r="D4" t="n">
        <v>317</v>
      </c>
      <c s="7" r="E4" t="n">
        <v>1242</v>
      </c>
    </row>
    <row spans="1:5" r="5">
      <c s="4" r="A5" t="s">
        <v>293</v>
      </c>
      <c s="5" r="B5" t="n">
        <v>4026975</v>
      </c>
      <c s="5" r="C5" t="n">
        <v>4157372</v>
      </c>
      <c s="5" r="D5" t="n">
        <v>4026838</v>
      </c>
      <c s="5" r="E5" t="n">
        <v>4236668</v>
      </c>
    </row>
    <row spans="1:5" r="6">
      <c s="4" r="A6" t="s">
        <v>294</v>
      </c>
      <c s="5" r="B6" t="n">
        <v>-129496</v>
      </c>
      <c s="5" r="C6" t="n">
        <v>-143437</v>
      </c>
      <c s="5" r="D6" t="n">
        <v>-131238</v>
      </c>
      <c s="5" r="E6" t="n">
        <v>-145179</v>
      </c>
    </row>
    <row spans="1:5" r="7">
      <c s="4" r="A7" t="s">
        <v>295</v>
      </c>
      <c s="5" r="B7" t="n">
        <v>3897479</v>
      </c>
      <c s="5" r="C7" t="n">
        <v>4013935</v>
      </c>
      <c s="5" r="D7" t="n">
        <v>3895600</v>
      </c>
      <c s="5" r="E7" t="n">
        <v>4091489</v>
      </c>
    </row>
    <row spans="1:5" r="8">
      <c s="4" r="A8" t="s">
        <v>296</v>
      </c>
      <c s="5" r="B8" t="n">
        <v>136102</v>
      </c>
      <c s="5" r="C8" t="n">
        <v>38500</v>
      </c>
      <c s="5" r="D8" t="n">
        <v>121557</v>
      </c>
      <c s="5" r="E8" t="n">
        <v>38500</v>
      </c>
    </row>
    <row spans="1:5" r="9">
      <c s="4" r="A9" t="s">
        <v>297</v>
      </c>
      <c s="5" r="B9" t="n">
        <v>4033581</v>
      </c>
      <c s="5" r="C9" t="n">
        <v>4052435</v>
      </c>
      <c s="5" r="D9" t="n">
        <v>4017157</v>
      </c>
      <c s="5" r="E9" t="n">
        <v>4129989</v>
      </c>
    </row>
    <row spans="1:5" r="10">
      <c s="4" r="A10" t="s">
        <v>298</v>
      </c>
      <c s="8" r="B10" t="n">
        <v>0.01</v>
      </c>
      <c s="8" r="C10" t="n">
        <v>0.17</v>
      </c>
      <c s="8" r="D10" t="n">
        <v>0.08</v>
      </c>
      <c s="8" r="E10" t="n">
        <v>0.3</v>
      </c>
    </row>
    <row spans="1:5" r="11">
      <c s="4" r="A11" t="s">
        <v>299</v>
      </c>
      <c s="8" r="B11" t="n">
        <v>0.01</v>
      </c>
      <c s="8" r="C11" t="n">
        <v>0.17</v>
      </c>
      <c s="8" r="D11" t="n">
        <v>0.08</v>
      </c>
      <c s="8" r="E11" t="n">
        <v>0.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0</v>
      </c>
      <c s="2" r="B1" t="s">
        <v>1</v>
      </c>
    </row>
    <row spans="1:3" r="2">
      <c s="2" r="B2" t="s">
        <v>2</v>
      </c>
      <c s="2" r="C2" t="s">
        <v>69</v>
      </c>
    </row>
    <row spans="1:3" r="3">
      <c s="3" r="A3" t="s">
        <v>292</v>
      </c>
    </row>
    <row spans="1:3" r="4">
      <c s="4" r="A4" t="s">
        <v>301</v>
      </c>
      <c s="5" r="B4" t="n">
        <v>0</v>
      </c>
      <c s="5" r="C4" t="n">
        <v>38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302</v>
      </c>
      <c s="2" r="B1" t="s">
        <v>2</v>
      </c>
      <c s="2" r="C1" t="s">
        <v>69</v>
      </c>
    </row>
    <row spans="1:3" r="2">
      <c s="4" r="A2" t="s">
        <v>303</v>
      </c>
      <c s="5" r="B2" t="n">
        <v>185295</v>
      </c>
      <c s="5" r="C2" t="n">
        <v>179826</v>
      </c>
    </row>
    <row spans="1:3" r="3">
      <c s="4" r="A3" t="s">
        <v>304</v>
      </c>
      <c s="5" r="B3" t="n">
        <v>127764</v>
      </c>
      <c s="5" r="C3" t="n">
        <v>141700</v>
      </c>
    </row>
    <row spans="1:3" r="4">
      <c s="4" r="A4" t="s">
        <v>305</v>
      </c>
      <c s="5" r="B4" t="n">
        <v>313059</v>
      </c>
      <c s="5" r="C4" t="n">
        <v>32153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5"/>
    <col customWidth="1" max="7" min="7" width="14"/>
  </cols>
  <sheetData>
    <row spans="1:7" r="1">
      <c s="1" r="A1" t="s">
        <v>306</v>
      </c>
      <c s="2" r="B1" t="s">
        <v>273</v>
      </c>
      <c s="2" r="D1" t="s">
        <v>68</v>
      </c>
      <c s="2" r="F1" t="s">
        <v>1</v>
      </c>
    </row>
    <row spans="1:7" r="2">
      <c s="2" r="B2" t="s">
        <v>307</v>
      </c>
      <c s="2" r="C2" t="s">
        <v>308</v>
      </c>
      <c s="2" r="D2" t="s">
        <v>2</v>
      </c>
      <c s="2" r="E2" t="s">
        <v>69</v>
      </c>
      <c s="2" r="F2" t="s">
        <v>2</v>
      </c>
      <c s="2" r="G2" t="s">
        <v>69</v>
      </c>
    </row>
    <row spans="1:7" r="3">
      <c s="4" r="A3" t="s">
        <v>309</v>
      </c>
      <c s="5" r="B3" t="n">
        <v>150991</v>
      </c>
      <c s="5" r="C3" t="n">
        <v>74073</v>
      </c>
    </row>
    <row spans="1:7" r="4">
      <c s="4" r="A4" t="s">
        <v>310</v>
      </c>
      <c s="4" r="B4" t="s">
        <v>311</v>
      </c>
      <c s="4" r="C4" t="s">
        <v>312</v>
      </c>
    </row>
    <row spans="1:7" r="5">
      <c s="4" r="A5" t="s">
        <v>313</v>
      </c>
      <c s="4" r="B5" t="s">
        <v>314</v>
      </c>
      <c s="4" r="C5" t="s">
        <v>315</v>
      </c>
    </row>
    <row spans="1:7" r="6">
      <c s="4" r="A6" t="s">
        <v>316</v>
      </c>
      <c s="7" r="D6" t="n">
        <v>75000</v>
      </c>
      <c s="7" r="E6" t="n">
        <v>38000</v>
      </c>
      <c s="7" r="F6" t="n">
        <v>140000</v>
      </c>
      <c s="7" r="G6" t="n">
        <v>77000</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spans="1:5" r="1">
      <c s="1" r="A1" t="s">
        <v>317</v>
      </c>
      <c s="2" r="B1" t="s">
        <v>68</v>
      </c>
      <c s="2" r="D1" t="s">
        <v>1</v>
      </c>
    </row>
    <row spans="1:5" r="2">
      <c s="2" r="B2" t="s">
        <v>2</v>
      </c>
      <c s="2" r="C2" t="s">
        <v>69</v>
      </c>
      <c s="2" r="D2" t="s">
        <v>2</v>
      </c>
      <c s="2" r="E2" t="s">
        <v>69</v>
      </c>
    </row>
    <row spans="1:5" r="3">
      <c s="3" r="A3" t="s">
        <v>318</v>
      </c>
    </row>
    <row spans="1:5" r="4">
      <c s="4" r="A4" t="s">
        <v>319</v>
      </c>
      <c s="7" r="B4" t="n">
        <v>20000</v>
      </c>
      <c s="7" r="C4" t="n">
        <v>72529</v>
      </c>
      <c s="7" r="D4" t="n">
        <v>20000</v>
      </c>
      <c s="7" r="E4" t="n">
        <v>145058</v>
      </c>
    </row>
    <row spans="1:5" r="5">
      <c s="4" r="A5" t="s">
        <v>320</v>
      </c>
      <c s="5" r="B5" t="n">
        <v>60098</v>
      </c>
      <c s="5" r="C5" t="n">
        <v>80421</v>
      </c>
      <c s="5" r="D5" t="n">
        <v>140098</v>
      </c>
      <c s="5" r="E5" t="n">
        <v>160842</v>
      </c>
    </row>
    <row spans="1:5" r="6">
      <c s="4" r="A6" t="s">
        <v>321</v>
      </c>
      <c s="5" r="B6" t="n">
        <v>-194488</v>
      </c>
      <c s="5" r="C6" t="n">
        <v>-143702</v>
      </c>
      <c s="5" r="D6" t="n">
        <v>-301488</v>
      </c>
      <c s="5" r="E6" t="n">
        <v>-287404</v>
      </c>
    </row>
    <row spans="1:5" r="7">
      <c s="4" r="A7" t="s">
        <v>322</v>
      </c>
      <c s="5" r="B7" t="n">
        <v>0</v>
      </c>
      <c s="5" r="C7" t="n">
        <v>3171</v>
      </c>
      <c s="5" r="D7" t="n">
        <v>0</v>
      </c>
      <c s="5" r="E7" t="n">
        <v>6342</v>
      </c>
    </row>
    <row spans="1:5" r="8">
      <c s="4" r="A8" t="s">
        <v>323</v>
      </c>
      <c s="5" r="B8" t="n">
        <v>18540</v>
      </c>
      <c s="5" r="C8" t="n">
        <v>27397</v>
      </c>
      <c s="5" r="D8" t="n">
        <v>45540</v>
      </c>
      <c s="5" r="E8" t="n">
        <v>54794</v>
      </c>
    </row>
    <row spans="1:5" r="9">
      <c s="4" r="A9" t="s">
        <v>318</v>
      </c>
      <c s="7" r="B9" t="n">
        <v>-95850</v>
      </c>
      <c s="7" r="C9" t="n">
        <v>39816</v>
      </c>
      <c s="7" r="D9" t="n">
        <v>-95850</v>
      </c>
      <c s="7" r="E9" t="n">
        <v>796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324</v>
      </c>
      <c s="2" r="B1" t="s">
        <v>68</v>
      </c>
      <c s="2" r="D1" t="s">
        <v>1</v>
      </c>
    </row>
    <row spans="1:5" r="2">
      <c s="2" r="B2" t="s">
        <v>2</v>
      </c>
      <c s="2" r="C2" t="s">
        <v>69</v>
      </c>
      <c s="2" r="D2" t="s">
        <v>2</v>
      </c>
      <c s="2" r="E2" t="s">
        <v>69</v>
      </c>
    </row>
    <row spans="1:5" r="3">
      <c s="3" r="A3" t="s">
        <v>325</v>
      </c>
    </row>
    <row spans="1:5" r="4">
      <c s="4" r="A4" t="s">
        <v>319</v>
      </c>
      <c s="7" r="B4" t="n">
        <v>20000</v>
      </c>
      <c s="7" r="C4" t="n">
        <v>72529</v>
      </c>
      <c s="7" r="D4" t="n">
        <v>20000</v>
      </c>
      <c s="7" r="E4" t="n">
        <v>145058</v>
      </c>
    </row>
    <row spans="1:5" r="5">
      <c s="4" r="A5" t="s">
        <v>320</v>
      </c>
      <c s="5" r="B5" t="n">
        <v>60098</v>
      </c>
      <c s="5" r="C5" t="n">
        <v>80421</v>
      </c>
      <c s="5" r="D5" t="n">
        <v>140098</v>
      </c>
      <c s="5" r="E5" t="n">
        <v>160842</v>
      </c>
    </row>
    <row spans="1:5" r="6">
      <c s="4" r="A6" t="s">
        <v>323</v>
      </c>
      <c s="5" r="B6" t="n">
        <v>18540</v>
      </c>
      <c s="5" r="C6" t="n">
        <v>27397</v>
      </c>
      <c s="5" r="D6" t="n">
        <v>45540</v>
      </c>
      <c s="5" r="E6" t="n">
        <v>54794</v>
      </c>
    </row>
    <row spans="1:5" r="7">
      <c s="4" r="A7" t="s">
        <v>318</v>
      </c>
      <c s="5" r="B7" t="n">
        <v>-95850</v>
      </c>
      <c s="5" r="C7" t="n">
        <v>39816</v>
      </c>
      <c s="5" r="D7" t="n">
        <v>-95850</v>
      </c>
      <c s="5" r="E7" t="n">
        <v>79632</v>
      </c>
    </row>
    <row spans="1:5" r="8">
      <c s="4" r="A8" t="s">
        <v>326</v>
      </c>
    </row>
    <row spans="1:5" r="9">
      <c s="3" r="A9" t="s">
        <v>325</v>
      </c>
    </row>
    <row spans="1:5" r="10">
      <c s="4" r="A10" t="s">
        <v>319</v>
      </c>
      <c s="5" r="B10" t="n">
        <v>0</v>
      </c>
      <c s="5" r="C10" t="n">
        <v>0</v>
      </c>
      <c s="5" r="D10" t="n">
        <v>0</v>
      </c>
      <c s="5" r="E10" t="n">
        <v>0</v>
      </c>
    </row>
    <row spans="1:5" r="11">
      <c s="4" r="A11" t="s">
        <v>320</v>
      </c>
      <c s="5" r="B11" t="n">
        <v>44302</v>
      </c>
      <c s="5" r="C11" t="n">
        <v>50287</v>
      </c>
      <c s="5" r="D11" t="n">
        <v>88604</v>
      </c>
      <c s="5" r="E11" t="n">
        <v>100574</v>
      </c>
    </row>
    <row spans="1:5" r="12">
      <c s="4" r="A12" t="s">
        <v>323</v>
      </c>
      <c s="5" r="B12" t="n">
        <v>10898</v>
      </c>
      <c s="5" r="C12" t="n">
        <v>6263</v>
      </c>
      <c s="5" r="D12" t="n">
        <v>21796</v>
      </c>
      <c s="5" r="E12" t="n">
        <v>12526</v>
      </c>
    </row>
    <row spans="1:5" r="13">
      <c s="4" r="A13" t="s">
        <v>318</v>
      </c>
      <c s="7" r="B13" t="n">
        <v>55200</v>
      </c>
      <c s="7" r="C13" t="n">
        <v>56550</v>
      </c>
      <c s="7" r="D13" t="n">
        <v>110400</v>
      </c>
      <c s="7" r="E13" t="n">
        <v>113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7</v>
      </c>
      <c s="2" r="B1" t="s">
        <v>2</v>
      </c>
      <c s="2" r="C1" t="s">
        <v>25</v>
      </c>
    </row>
    <row spans="1:3" r="2">
      <c s="3" r="A2" t="s">
        <v>328</v>
      </c>
    </row>
    <row spans="1:3" r="3">
      <c s="4" r="A3" t="s">
        <v>329</v>
      </c>
      <c s="7" r="B3" t="n">
        <v>12732</v>
      </c>
      <c s="7" r="C3" t="n">
        <v>19173</v>
      </c>
    </row>
    <row spans="1:3" r="4">
      <c s="4" r="A4" t="s">
        <v>330</v>
      </c>
    </row>
    <row spans="1:3" r="5">
      <c s="3" r="A5" t="s">
        <v>328</v>
      </c>
    </row>
    <row spans="1:3" r="6">
      <c s="4" r="A6" t="s">
        <v>329</v>
      </c>
      <c s="5" r="B6" t="n">
        <v>5994</v>
      </c>
      <c s="5" r="C6" t="n">
        <v>9993</v>
      </c>
    </row>
    <row spans="1:3" r="7">
      <c s="4" r="A7" t="s">
        <v>331</v>
      </c>
    </row>
    <row spans="1:3" r="8">
      <c s="3" r="A8" t="s">
        <v>328</v>
      </c>
    </row>
    <row spans="1:3" r="9">
      <c s="4" r="A9" t="s">
        <v>329</v>
      </c>
      <c s="5" r="C9" t="n">
        <v>4007</v>
      </c>
    </row>
    <row spans="1:3" r="10">
      <c s="4" r="A10" t="s">
        <v>332</v>
      </c>
    </row>
    <row spans="1:3" r="11">
      <c s="3" r="A11" t="s">
        <v>328</v>
      </c>
    </row>
    <row spans="1:3" r="12">
      <c s="4" r="A12" t="s">
        <v>329</v>
      </c>
      <c s="5" r="B12" t="n">
        <v>3998</v>
      </c>
      <c s="5" r="C12" t="n">
        <v>1995</v>
      </c>
    </row>
    <row spans="1:3" r="13">
      <c s="4" r="A13" t="s">
        <v>333</v>
      </c>
    </row>
    <row spans="1:3" r="14">
      <c s="3" r="A14" t="s">
        <v>328</v>
      </c>
    </row>
    <row spans="1:3" r="15">
      <c s="4" r="A15" t="s">
        <v>329</v>
      </c>
      <c s="5" r="B15" t="n">
        <v>967</v>
      </c>
      <c s="5" r="C15" t="n">
        <v>1044</v>
      </c>
    </row>
    <row spans="1:3" r="16">
      <c s="4" r="A16" t="s">
        <v>334</v>
      </c>
    </row>
    <row spans="1:3" r="17">
      <c s="3" r="A17" t="s">
        <v>328</v>
      </c>
    </row>
    <row spans="1:3" r="18">
      <c s="4" r="A18" t="s">
        <v>329</v>
      </c>
      <c s="5" r="B18" t="n">
        <v>702</v>
      </c>
      <c s="5" r="C18" t="n">
        <v>829</v>
      </c>
    </row>
    <row spans="1:3" r="19">
      <c s="4" r="A19" t="s">
        <v>335</v>
      </c>
    </row>
    <row spans="1:3" r="20">
      <c s="3" r="A20" t="s">
        <v>328</v>
      </c>
    </row>
    <row spans="1:3" r="21">
      <c s="4" r="A21" t="s">
        <v>329</v>
      </c>
      <c s="5" r="B21" t="n">
        <v>1071</v>
      </c>
      <c s="5" r="C21" t="n">
        <v>1305</v>
      </c>
    </row>
    <row spans="1:3" r="22">
      <c s="4" r="A22" t="s">
        <v>336</v>
      </c>
    </row>
    <row spans="1:3" r="23">
      <c s="3" r="A23" t="s">
        <v>328</v>
      </c>
    </row>
    <row spans="1:3" r="24">
      <c s="4" r="A24" t="s">
        <v>329</v>
      </c>
      <c s="5" r="B24" t="n">
        <v>0</v>
      </c>
      <c s="5" r="C24" t="n">
        <v>0</v>
      </c>
    </row>
    <row spans="1:3" r="25">
      <c s="4" r="A25" t="s">
        <v>337</v>
      </c>
    </row>
    <row spans="1:3" r="26">
      <c s="3" r="A26" t="s">
        <v>328</v>
      </c>
    </row>
    <row spans="1:3" r="27">
      <c s="4" r="A27" t="s">
        <v>329</v>
      </c>
      <c s="5" r="B27" t="n">
        <v>0</v>
      </c>
      <c s="5" r="C27" t="n">
        <v>0</v>
      </c>
    </row>
    <row spans="1:3" r="28">
      <c s="4" r="A28" t="s">
        <v>338</v>
      </c>
    </row>
    <row spans="1:3" r="29">
      <c s="3" r="A29" t="s">
        <v>328</v>
      </c>
    </row>
    <row spans="1:3" r="30">
      <c s="4" r="A30" t="s">
        <v>329</v>
      </c>
      <c s="5" r="C30" t="n">
        <v>0</v>
      </c>
    </row>
    <row spans="1:3" r="31">
      <c s="4" r="A31" t="s">
        <v>339</v>
      </c>
    </row>
    <row spans="1:3" r="32">
      <c s="3" r="A32" t="s">
        <v>328</v>
      </c>
    </row>
    <row spans="1:3" r="33">
      <c s="4" r="A33" t="s">
        <v>329</v>
      </c>
      <c s="5" r="B33" t="n">
        <v>0</v>
      </c>
      <c s="5" r="C33" t="n">
        <v>0</v>
      </c>
    </row>
    <row spans="1:3" r="34">
      <c s="4" r="A34" t="s">
        <v>340</v>
      </c>
    </row>
    <row spans="1:3" r="35">
      <c s="3" r="A35" t="s">
        <v>328</v>
      </c>
    </row>
    <row spans="1:3" r="36">
      <c s="4" r="A36" t="s">
        <v>329</v>
      </c>
      <c s="5" r="B36" t="n">
        <v>0</v>
      </c>
      <c s="5" r="C36" t="n">
        <v>0</v>
      </c>
    </row>
    <row spans="1:3" r="37">
      <c s="4" r="A37" t="s">
        <v>341</v>
      </c>
    </row>
    <row spans="1:3" r="38">
      <c s="3" r="A38" t="s">
        <v>328</v>
      </c>
    </row>
    <row spans="1:3" r="39">
      <c s="4" r="A39" t="s">
        <v>329</v>
      </c>
      <c s="5" r="B39" t="n">
        <v>0</v>
      </c>
      <c s="5" r="C39" t="n">
        <v>0</v>
      </c>
    </row>
    <row spans="1:3" r="40">
      <c s="4" r="A40" t="s">
        <v>342</v>
      </c>
    </row>
    <row spans="1:3" r="41">
      <c s="3" r="A41" t="s">
        <v>328</v>
      </c>
    </row>
    <row spans="1:3" r="42">
      <c s="4" r="A42" t="s">
        <v>329</v>
      </c>
      <c s="5" r="B42" t="n">
        <v>0</v>
      </c>
      <c s="5" r="C42" t="n">
        <v>0</v>
      </c>
    </row>
    <row spans="1:3" r="43">
      <c s="4" r="A43" t="s">
        <v>343</v>
      </c>
    </row>
    <row spans="1:3" r="44">
      <c s="3" r="A44" t="s">
        <v>328</v>
      </c>
    </row>
    <row spans="1:3" r="45">
      <c s="4" r="A45" t="s">
        <v>329</v>
      </c>
      <c s="5" r="B45" t="n">
        <v>12732</v>
      </c>
      <c s="5" r="C45" t="n">
        <v>19173</v>
      </c>
    </row>
    <row spans="1:3" r="46">
      <c s="4" r="A46" t="s">
        <v>344</v>
      </c>
    </row>
    <row spans="1:3" r="47">
      <c s="3" r="A47" t="s">
        <v>328</v>
      </c>
    </row>
    <row spans="1:3" r="48">
      <c s="4" r="A48" t="s">
        <v>329</v>
      </c>
      <c s="5" r="B48" t="n">
        <v>5994</v>
      </c>
      <c s="5" r="C48" t="n">
        <v>9993</v>
      </c>
    </row>
    <row spans="1:3" r="49">
      <c s="4" r="A49" t="s">
        <v>345</v>
      </c>
    </row>
    <row spans="1:3" r="50">
      <c s="3" r="A50" t="s">
        <v>328</v>
      </c>
    </row>
    <row spans="1:3" r="51">
      <c s="4" r="A51" t="s">
        <v>329</v>
      </c>
      <c s="5" r="C51" t="n">
        <v>4007</v>
      </c>
    </row>
    <row spans="1:3" r="52">
      <c s="4" r="A52" t="s">
        <v>346</v>
      </c>
    </row>
    <row spans="1:3" r="53">
      <c s="3" r="A53" t="s">
        <v>328</v>
      </c>
    </row>
    <row spans="1:3" r="54">
      <c s="4" r="A54" t="s">
        <v>329</v>
      </c>
      <c s="5" r="B54" t="n">
        <v>3998</v>
      </c>
      <c s="5" r="C54" t="n">
        <v>1995</v>
      </c>
    </row>
    <row spans="1:3" r="55">
      <c s="4" r="A55" t="s">
        <v>347</v>
      </c>
    </row>
    <row spans="1:3" r="56">
      <c s="3" r="A56" t="s">
        <v>328</v>
      </c>
    </row>
    <row spans="1:3" r="57">
      <c s="4" r="A57" t="s">
        <v>329</v>
      </c>
      <c s="5" r="B57" t="n">
        <v>967</v>
      </c>
      <c s="5" r="C57" t="n">
        <v>1044</v>
      </c>
    </row>
    <row spans="1:3" r="58">
      <c s="4" r="A58" t="s">
        <v>348</v>
      </c>
    </row>
    <row spans="1:3" r="59">
      <c s="3" r="A59" t="s">
        <v>328</v>
      </c>
    </row>
    <row spans="1:3" r="60">
      <c s="4" r="A60" t="s">
        <v>329</v>
      </c>
      <c s="5" r="B60" t="n">
        <v>702</v>
      </c>
      <c s="5" r="C60" t="n">
        <v>829</v>
      </c>
    </row>
    <row spans="1:3" r="61">
      <c s="4" r="A61" t="s">
        <v>349</v>
      </c>
    </row>
    <row spans="1:3" r="62">
      <c s="3" r="A62" t="s">
        <v>328</v>
      </c>
    </row>
    <row spans="1:3" r="63">
      <c s="4" r="A63" t="s">
        <v>329</v>
      </c>
      <c s="5" r="B63" t="n">
        <v>1071</v>
      </c>
      <c s="5" r="C63" t="n">
        <v>1305</v>
      </c>
    </row>
    <row spans="1:3" r="64">
      <c s="4" r="A64" t="s">
        <v>350</v>
      </c>
    </row>
    <row spans="1:3" r="65">
      <c s="3" r="A65" t="s">
        <v>328</v>
      </c>
    </row>
    <row spans="1:3" r="66">
      <c s="4" r="A66" t="s">
        <v>329</v>
      </c>
      <c s="5" r="B66" t="n">
        <v>0</v>
      </c>
      <c s="5" r="C66" t="n">
        <v>0</v>
      </c>
    </row>
    <row spans="1:3" r="67">
      <c s="4" r="A67" t="s">
        <v>351</v>
      </c>
    </row>
    <row spans="1:3" r="68">
      <c s="3" r="A68" t="s">
        <v>328</v>
      </c>
    </row>
    <row spans="1:3" r="69">
      <c s="4" r="A69" t="s">
        <v>329</v>
      </c>
      <c s="5" r="B69" t="n">
        <v>0</v>
      </c>
      <c s="5" r="C69" t="n">
        <v>0</v>
      </c>
    </row>
    <row spans="1:3" r="70">
      <c s="4" r="A70" t="s">
        <v>352</v>
      </c>
    </row>
    <row spans="1:3" r="71">
      <c s="3" r="A71" t="s">
        <v>328</v>
      </c>
    </row>
    <row spans="1:3" r="72">
      <c s="4" r="A72" t="s">
        <v>329</v>
      </c>
      <c s="5" r="C72" t="n">
        <v>0</v>
      </c>
    </row>
    <row spans="1:3" r="73">
      <c s="4" r="A73" t="s">
        <v>353</v>
      </c>
    </row>
    <row spans="1:3" r="74">
      <c s="3" r="A74" t="s">
        <v>328</v>
      </c>
    </row>
    <row spans="1:3" r="75">
      <c s="4" r="A75" t="s">
        <v>329</v>
      </c>
      <c s="5" r="B75" t="n">
        <v>0</v>
      </c>
      <c s="5" r="C75" t="n">
        <v>0</v>
      </c>
    </row>
    <row spans="1:3" r="76">
      <c s="4" r="A76" t="s">
        <v>354</v>
      </c>
    </row>
    <row spans="1:3" r="77">
      <c s="3" r="A77" t="s">
        <v>328</v>
      </c>
    </row>
    <row spans="1:3" r="78">
      <c s="4" r="A78" t="s">
        <v>329</v>
      </c>
      <c s="5" r="B78" t="n">
        <v>0</v>
      </c>
      <c s="5" r="C78" t="n">
        <v>0</v>
      </c>
    </row>
    <row spans="1:3" r="79">
      <c s="4" r="A79" t="s">
        <v>355</v>
      </c>
    </row>
    <row spans="1:3" r="80">
      <c s="3" r="A80" t="s">
        <v>328</v>
      </c>
    </row>
    <row spans="1:3" r="81">
      <c s="4" r="A81" t="s">
        <v>329</v>
      </c>
      <c s="5" r="B81" t="n">
        <v>0</v>
      </c>
      <c s="5" r="C81" t="n">
        <v>0</v>
      </c>
    </row>
    <row spans="1:3" r="82">
      <c s="4" r="A82" t="s">
        <v>356</v>
      </c>
    </row>
    <row spans="1:3" r="83">
      <c s="3" r="A83" t="s">
        <v>328</v>
      </c>
    </row>
    <row spans="1:3" r="84">
      <c s="4" r="A84" t="s">
        <v>329</v>
      </c>
      <c s="7" r="B84" t="n">
        <v>0</v>
      </c>
      <c s="7" r="C84"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7</v>
      </c>
      <c s="2" r="B1" t="s">
        <v>2</v>
      </c>
      <c s="2" r="C1" t="s">
        <v>25</v>
      </c>
    </row>
    <row spans="1:3" r="2">
      <c s="3" r="A2" t="s">
        <v>328</v>
      </c>
    </row>
    <row spans="1:3" r="3">
      <c s="4" r="A3" t="s">
        <v>119</v>
      </c>
      <c s="7" r="B3" t="n">
        <v>4323</v>
      </c>
      <c s="7" r="C3" t="n">
        <v>4330</v>
      </c>
    </row>
    <row spans="1:3" r="4">
      <c s="4" r="A4" t="s">
        <v>358</v>
      </c>
    </row>
    <row spans="1:3" r="5">
      <c s="3" r="A5" t="s">
        <v>328</v>
      </c>
    </row>
    <row spans="1:3" r="6">
      <c s="4" r="A6" t="s">
        <v>359</v>
      </c>
      <c s="5" r="B6" t="n">
        <v>3287</v>
      </c>
      <c s="5" r="C6" t="n">
        <v>3460</v>
      </c>
    </row>
    <row spans="1:3" r="7">
      <c s="4" r="A7" t="s">
        <v>360</v>
      </c>
      <c s="5" r="B7" t="n">
        <v>1036</v>
      </c>
      <c s="5" r="C7" t="n">
        <v>870</v>
      </c>
    </row>
    <row spans="1:3" r="8">
      <c s="4" r="A8" t="s">
        <v>119</v>
      </c>
      <c s="5" r="B8" t="n">
        <v>4323</v>
      </c>
      <c s="5" r="C8" t="n">
        <v>4330</v>
      </c>
    </row>
    <row spans="1:3" r="9">
      <c s="4" r="A9" t="s">
        <v>361</v>
      </c>
    </row>
    <row spans="1:3" r="10">
      <c s="3" r="A10" t="s">
        <v>328</v>
      </c>
    </row>
    <row spans="1:3" r="11">
      <c s="4" r="A11" t="s">
        <v>359</v>
      </c>
      <c s="5" r="B11" t="n">
        <v>0</v>
      </c>
      <c s="5" r="C11" t="n">
        <v>0</v>
      </c>
    </row>
    <row spans="1:3" r="12">
      <c s="4" r="A12" t="s">
        <v>360</v>
      </c>
      <c s="5" r="B12" t="n">
        <v>0</v>
      </c>
      <c s="5" r="C12" t="n">
        <v>0</v>
      </c>
    </row>
    <row spans="1:3" r="13">
      <c s="4" r="A13" t="s">
        <v>119</v>
      </c>
      <c s="5" r="B13" t="n">
        <v>0</v>
      </c>
      <c s="5" r="C13" t="n">
        <v>0</v>
      </c>
    </row>
    <row spans="1:3" r="14">
      <c s="4" r="A14" t="s">
        <v>362</v>
      </c>
    </row>
    <row spans="1:3" r="15">
      <c s="3" r="A15" t="s">
        <v>328</v>
      </c>
    </row>
    <row spans="1:3" r="16">
      <c s="4" r="A16" t="s">
        <v>359</v>
      </c>
      <c s="5" r="B16" t="n">
        <v>0</v>
      </c>
      <c s="5" r="C16" t="n">
        <v>0</v>
      </c>
    </row>
    <row spans="1:3" r="17">
      <c s="4" r="A17" t="s">
        <v>360</v>
      </c>
      <c s="5" r="B17" t="n">
        <v>0</v>
      </c>
      <c s="5" r="C17" t="n">
        <v>0</v>
      </c>
    </row>
    <row spans="1:3" r="18">
      <c s="4" r="A18" t="s">
        <v>119</v>
      </c>
      <c s="5" r="B18" t="n">
        <v>0</v>
      </c>
      <c s="5" r="C18" t="n">
        <v>0</v>
      </c>
    </row>
    <row spans="1:3" r="19">
      <c s="4" r="A19" t="s">
        <v>363</v>
      </c>
    </row>
    <row spans="1:3" r="20">
      <c s="3" r="A20" t="s">
        <v>328</v>
      </c>
    </row>
    <row spans="1:3" r="21">
      <c s="4" r="A21" t="s">
        <v>359</v>
      </c>
      <c s="5" r="B21" t="n">
        <v>3287</v>
      </c>
      <c s="5" r="C21" t="n">
        <v>3460</v>
      </c>
    </row>
    <row spans="1:3" r="22">
      <c s="4" r="A22" t="s">
        <v>360</v>
      </c>
      <c s="5" r="B22" t="n">
        <v>1036</v>
      </c>
      <c s="5" r="C22" t="n">
        <v>870</v>
      </c>
    </row>
    <row spans="1:3" r="23">
      <c s="4" r="A23" t="s">
        <v>119</v>
      </c>
      <c s="7" r="B23" t="n">
        <v>4323</v>
      </c>
      <c s="7" r="C23" t="n">
        <v>43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s>
  <sheetData>
    <row spans="1:4" r="1">
      <c s="1" r="A1" t="s">
        <v>364</v>
      </c>
      <c s="2" r="C1" t="s">
        <v>1</v>
      </c>
      <c s="2" r="D1" t="s">
        <v>365</v>
      </c>
    </row>
    <row spans="1:4" r="2">
      <c s="2" r="C2" t="s">
        <v>2</v>
      </c>
      <c s="2" r="D2" t="s">
        <v>25</v>
      </c>
    </row>
    <row spans="1:4" r="3">
      <c s="3" r="A3" t="s">
        <v>328</v>
      </c>
    </row>
    <row spans="1:4" r="4">
      <c s="4" r="A4" t="s">
        <v>119</v>
      </c>
      <c s="7" r="C4" t="n">
        <v>4323</v>
      </c>
      <c s="7" r="D4" t="n">
        <v>4330</v>
      </c>
    </row>
    <row spans="1:4" r="5">
      <c s="4" r="A5" t="s">
        <v>366</v>
      </c>
    </row>
    <row spans="1:4" r="6">
      <c s="3" r="A6" t="s">
        <v>328</v>
      </c>
    </row>
    <row spans="1:4" r="7">
      <c s="4" r="A7" t="s">
        <v>367</v>
      </c>
      <c s="4" r="B7" t="s">
        <v>368</v>
      </c>
      <c s="4" r="C7" t="s">
        <v>369</v>
      </c>
      <c s="4" r="D7" t="s">
        <v>369</v>
      </c>
    </row>
    <row spans="1:4" r="8">
      <c s="4" r="A8" t="s">
        <v>359</v>
      </c>
      <c s="7" r="C8" t="n">
        <v>3287</v>
      </c>
      <c s="7" r="D8" t="n">
        <v>3460</v>
      </c>
    </row>
    <row spans="1:4" r="9">
      <c s="4" r="A9" t="s">
        <v>370</v>
      </c>
      <c s="4" r="C9" t="s">
        <v>371</v>
      </c>
      <c s="4" r="D9" t="s">
        <v>371</v>
      </c>
    </row>
    <row spans="1:4" r="10">
      <c s="4" r="A10" t="s">
        <v>372</v>
      </c>
      <c s="4" r="C10" t="s">
        <v>373</v>
      </c>
      <c s="4" r="D10" t="s">
        <v>373</v>
      </c>
    </row>
    <row spans="1:4" r="11">
      <c s="4" r="A11" t="s">
        <v>374</v>
      </c>
    </row>
    <row spans="1:4" r="12">
      <c s="3" r="A12" t="s">
        <v>328</v>
      </c>
    </row>
    <row spans="1:4" r="13">
      <c s="4" r="A13" t="s">
        <v>372</v>
      </c>
      <c s="4" r="C13" t="s">
        <v>375</v>
      </c>
      <c s="4" r="D13" t="s">
        <v>375</v>
      </c>
    </row>
    <row spans="1:4" r="14">
      <c s="4" r="A14" t="s">
        <v>376</v>
      </c>
    </row>
    <row spans="1:4" r="15">
      <c s="3" r="A15" t="s">
        <v>328</v>
      </c>
    </row>
    <row spans="1:4" r="16">
      <c s="4" r="A16" t="s">
        <v>372</v>
      </c>
      <c s="4" r="C16" t="s">
        <v>377</v>
      </c>
      <c s="4" r="D16" t="s">
        <v>378</v>
      </c>
    </row>
    <row spans="1:4" r="17">
      <c s="4" r="A17" t="s">
        <v>379</v>
      </c>
    </row>
    <row spans="1:4" r="18">
      <c s="3" r="A18" t="s">
        <v>328</v>
      </c>
    </row>
    <row spans="1:4" r="19">
      <c s="4" r="A19" t="s">
        <v>367</v>
      </c>
      <c s="4" r="B19" t="s">
        <v>368</v>
      </c>
      <c s="4" r="C19" t="s">
        <v>369</v>
      </c>
      <c s="4" r="D19" t="s">
        <v>369</v>
      </c>
    </row>
    <row spans="1:4" r="20">
      <c s="4" r="A20" t="s">
        <v>360</v>
      </c>
      <c s="7" r="C20" t="n">
        <v>1036</v>
      </c>
      <c s="7" r="D20" t="n">
        <v>870</v>
      </c>
    </row>
    <row spans="1:4" r="21">
      <c s="4" r="A21" t="s">
        <v>370</v>
      </c>
      <c s="4" r="C21" t="s">
        <v>371</v>
      </c>
      <c s="4" r="D21" t="s">
        <v>371</v>
      </c>
    </row>
    <row spans="1:4" r="22">
      <c s="4" r="A22" t="s">
        <v>372</v>
      </c>
      <c s="4" r="C22" t="s">
        <v>380</v>
      </c>
      <c s="4" r="D22" t="s">
        <v>381</v>
      </c>
    </row>
    <row spans="1:4" r="23">
      <c s="4" r="A23" t="s">
        <v>382</v>
      </c>
    </row>
    <row spans="1:4" r="24">
      <c s="3" r="A24" t="s">
        <v>328</v>
      </c>
    </row>
    <row spans="1:4" r="25">
      <c s="4" r="A25" t="s">
        <v>372</v>
      </c>
      <c s="4" r="C25" t="s">
        <v>383</v>
      </c>
      <c s="4" r="D25" t="s">
        <v>384</v>
      </c>
    </row>
    <row spans="1:4" r="26">
      <c s="4" r="A26" t="s">
        <v>385</v>
      </c>
    </row>
    <row spans="1:4" r="27">
      <c s="3" r="A27" t="s">
        <v>328</v>
      </c>
    </row>
    <row spans="1:4" r="28">
      <c s="4" r="A28" t="s">
        <v>372</v>
      </c>
      <c s="4" r="C28" t="s">
        <v>377</v>
      </c>
      <c s="4" r="D28" t="s">
        <v>378</v>
      </c>
    </row>
    <row spans="1:4" r="29">
      <c t="n" r="A29"/>
    </row>
    <row spans="1:4" r="30">
      <c s="4" r="A30" t="s">
        <v>368</v>
      </c>
      <c s="4" r="B30" t="s">
        <v>386</v>
      </c>
    </row>
  </sheetData>
  <mergeCells count="3">
    <mergeCell ref="A1:B2"/>
    <mergeCell ref="A29:C29"/>
    <mergeCell ref="B30:C3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3914</v>
      </c>
      <c s="7" r="C4" t="n">
        <v>3887</v>
      </c>
      <c s="7" r="D4" t="n">
        <v>7757</v>
      </c>
      <c s="7" r="E4" t="n">
        <v>7737</v>
      </c>
    </row>
    <row spans="1:5" r="5">
      <c s="4" r="A5" t="s">
        <v>72</v>
      </c>
      <c s="5" r="B5" t="n">
        <v>24</v>
      </c>
      <c s="5" r="C5" t="n">
        <v>36</v>
      </c>
      <c s="5" r="D5" t="n">
        <v>50</v>
      </c>
      <c s="5" r="E5" t="n">
        <v>76</v>
      </c>
    </row>
    <row spans="1:5" r="6">
      <c s="3" r="A6" t="s">
        <v>73</v>
      </c>
    </row>
    <row spans="1:5" r="7">
      <c s="4" r="A7" t="s">
        <v>74</v>
      </c>
      <c s="5" r="B7" t="n">
        <v>22</v>
      </c>
      <c s="5" r="C7" t="n">
        <v>69</v>
      </c>
      <c s="5" r="D7" t="n">
        <v>75</v>
      </c>
      <c s="5" r="E7" t="n">
        <v>146</v>
      </c>
    </row>
    <row spans="1:5" r="8">
      <c s="4" r="A8" t="s">
        <v>75</v>
      </c>
      <c s="5" r="B8" t="n">
        <v>181</v>
      </c>
      <c s="5" r="C8" t="n">
        <v>195</v>
      </c>
      <c s="5" r="D8" t="n">
        <v>362</v>
      </c>
      <c s="5" r="E8" t="n">
        <v>402</v>
      </c>
    </row>
    <row spans="1:5" r="9">
      <c s="4" r="A9" t="s">
        <v>76</v>
      </c>
      <c s="5" r="B9" t="n">
        <v>1</v>
      </c>
      <c s="5" r="C9" t="n">
        <v>7</v>
      </c>
      <c s="5" r="D9" t="n">
        <v>19</v>
      </c>
      <c s="5" r="E9" t="n">
        <v>10</v>
      </c>
    </row>
    <row spans="1:5" r="10">
      <c s="4" r="A10" t="s">
        <v>77</v>
      </c>
      <c s="5" r="B10" t="n">
        <v>26</v>
      </c>
      <c s="5" r="C10" t="n">
        <v>25</v>
      </c>
      <c s="5" r="D10" t="n">
        <v>52</v>
      </c>
      <c s="5" r="E10" t="n">
        <v>47</v>
      </c>
    </row>
    <row spans="1:5" r="11">
      <c s="4" r="A11" t="s">
        <v>78</v>
      </c>
      <c s="5" r="B11" t="n">
        <v>4168</v>
      </c>
      <c s="5" r="C11" t="n">
        <v>4219</v>
      </c>
      <c s="5" r="D11" t="n">
        <v>8315</v>
      </c>
      <c s="5" r="E11" t="n">
        <v>8418</v>
      </c>
    </row>
    <row spans="1:5" r="12">
      <c s="3" r="A12" t="s">
        <v>79</v>
      </c>
    </row>
    <row spans="1:5" r="13">
      <c s="4" r="A13" t="s">
        <v>80</v>
      </c>
      <c s="5" r="B13" t="n">
        <v>549</v>
      </c>
      <c s="5" r="C13" t="n">
        <v>565</v>
      </c>
      <c s="5" r="D13" t="n">
        <v>1090</v>
      </c>
      <c s="5" r="E13" t="n">
        <v>1108</v>
      </c>
    </row>
    <row spans="1:5" r="14">
      <c s="4" r="A14" t="s">
        <v>46</v>
      </c>
      <c s="5" r="B14" t="n">
        <v>1</v>
      </c>
      <c s="5" r="C14" t="n">
        <v>1</v>
      </c>
      <c s="5" r="D14" t="n">
        <v>2</v>
      </c>
      <c s="5" r="E14" t="n">
        <v>2</v>
      </c>
    </row>
    <row spans="1:5" r="15">
      <c s="4" r="A15" t="s">
        <v>81</v>
      </c>
      <c s="5" r="B15" t="n">
        <v>550</v>
      </c>
      <c s="5" r="C15" t="n">
        <v>566</v>
      </c>
      <c s="5" r="D15" t="n">
        <v>1092</v>
      </c>
      <c s="5" r="E15" t="n">
        <v>1110</v>
      </c>
    </row>
    <row spans="1:5" r="16">
      <c s="4" r="A16" t="s">
        <v>82</v>
      </c>
      <c s="5" r="B16" t="n">
        <v>3618</v>
      </c>
      <c s="5" r="C16" t="n">
        <v>3653</v>
      </c>
      <c s="5" r="D16" t="n">
        <v>7223</v>
      </c>
      <c s="5" r="E16" t="n">
        <v>7308</v>
      </c>
    </row>
    <row spans="1:5" r="17">
      <c s="4" r="A17" t="s">
        <v>83</v>
      </c>
      <c s="5" r="B17" t="n">
        <v>80</v>
      </c>
      <c s="5" r="C17" t="n">
        <v>100</v>
      </c>
      <c s="5" r="D17" t="n">
        <v>200</v>
      </c>
      <c s="5" r="E17" t="n">
        <v>250</v>
      </c>
    </row>
    <row spans="1:5" r="18">
      <c s="4" r="A18" t="s">
        <v>84</v>
      </c>
      <c s="5" r="B18" t="n">
        <v>3538</v>
      </c>
      <c s="5" r="C18" t="n">
        <v>3553</v>
      </c>
      <c s="5" r="D18" t="n">
        <v>7023</v>
      </c>
      <c s="5" r="E18" t="n">
        <v>7058</v>
      </c>
    </row>
    <row spans="1:5" r="19">
      <c s="3" r="A19" t="s">
        <v>85</v>
      </c>
    </row>
    <row spans="1:5" r="20">
      <c s="4" r="A20" t="s">
        <v>86</v>
      </c>
      <c s="5" r="B20" t="n">
        <v>57</v>
      </c>
      <c s="5" r="C20" t="n">
        <v>68</v>
      </c>
      <c s="5" r="D20" t="n">
        <v>108</v>
      </c>
      <c s="5" r="E20" t="n">
        <v>130</v>
      </c>
    </row>
    <row spans="1:5" r="21">
      <c s="4" r="A21" t="s">
        <v>87</v>
      </c>
      <c s="5" r="B21" t="n">
        <v>64</v>
      </c>
      <c s="5" r="C21" t="n">
        <v>48</v>
      </c>
      <c s="5" r="D21" t="n">
        <v>112</v>
      </c>
      <c s="5" r="E21" t="n">
        <v>90</v>
      </c>
    </row>
    <row spans="1:5" r="22">
      <c s="4" r="A22" t="s">
        <v>88</v>
      </c>
      <c s="5" r="B22" t="n">
        <v>0</v>
      </c>
      <c s="5" r="C22" t="n">
        <v>0</v>
      </c>
      <c s="5" r="D22" t="n">
        <v>0</v>
      </c>
      <c s="5" r="E22" t="n">
        <v>11</v>
      </c>
    </row>
    <row spans="1:5" r="23">
      <c s="4" r="A23" t="s">
        <v>89</v>
      </c>
      <c s="5" r="B23" t="n">
        <v>0</v>
      </c>
      <c s="5" r="C23" t="n">
        <v>0</v>
      </c>
      <c s="5" r="D23" t="n">
        <v>0</v>
      </c>
      <c s="5" r="E23" t="n">
        <v>4</v>
      </c>
    </row>
    <row spans="1:5" r="24">
      <c s="4" r="A24" t="s">
        <v>90</v>
      </c>
      <c s="5" r="B24" t="n">
        <v>0</v>
      </c>
      <c s="5" r="C24" t="n">
        <v>28</v>
      </c>
      <c s="5" r="D24" t="n">
        <v>0</v>
      </c>
      <c s="5" r="E24" t="n">
        <v>28</v>
      </c>
    </row>
    <row spans="1:5" r="25">
      <c s="4" r="A25" t="s">
        <v>91</v>
      </c>
      <c s="5" r="B25" t="n">
        <v>68</v>
      </c>
      <c s="5" r="C25" t="n">
        <v>72</v>
      </c>
      <c s="5" r="D25" t="n">
        <v>134</v>
      </c>
      <c s="5" r="E25" t="n">
        <v>144</v>
      </c>
    </row>
    <row spans="1:5" r="26">
      <c s="4" r="A26" t="s">
        <v>92</v>
      </c>
      <c s="5" r="B26" t="n">
        <v>0</v>
      </c>
      <c s="5" r="C26" t="n">
        <v>2</v>
      </c>
      <c s="5" r="D26" t="n">
        <v>0</v>
      </c>
      <c s="5" r="E26" t="n">
        <v>2</v>
      </c>
    </row>
    <row spans="1:5" r="27">
      <c s="4" r="A27" t="s">
        <v>93</v>
      </c>
      <c s="5" r="B27" t="n">
        <v>189</v>
      </c>
      <c s="5" r="C27" t="n">
        <v>218</v>
      </c>
      <c s="5" r="D27" t="n">
        <v>354</v>
      </c>
      <c s="5" r="E27" t="n">
        <v>409</v>
      </c>
    </row>
    <row spans="1:5" r="28">
      <c s="3" r="A28" t="s">
        <v>94</v>
      </c>
    </row>
    <row spans="1:5" r="29">
      <c s="4" r="A29" t="s">
        <v>95</v>
      </c>
      <c s="5" r="B29" t="n">
        <v>1474</v>
      </c>
      <c s="5" r="C29" t="n">
        <v>1590</v>
      </c>
      <c s="5" r="D29" t="n">
        <v>3069</v>
      </c>
      <c s="5" r="E29" t="n">
        <v>3415</v>
      </c>
    </row>
    <row spans="1:5" r="30">
      <c s="4" r="A30" t="s">
        <v>96</v>
      </c>
      <c s="5" r="B30" t="n">
        <v>469</v>
      </c>
      <c s="5" r="C30" t="n">
        <v>429</v>
      </c>
      <c s="5" r="D30" t="n">
        <v>950</v>
      </c>
      <c s="5" r="E30" t="n">
        <v>892</v>
      </c>
    </row>
    <row spans="1:5" r="31">
      <c s="4" r="A31" t="s">
        <v>97</v>
      </c>
      <c s="5" r="B31" t="n">
        <v>252</v>
      </c>
      <c s="5" r="C31" t="n">
        <v>0</v>
      </c>
      <c s="5" r="D31" t="n">
        <v>252</v>
      </c>
      <c s="5" r="E31" t="n">
        <v>0</v>
      </c>
    </row>
    <row spans="1:5" r="32">
      <c s="4" r="A32" t="s">
        <v>98</v>
      </c>
      <c s="5" r="B32" t="n">
        <v>63</v>
      </c>
      <c s="5" r="C32" t="n">
        <v>73</v>
      </c>
      <c s="5" r="D32" t="n">
        <v>117</v>
      </c>
      <c s="5" r="E32" t="n">
        <v>148</v>
      </c>
    </row>
    <row spans="1:5" r="33">
      <c s="4" r="A33" t="s">
        <v>99</v>
      </c>
      <c s="5" r="B33" t="n">
        <v>77</v>
      </c>
      <c s="5" r="C33" t="n">
        <v>101</v>
      </c>
      <c s="5" r="D33" t="n">
        <v>121</v>
      </c>
      <c s="5" r="E33" t="n">
        <v>163</v>
      </c>
    </row>
    <row spans="1:5" r="34">
      <c s="4" r="A34" t="s">
        <v>100</v>
      </c>
      <c s="5" r="B34" t="n">
        <v>146</v>
      </c>
      <c s="5" r="C34" t="n">
        <v>106</v>
      </c>
      <c s="5" r="D34" t="n">
        <v>340</v>
      </c>
      <c s="5" r="E34" t="n">
        <v>277</v>
      </c>
    </row>
    <row spans="1:5" r="35">
      <c s="4" r="A35" t="s">
        <v>101</v>
      </c>
      <c s="5" r="B35" t="n">
        <v>450</v>
      </c>
      <c s="5" r="C35" t="n">
        <v>0</v>
      </c>
      <c s="5" r="D35" t="n">
        <v>915</v>
      </c>
      <c s="5" r="E35" t="n">
        <v>0</v>
      </c>
    </row>
    <row spans="1:5" r="36">
      <c s="4" r="A36" t="s">
        <v>102</v>
      </c>
      <c s="5" r="B36" t="n">
        <v>35</v>
      </c>
      <c s="5" r="C36" t="n">
        <v>40</v>
      </c>
      <c s="5" r="D36" t="n">
        <v>48</v>
      </c>
      <c s="5" r="E36" t="n">
        <v>67</v>
      </c>
    </row>
    <row spans="1:5" r="37">
      <c s="4" r="A37" t="s">
        <v>103</v>
      </c>
      <c s="5" r="B37" t="n">
        <v>239</v>
      </c>
      <c s="5" r="C37" t="n">
        <v>117</v>
      </c>
      <c s="5" r="D37" t="n">
        <v>239</v>
      </c>
      <c s="5" r="E37" t="n">
        <v>117</v>
      </c>
    </row>
    <row spans="1:5" r="38">
      <c s="4" r="A38" t="s">
        <v>104</v>
      </c>
      <c s="5" r="B38" t="n">
        <v>56</v>
      </c>
      <c s="5" r="C38" t="n">
        <v>56</v>
      </c>
      <c s="5" r="D38" t="n">
        <v>129</v>
      </c>
      <c s="5" r="E38" t="n">
        <v>112</v>
      </c>
    </row>
    <row spans="1:5" r="39">
      <c s="4" r="A39" t="s">
        <v>92</v>
      </c>
      <c s="5" r="B39" t="n">
        <v>276</v>
      </c>
      <c s="5" r="C39" t="n">
        <v>285</v>
      </c>
      <c s="5" r="D39" t="n">
        <v>524</v>
      </c>
      <c s="5" r="E39" t="n">
        <v>578</v>
      </c>
    </row>
    <row spans="1:5" r="40">
      <c s="4" r="A40" t="s">
        <v>105</v>
      </c>
      <c s="5" r="B40" t="n">
        <v>3537</v>
      </c>
      <c s="5" r="C40" t="n">
        <v>2797</v>
      </c>
      <c s="5" r="D40" t="n">
        <v>6704</v>
      </c>
      <c s="5" r="E40" t="n">
        <v>5769</v>
      </c>
    </row>
    <row spans="1:5" r="41">
      <c s="4" r="A41" t="s">
        <v>106</v>
      </c>
      <c s="5" r="B41" t="n">
        <v>190</v>
      </c>
      <c s="5" r="C41" t="n">
        <v>974</v>
      </c>
      <c s="5" r="D41" t="n">
        <v>673</v>
      </c>
      <c s="5" r="E41" t="n">
        <v>1698</v>
      </c>
    </row>
    <row spans="1:5" r="42">
      <c s="4" r="A42" t="s">
        <v>107</v>
      </c>
      <c s="5" r="B42" t="n">
        <v>137</v>
      </c>
      <c s="5" r="C42" t="n">
        <v>277</v>
      </c>
      <c s="5" r="D42" t="n">
        <v>356</v>
      </c>
      <c s="5" r="E42" t="n">
        <v>456</v>
      </c>
    </row>
    <row spans="1:5" r="43">
      <c s="4" r="A43" t="s">
        <v>108</v>
      </c>
      <c s="7" r="B43" t="n">
        <v>53</v>
      </c>
      <c s="7" r="C43" t="n">
        <v>697</v>
      </c>
      <c s="7" r="D43" t="n">
        <v>317</v>
      </c>
      <c s="7" r="E43" t="n">
        <v>1242</v>
      </c>
    </row>
    <row spans="1:5" r="44">
      <c s="4" r="A44" t="s">
        <v>109</v>
      </c>
      <c s="8" r="B44" t="n">
        <v>0.01</v>
      </c>
      <c s="8" r="C44" t="n">
        <v>0.17</v>
      </c>
      <c s="8" r="D44" t="n">
        <v>0.08</v>
      </c>
      <c s="8" r="E44" t="n">
        <v>0.3</v>
      </c>
    </row>
    <row spans="1:5" r="45">
      <c s="4" r="A45" t="s">
        <v>110</v>
      </c>
      <c s="8" r="B45" t="n">
        <v>0.01</v>
      </c>
      <c s="8" r="C45" t="n">
        <v>0.17</v>
      </c>
      <c s="8" r="D45" t="n">
        <v>0.08</v>
      </c>
      <c s="8" r="E45"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59"/>
    <col customWidth="1" max="2" min="2" width="58"/>
    <col customWidth="1" max="3" min="3" width="4"/>
    <col customWidth="1" max="4" min="4" width="14"/>
    <col customWidth="1" max="5" min="5" width="4"/>
  </cols>
  <sheetData>
    <row spans="1:5" r="1">
      <c s="1" r="A1" t="s">
        <v>387</v>
      </c>
      <c s="2" r="B1" t="s">
        <v>2</v>
      </c>
      <c s="2" r="D1" t="s">
        <v>25</v>
      </c>
    </row>
    <row spans="1:5" r="2">
      <c s="3" r="A2" t="s">
        <v>388</v>
      </c>
    </row>
    <row spans="1:5" r="3">
      <c s="4" r="A3" t="s">
        <v>389</v>
      </c>
      <c s="7" r="B3" t="n">
        <v>1116</v>
      </c>
      <c s="7" r="D3" t="n">
        <v>1361</v>
      </c>
    </row>
    <row spans="1:5" r="4">
      <c s="4" r="A4" t="s">
        <v>390</v>
      </c>
      <c s="5" r="B4" t="n">
        <v>42620</v>
      </c>
      <c s="5" r="D4" t="n">
        <v>45272</v>
      </c>
    </row>
    <row spans="1:5" r="5">
      <c s="4" r="A5" t="s">
        <v>391</v>
      </c>
      <c s="5" r="B5" t="n">
        <v>34709</v>
      </c>
      <c s="5" r="D5" t="n">
        <v>40922</v>
      </c>
    </row>
    <row spans="1:5" r="6">
      <c s="4" r="A6" t="s">
        <v>72</v>
      </c>
      <c s="5" r="B6" t="n">
        <v>2740</v>
      </c>
      <c s="5" r="D6" t="n">
        <v>3178</v>
      </c>
    </row>
    <row spans="1:5" r="7">
      <c s="4" r="A7" t="s">
        <v>392</v>
      </c>
      <c s="5" r="B7" t="n">
        <v>309910</v>
      </c>
      <c s="5" r="D7" t="n">
        <v>305779</v>
      </c>
    </row>
    <row spans="1:5" r="8">
      <c s="4" r="A8" t="s">
        <v>393</v>
      </c>
      <c s="5" r="B8" t="n">
        <v>198</v>
      </c>
      <c s="5" r="D8" t="n">
        <v>203</v>
      </c>
    </row>
    <row spans="1:5" r="9">
      <c s="4" r="A9" t="s">
        <v>34</v>
      </c>
      <c s="5" r="B9" t="n">
        <v>1407</v>
      </c>
      <c s="5" r="D9" t="n">
        <v>1455</v>
      </c>
    </row>
    <row spans="1:5" r="10">
      <c s="3" r="A10" t="s">
        <v>394</v>
      </c>
    </row>
    <row spans="1:5" r="11">
      <c s="4" r="A11" t="s">
        <v>395</v>
      </c>
      <c s="5" r="B11" t="n">
        <v>99457</v>
      </c>
      <c s="4" r="C11" t="s">
        <v>368</v>
      </c>
      <c s="5" r="D11" t="n">
        <v>99222</v>
      </c>
      <c s="4" r="E11" t="s">
        <v>396</v>
      </c>
    </row>
    <row spans="1:5" r="12">
      <c s="4" r="A12" t="s">
        <v>397</v>
      </c>
      <c s="5" r="B12" t="n">
        <v>52536</v>
      </c>
      <c s="5" r="D12" t="n">
        <v>51538</v>
      </c>
    </row>
    <row spans="1:5" r="13">
      <c s="4" r="A13" t="s">
        <v>398</v>
      </c>
      <c s="5" r="B13" t="n">
        <v>187106</v>
      </c>
      <c s="5" r="D13" t="n">
        <v>194020</v>
      </c>
    </row>
    <row spans="1:5" r="14">
      <c s="4" r="A14" t="s">
        <v>46</v>
      </c>
      <c s="5" r="B14" t="n">
        <v>2495</v>
      </c>
      <c s="5" r="D14" t="n">
        <v>2918</v>
      </c>
    </row>
    <row spans="1:5" r="15">
      <c s="4" r="A15" t="s">
        <v>399</v>
      </c>
      <c s="5" r="B15" t="n">
        <v>9</v>
      </c>
      <c s="5" r="D15" t="n">
        <v>9</v>
      </c>
    </row>
    <row spans="1:5" r="16">
      <c s="4" r="A16" t="s">
        <v>400</v>
      </c>
      <c s="5" r="B16" t="n">
        <v>0</v>
      </c>
      <c s="5" r="D16" t="n">
        <v>0</v>
      </c>
    </row>
    <row spans="1:5" r="17">
      <c s="4" r="A17" t="s">
        <v>336</v>
      </c>
    </row>
    <row spans="1:5" r="18">
      <c s="3" r="A18" t="s">
        <v>388</v>
      </c>
    </row>
    <row spans="1:5" r="19">
      <c s="4" r="A19" t="s">
        <v>389</v>
      </c>
      <c s="5" r="B19" t="n">
        <v>1116</v>
      </c>
      <c s="5" r="D19" t="n">
        <v>1361</v>
      </c>
    </row>
    <row spans="1:5" r="20">
      <c s="4" r="A20" t="s">
        <v>390</v>
      </c>
      <c s="5" r="B20" t="n">
        <v>42620</v>
      </c>
      <c s="5" r="D20" t="n">
        <v>0</v>
      </c>
    </row>
    <row spans="1:5" r="21">
      <c s="4" r="A21" t="s">
        <v>391</v>
      </c>
      <c s="5" r="B21" t="n">
        <v>0</v>
      </c>
      <c s="5" r="D21" t="n">
        <v>0</v>
      </c>
    </row>
    <row spans="1:5" r="22">
      <c s="4" r="A22" t="s">
        <v>72</v>
      </c>
      <c s="5" r="B22" t="n">
        <v>0</v>
      </c>
      <c s="5" r="D22" t="n">
        <v>0</v>
      </c>
    </row>
    <row spans="1:5" r="23">
      <c s="4" r="A23" t="s">
        <v>392</v>
      </c>
      <c s="5" r="B23" t="n">
        <v>0</v>
      </c>
      <c s="5" r="D23" t="n">
        <v>0</v>
      </c>
    </row>
    <row spans="1:5" r="24">
      <c s="4" r="A24" t="s">
        <v>393</v>
      </c>
      <c s="5" r="B24" t="n">
        <v>0</v>
      </c>
      <c s="5" r="D24" t="n">
        <v>0</v>
      </c>
    </row>
    <row spans="1:5" r="25">
      <c s="4" r="A25" t="s">
        <v>34</v>
      </c>
      <c s="5" r="B25" t="n">
        <v>0</v>
      </c>
      <c s="5" r="D25" t="n">
        <v>0</v>
      </c>
    </row>
    <row spans="1:5" r="26">
      <c s="3" r="A26" t="s">
        <v>394</v>
      </c>
    </row>
    <row spans="1:5" r="27">
      <c s="4" r="A27" t="s">
        <v>395</v>
      </c>
      <c s="5" r="B27" t="n">
        <v>0</v>
      </c>
      <c s="4" r="C27" t="s">
        <v>368</v>
      </c>
      <c s="5" r="D27" t="n">
        <v>0</v>
      </c>
      <c s="4" r="E27" t="s">
        <v>396</v>
      </c>
    </row>
    <row spans="1:5" r="28">
      <c s="4" r="A28" t="s">
        <v>397</v>
      </c>
      <c s="5" r="B28" t="n">
        <v>0</v>
      </c>
      <c s="5" r="D28" t="n">
        <v>0</v>
      </c>
    </row>
    <row spans="1:5" r="29">
      <c s="4" r="A29" t="s">
        <v>398</v>
      </c>
      <c s="5" r="B29" t="n">
        <v>0</v>
      </c>
      <c s="5" r="D29" t="n">
        <v>0</v>
      </c>
    </row>
    <row spans="1:5" r="30">
      <c s="4" r="A30" t="s">
        <v>46</v>
      </c>
      <c s="5" r="B30" t="n">
        <v>0</v>
      </c>
      <c s="5" r="D30" t="n">
        <v>0</v>
      </c>
    </row>
    <row spans="1:5" r="31">
      <c s="4" r="A31" t="s">
        <v>399</v>
      </c>
      <c s="5" r="B31" t="n">
        <v>0</v>
      </c>
      <c s="5" r="D31" t="n">
        <v>0</v>
      </c>
    </row>
    <row spans="1:5" r="32">
      <c s="4" r="A32" t="s">
        <v>400</v>
      </c>
      <c s="5" r="B32" t="n">
        <v>0</v>
      </c>
      <c s="5" r="D32" t="n">
        <v>0</v>
      </c>
    </row>
    <row spans="1:5" r="33">
      <c s="4" r="A33" t="s">
        <v>343</v>
      </c>
    </row>
    <row spans="1:5" r="34">
      <c s="3" r="A34" t="s">
        <v>388</v>
      </c>
    </row>
    <row spans="1:5" r="35">
      <c s="4" r="A35" t="s">
        <v>389</v>
      </c>
      <c s="5" r="B35" t="n">
        <v>0</v>
      </c>
      <c s="5" r="D35" t="n">
        <v>0</v>
      </c>
    </row>
    <row spans="1:5" r="36">
      <c s="4" r="A36" t="s">
        <v>390</v>
      </c>
      <c s="5" r="B36" t="n">
        <v>0</v>
      </c>
      <c s="5" r="D36" t="n">
        <v>45272</v>
      </c>
    </row>
    <row spans="1:5" r="37">
      <c s="4" r="A37" t="s">
        <v>391</v>
      </c>
      <c s="5" r="B37" t="n">
        <v>34709</v>
      </c>
      <c s="5" r="D37" t="n">
        <v>41583</v>
      </c>
    </row>
    <row spans="1:5" r="38">
      <c s="4" r="A38" t="s">
        <v>72</v>
      </c>
      <c s="5" r="B38" t="n">
        <v>2740</v>
      </c>
      <c s="5" r="D38" t="n">
        <v>3178</v>
      </c>
    </row>
    <row spans="1:5" r="39">
      <c s="4" r="A39" t="s">
        <v>392</v>
      </c>
      <c s="5" r="B39" t="n">
        <v>0</v>
      </c>
      <c s="5" r="D39" t="n">
        <v>0</v>
      </c>
    </row>
    <row spans="1:5" r="40">
      <c s="4" r="A40" t="s">
        <v>393</v>
      </c>
      <c s="5" r="B40" t="n">
        <v>198</v>
      </c>
      <c s="5" r="D40" t="n">
        <v>203</v>
      </c>
    </row>
    <row spans="1:5" r="41">
      <c s="4" r="A41" t="s">
        <v>34</v>
      </c>
      <c s="5" r="B41" t="n">
        <v>1407</v>
      </c>
      <c s="5" r="D41" t="n">
        <v>1455</v>
      </c>
    </row>
    <row spans="1:5" r="42">
      <c s="3" r="A42" t="s">
        <v>394</v>
      </c>
    </row>
    <row spans="1:5" r="43">
      <c s="4" r="A43" t="s">
        <v>395</v>
      </c>
      <c s="5" r="B43" t="n">
        <v>99457</v>
      </c>
      <c s="4" r="C43" t="s">
        <v>368</v>
      </c>
      <c s="5" r="D43" t="n">
        <v>99222</v>
      </c>
      <c s="4" r="E43" t="s">
        <v>396</v>
      </c>
    </row>
    <row spans="1:5" r="44">
      <c s="4" r="A44" t="s">
        <v>397</v>
      </c>
      <c s="5" r="B44" t="n">
        <v>52536</v>
      </c>
      <c s="5" r="D44" t="n">
        <v>51538</v>
      </c>
    </row>
    <row spans="1:5" r="45">
      <c s="4" r="A45" t="s">
        <v>398</v>
      </c>
      <c s="5" r="B45" t="n">
        <v>187416</v>
      </c>
      <c s="5" r="D45" t="n">
        <v>194305</v>
      </c>
    </row>
    <row spans="1:5" r="46">
      <c s="4" r="A46" t="s">
        <v>46</v>
      </c>
      <c s="5" r="B46" t="n">
        <v>2495</v>
      </c>
      <c s="5" r="D46" t="n">
        <v>2918</v>
      </c>
    </row>
    <row spans="1:5" r="47">
      <c s="4" r="A47" t="s">
        <v>399</v>
      </c>
      <c s="5" r="B47" t="n">
        <v>9</v>
      </c>
      <c s="5" r="D47" t="n">
        <v>9</v>
      </c>
    </row>
    <row spans="1:5" r="48">
      <c s="4" r="A48" t="s">
        <v>400</v>
      </c>
      <c s="5" r="B48" t="n">
        <v>0</v>
      </c>
      <c s="5" r="D48" t="n">
        <v>0</v>
      </c>
    </row>
    <row spans="1:5" r="49">
      <c s="4" r="A49" t="s">
        <v>350</v>
      </c>
    </row>
    <row spans="1:5" r="50">
      <c s="3" r="A50" t="s">
        <v>388</v>
      </c>
    </row>
    <row spans="1:5" r="51">
      <c s="4" r="A51" t="s">
        <v>389</v>
      </c>
      <c s="5" r="B51" t="n">
        <v>0</v>
      </c>
      <c s="5" r="D51" t="n">
        <v>0</v>
      </c>
    </row>
    <row spans="1:5" r="52">
      <c s="4" r="A52" t="s">
        <v>390</v>
      </c>
      <c s="5" r="B52" t="n">
        <v>0</v>
      </c>
      <c s="5" r="D52" t="n">
        <v>0</v>
      </c>
    </row>
    <row spans="1:5" r="53">
      <c s="4" r="A53" t="s">
        <v>391</v>
      </c>
      <c s="5" r="B53" t="n">
        <v>0</v>
      </c>
      <c s="5" r="D53" t="n">
        <v>0</v>
      </c>
    </row>
    <row spans="1:5" r="54">
      <c s="4" r="A54" t="s">
        <v>72</v>
      </c>
      <c s="5" r="B54" t="n">
        <v>0</v>
      </c>
      <c s="5" r="D54" t="n">
        <v>0</v>
      </c>
    </row>
    <row spans="1:5" r="55">
      <c s="4" r="A55" t="s">
        <v>392</v>
      </c>
      <c s="5" r="B55" t="n">
        <v>309522</v>
      </c>
      <c s="5" r="D55" t="n">
        <v>305849</v>
      </c>
    </row>
    <row spans="1:5" r="56">
      <c s="4" r="A56" t="s">
        <v>393</v>
      </c>
      <c s="5" r="B56" t="n">
        <v>0</v>
      </c>
      <c s="5" r="D56" t="n">
        <v>0</v>
      </c>
    </row>
    <row spans="1:5" r="57">
      <c s="4" r="A57" t="s">
        <v>34</v>
      </c>
      <c s="5" r="B57" t="n">
        <v>0</v>
      </c>
      <c s="5" r="D57" t="n">
        <v>0</v>
      </c>
    </row>
    <row spans="1:5" r="58">
      <c s="3" r="A58" t="s">
        <v>394</v>
      </c>
    </row>
    <row spans="1:5" r="59">
      <c s="4" r="A59" t="s">
        <v>395</v>
      </c>
      <c s="5" r="B59" t="n">
        <v>0</v>
      </c>
      <c s="4" r="C59" t="s">
        <v>368</v>
      </c>
      <c s="5" r="D59" t="n">
        <v>0</v>
      </c>
      <c s="4" r="E59" t="s">
        <v>396</v>
      </c>
    </row>
    <row spans="1:5" r="60">
      <c s="4" r="A60" t="s">
        <v>397</v>
      </c>
      <c s="5" r="B60" t="n">
        <v>0</v>
      </c>
      <c s="5" r="D60" t="n">
        <v>0</v>
      </c>
    </row>
    <row spans="1:5" r="61">
      <c s="4" r="A61" t="s">
        <v>398</v>
      </c>
      <c s="5" r="B61" t="n">
        <v>0</v>
      </c>
      <c s="5" r="D61" t="n">
        <v>0</v>
      </c>
    </row>
    <row spans="1:5" r="62">
      <c s="4" r="A62" t="s">
        <v>46</v>
      </c>
      <c s="5" r="B62" t="n">
        <v>0</v>
      </c>
      <c s="5" r="D62" t="n">
        <v>0</v>
      </c>
    </row>
    <row spans="1:5" r="63">
      <c s="4" r="A63" t="s">
        <v>399</v>
      </c>
      <c s="5" r="B63" t="n">
        <v>0</v>
      </c>
      <c s="5" r="D63" t="n">
        <v>0</v>
      </c>
    </row>
    <row spans="1:5" r="64">
      <c s="4" r="A64" t="s">
        <v>400</v>
      </c>
      <c s="7" r="B64" t="n">
        <v>0</v>
      </c>
      <c s="7" r="D64" t="n">
        <v>0</v>
      </c>
    </row>
    <row spans="1:5" r="65">
      <c t="n" r="A65"/>
    </row>
    <row spans="1:5" r="66">
      <c s="4" r="A66" t="s">
        <v>368</v>
      </c>
      <c s="4" r="B66" t="s">
        <v>401</v>
      </c>
    </row>
    <row spans="1:5" r="67">
      <c s="4" r="A67" t="s">
        <v>396</v>
      </c>
      <c s="4" r="B67" t="s">
        <v>402</v>
      </c>
    </row>
  </sheetData>
  <mergeCells count="5">
    <mergeCell ref="B1:C1"/>
    <mergeCell ref="D1:E1"/>
    <mergeCell ref="A65:E65"/>
    <mergeCell ref="B66:E66"/>
    <mergeCell ref="B67:E6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03</v>
      </c>
      <c s="2" r="B1" t="s">
        <v>1</v>
      </c>
      <c s="2" r="C1" t="s">
        <v>365</v>
      </c>
    </row>
    <row spans="1:3" r="2">
      <c s="2" r="B2" t="s">
        <v>2</v>
      </c>
      <c s="2" r="C2" t="s">
        <v>25</v>
      </c>
    </row>
    <row spans="1:3" r="3">
      <c s="3" r="A3" t="s">
        <v>328</v>
      </c>
    </row>
    <row spans="1:3" r="4">
      <c s="4" r="A4" t="s">
        <v>404</v>
      </c>
      <c s="7" r="B4" t="n">
        <v>3900000</v>
      </c>
      <c s="7" r="C4" t="n">
        <v>3900000</v>
      </c>
    </row>
    <row spans="1:3" r="5">
      <c s="4" r="A5" t="s">
        <v>43</v>
      </c>
      <c s="5" r="B5" t="n">
        <v>19509000</v>
      </c>
      <c s="5" r="C5" t="n">
        <v>18357000</v>
      </c>
    </row>
    <row spans="1:3" r="6">
      <c s="4" r="A6" t="s">
        <v>405</v>
      </c>
      <c s="5" r="B6" t="n">
        <v>1400000</v>
      </c>
      <c s="5" r="C6" t="n">
        <v>1000000</v>
      </c>
    </row>
    <row spans="1:3" r="7">
      <c s="4" r="A7" t="s">
        <v>406</v>
      </c>
      <c s="5" r="B7" t="n">
        <v>370000</v>
      </c>
      <c s="5" r="C7" t="n">
        <v>131000</v>
      </c>
    </row>
    <row spans="1:3" r="8">
      <c s="4" r="A8" t="s">
        <v>407</v>
      </c>
      <c s="7" r="B8" t="n">
        <v>569000</v>
      </c>
      <c s="7" r="C8" t="n">
        <v>43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08</v>
      </c>
      <c s="2" r="B1" t="s">
        <v>1</v>
      </c>
      <c s="2" r="C1" t="s">
        <v>365</v>
      </c>
    </row>
    <row spans="1:3" r="2">
      <c s="2" r="B2" t="s">
        <v>2</v>
      </c>
      <c s="2" r="C2" t="s">
        <v>25</v>
      </c>
    </row>
    <row spans="1:3" r="3">
      <c s="3" r="A3" t="s">
        <v>409</v>
      </c>
    </row>
    <row spans="1:3" r="4">
      <c s="4" r="A4" t="s">
        <v>410</v>
      </c>
      <c s="7" r="B4" t="n">
        <v>25154</v>
      </c>
      <c s="7" r="C4" t="n">
        <v>25588</v>
      </c>
    </row>
    <row spans="1:3" r="5">
      <c s="4" r="A5" t="s">
        <v>411</v>
      </c>
    </row>
    <row spans="1:3" r="6">
      <c s="3" r="A6" t="s">
        <v>409</v>
      </c>
    </row>
    <row spans="1:3" r="7">
      <c s="4" r="A7" t="s">
        <v>412</v>
      </c>
      <c s="5" r="B7" t="n">
        <v>10000</v>
      </c>
      <c s="5" r="C7" t="n">
        <v>16000</v>
      </c>
    </row>
    <row spans="1:3" r="8">
      <c s="4" r="A8" t="s">
        <v>413</v>
      </c>
      <c s="5" r="B8" t="n">
        <v>2</v>
      </c>
      <c s="5" r="C8" t="n">
        <v>14</v>
      </c>
    </row>
    <row spans="1:3" r="9">
      <c s="4" r="A9" t="s">
        <v>414</v>
      </c>
      <c s="5" r="B9" t="n">
        <v>-10</v>
      </c>
      <c s="5" r="C9" t="n">
        <v>-19</v>
      </c>
    </row>
    <row spans="1:3" r="10">
      <c s="4" r="A10" t="s">
        <v>415</v>
      </c>
      <c s="5" r="B10" t="n">
        <v>9992</v>
      </c>
      <c s="5" r="C10" t="n">
        <v>15995</v>
      </c>
    </row>
    <row spans="1:3" r="11">
      <c s="4" r="A11" t="s">
        <v>416</v>
      </c>
    </row>
    <row spans="1:3" r="12">
      <c s="3" r="A12" t="s">
        <v>409</v>
      </c>
    </row>
    <row spans="1:3" r="13">
      <c s="4" r="A13" t="s">
        <v>417</v>
      </c>
      <c s="5" r="B13" t="n">
        <v>6000</v>
      </c>
      <c s="5" r="C13" t="n">
        <v>3000</v>
      </c>
    </row>
    <row spans="1:3" r="14">
      <c s="4" r="A14" t="s">
        <v>418</v>
      </c>
      <c s="5" r="C14" t="n">
        <v>3000</v>
      </c>
    </row>
    <row spans="1:3" r="15">
      <c s="4" r="A15" t="s">
        <v>419</v>
      </c>
      <c s="5" r="C15" t="n">
        <v>4000</v>
      </c>
    </row>
    <row spans="1:3" r="16">
      <c s="4" r="A16" t="s">
        <v>412</v>
      </c>
      <c s="5" r="B16" t="n">
        <v>6000</v>
      </c>
      <c s="5" r="C16" t="n">
        <v>10000</v>
      </c>
    </row>
    <row spans="1:3" r="17">
      <c s="4" r="A17" t="s">
        <v>420</v>
      </c>
      <c s="5" r="B17" t="n">
        <v>1</v>
      </c>
      <c s="5" r="C17" t="n">
        <v>2</v>
      </c>
    </row>
    <row spans="1:3" r="18">
      <c s="4" r="A18" t="s">
        <v>421</v>
      </c>
      <c s="5" r="C18" t="n">
        <v>0</v>
      </c>
    </row>
    <row spans="1:3" r="19">
      <c s="4" r="A19" t="s">
        <v>422</v>
      </c>
      <c s="5" r="C19" t="n">
        <v>5</v>
      </c>
    </row>
    <row spans="1:3" r="20">
      <c s="4" r="A20" t="s">
        <v>413</v>
      </c>
      <c s="5" r="B20" t="n">
        <v>1</v>
      </c>
      <c s="5" r="C20" t="n">
        <v>7</v>
      </c>
    </row>
    <row spans="1:3" r="21">
      <c s="4" r="A21" t="s">
        <v>423</v>
      </c>
      <c s="5" r="B21" t="n">
        <v>-7</v>
      </c>
      <c s="5" r="C21" t="n">
        <v>-7</v>
      </c>
    </row>
    <row spans="1:3" r="22">
      <c s="4" r="A22" t="s">
        <v>424</v>
      </c>
      <c s="5" r="C22" t="n">
        <v>-6</v>
      </c>
    </row>
    <row spans="1:3" r="23">
      <c s="4" r="A23" t="s">
        <v>425</v>
      </c>
      <c s="5" r="C23" t="n">
        <v>-1</v>
      </c>
    </row>
    <row spans="1:3" r="24">
      <c s="4" r="A24" t="s">
        <v>414</v>
      </c>
      <c s="5" r="B24" t="n">
        <v>-7</v>
      </c>
      <c s="5" r="C24" t="n">
        <v>-14</v>
      </c>
    </row>
    <row spans="1:3" r="25">
      <c s="4" r="A25" t="s">
        <v>426</v>
      </c>
      <c s="5" r="B25" t="n">
        <v>5994</v>
      </c>
      <c s="5" r="C25" t="n">
        <v>2995</v>
      </c>
    </row>
    <row spans="1:3" r="26">
      <c s="4" r="A26" t="s">
        <v>427</v>
      </c>
      <c s="5" r="C26" t="n">
        <v>2994</v>
      </c>
    </row>
    <row spans="1:3" r="27">
      <c s="4" r="A27" t="s">
        <v>428</v>
      </c>
      <c s="5" r="C27" t="n">
        <v>4004</v>
      </c>
    </row>
    <row spans="1:3" r="28">
      <c s="4" r="A28" t="s">
        <v>415</v>
      </c>
      <c s="5" r="B28" t="n">
        <v>5994</v>
      </c>
      <c s="5" r="C28" t="n">
        <v>9993</v>
      </c>
    </row>
    <row spans="1:3" r="29">
      <c s="4" r="A29" t="s">
        <v>429</v>
      </c>
    </row>
    <row spans="1:3" r="30">
      <c s="3" r="A30" t="s">
        <v>409</v>
      </c>
    </row>
    <row spans="1:3" r="31">
      <c s="4" r="A31" t="s">
        <v>417</v>
      </c>
      <c s="5" r="C31" t="n">
        <v>2000</v>
      </c>
    </row>
    <row spans="1:3" r="32">
      <c s="4" r="A32" t="s">
        <v>412</v>
      </c>
      <c s="5" r="C32" t="n">
        <v>2000</v>
      </c>
    </row>
    <row spans="1:3" r="33">
      <c s="4" r="A33" t="s">
        <v>420</v>
      </c>
      <c s="5" r="C33" t="n">
        <v>0</v>
      </c>
    </row>
    <row spans="1:3" r="34">
      <c s="4" r="A34" t="s">
        <v>413</v>
      </c>
      <c s="5" r="C34" t="n">
        <v>0</v>
      </c>
    </row>
    <row spans="1:3" r="35">
      <c s="4" r="A35" t="s">
        <v>423</v>
      </c>
      <c s="5" r="C35" t="n">
        <v>-5</v>
      </c>
    </row>
    <row spans="1:3" r="36">
      <c s="4" r="A36" t="s">
        <v>414</v>
      </c>
      <c s="5" r="C36" t="n">
        <v>-5</v>
      </c>
    </row>
    <row spans="1:3" r="37">
      <c s="4" r="A37" t="s">
        <v>426</v>
      </c>
      <c s="5" r="C37" t="n">
        <v>1995</v>
      </c>
    </row>
    <row spans="1:3" r="38">
      <c s="4" r="A38" t="s">
        <v>415</v>
      </c>
      <c s="5" r="C38" t="n">
        <v>1995</v>
      </c>
    </row>
    <row spans="1:3" r="39">
      <c s="4" r="A39" t="s">
        <v>430</v>
      </c>
    </row>
    <row spans="1:3" r="40">
      <c s="3" r="A40" t="s">
        <v>409</v>
      </c>
    </row>
    <row spans="1:3" r="41">
      <c s="4" r="A41" t="s">
        <v>417</v>
      </c>
      <c s="5" r="C41" t="n">
        <v>1000</v>
      </c>
    </row>
    <row spans="1:3" r="42">
      <c s="4" r="A42" t="s">
        <v>419</v>
      </c>
      <c s="5" r="C42" t="n">
        <v>3000</v>
      </c>
    </row>
    <row spans="1:3" r="43">
      <c s="4" r="A43" t="s">
        <v>412</v>
      </c>
      <c s="5" r="C43" t="n">
        <v>4000</v>
      </c>
    </row>
    <row spans="1:3" r="44">
      <c s="4" r="A44" t="s">
        <v>420</v>
      </c>
      <c s="5" r="C44" t="n">
        <v>0</v>
      </c>
    </row>
    <row spans="1:3" r="45">
      <c s="4" r="A45" t="s">
        <v>422</v>
      </c>
      <c s="5" r="C45" t="n">
        <v>7</v>
      </c>
    </row>
    <row spans="1:3" r="46">
      <c s="4" r="A46" t="s">
        <v>413</v>
      </c>
      <c s="5" r="C46" t="n">
        <v>7</v>
      </c>
    </row>
    <row spans="1:3" r="47">
      <c s="4" r="A47" t="s">
        <v>423</v>
      </c>
      <c s="5" r="C47" t="n">
        <v>0</v>
      </c>
    </row>
    <row spans="1:3" r="48">
      <c s="4" r="A48" t="s">
        <v>425</v>
      </c>
      <c s="5" r="C48" t="n">
        <v>0</v>
      </c>
    </row>
    <row spans="1:3" r="49">
      <c s="4" r="A49" t="s">
        <v>414</v>
      </c>
      <c s="5" r="C49" t="n">
        <v>0</v>
      </c>
    </row>
    <row spans="1:3" r="50">
      <c s="4" r="A50" t="s">
        <v>426</v>
      </c>
      <c s="5" r="C50" t="n">
        <v>1000</v>
      </c>
    </row>
    <row spans="1:3" r="51">
      <c s="4" r="A51" t="s">
        <v>428</v>
      </c>
      <c s="5" r="C51" t="n">
        <v>3007</v>
      </c>
    </row>
    <row spans="1:3" r="52">
      <c s="4" r="A52" t="s">
        <v>415</v>
      </c>
      <c s="5" r="C52" t="n">
        <v>4007</v>
      </c>
    </row>
    <row spans="1:3" r="53">
      <c s="4" r="A53" t="s">
        <v>431</v>
      </c>
    </row>
    <row spans="1:3" r="54">
      <c s="3" r="A54" t="s">
        <v>409</v>
      </c>
    </row>
    <row spans="1:3" r="55">
      <c s="4" r="A55" t="s">
        <v>417</v>
      </c>
      <c s="5" r="B55" t="n">
        <v>4000</v>
      </c>
    </row>
    <row spans="1:3" r="56">
      <c s="4" r="A56" t="s">
        <v>412</v>
      </c>
      <c s="5" r="B56" t="n">
        <v>4000</v>
      </c>
    </row>
    <row spans="1:3" r="57">
      <c s="4" r="A57" t="s">
        <v>420</v>
      </c>
      <c s="5" r="B57" t="n">
        <v>1</v>
      </c>
    </row>
    <row spans="1:3" r="58">
      <c s="4" r="A58" t="s">
        <v>413</v>
      </c>
      <c s="5" r="B58" t="n">
        <v>1</v>
      </c>
    </row>
    <row spans="1:3" r="59">
      <c s="4" r="A59" t="s">
        <v>423</v>
      </c>
      <c s="5" r="B59" t="n">
        <v>-3</v>
      </c>
    </row>
    <row spans="1:3" r="60">
      <c s="4" r="A60" t="s">
        <v>414</v>
      </c>
      <c s="5" r="B60" t="n">
        <v>-3</v>
      </c>
    </row>
    <row spans="1:3" r="61">
      <c s="4" r="A61" t="s">
        <v>426</v>
      </c>
      <c s="5" r="B61" t="n">
        <v>3998</v>
      </c>
    </row>
    <row spans="1:3" r="62">
      <c s="4" r="A62" t="s">
        <v>415</v>
      </c>
      <c s="5" r="B62" t="n">
        <v>3998</v>
      </c>
    </row>
    <row spans="1:3" r="63">
      <c s="4" r="A63" t="s">
        <v>432</v>
      </c>
    </row>
    <row spans="1:3" r="64">
      <c s="3" r="A64" t="s">
        <v>409</v>
      </c>
    </row>
    <row spans="1:3" r="65">
      <c s="4" r="A65" t="s">
        <v>433</v>
      </c>
      <c s="5" r="B65" t="n">
        <v>196</v>
      </c>
      <c s="5" r="C65" t="n">
        <v>200</v>
      </c>
    </row>
    <row spans="1:3" r="66">
      <c s="4" r="A66" t="s">
        <v>434</v>
      </c>
      <c s="5" r="B66" t="n">
        <v>7591</v>
      </c>
      <c s="5" r="C66" t="n">
        <v>7798</v>
      </c>
    </row>
    <row spans="1:3" r="67">
      <c s="4" r="A67" t="s">
        <v>418</v>
      </c>
      <c s="5" r="B67" t="n">
        <v>7772</v>
      </c>
      <c s="5" r="C67" t="n">
        <v>5011</v>
      </c>
    </row>
    <row spans="1:3" r="68">
      <c s="4" r="A68" t="s">
        <v>419</v>
      </c>
      <c s="5" r="B68" t="n">
        <v>9158</v>
      </c>
      <c s="5" r="C68" t="n">
        <v>11918</v>
      </c>
    </row>
    <row spans="1:3" r="69">
      <c s="4" r="A69" t="s">
        <v>435</v>
      </c>
      <c s="5" r="B69" t="n">
        <v>24717</v>
      </c>
      <c s="5" r="C69" t="n">
        <v>24927</v>
      </c>
    </row>
    <row spans="1:3" r="70">
      <c s="4" r="A70" t="s">
        <v>436</v>
      </c>
      <c s="5" r="B70" t="n">
        <v>0</v>
      </c>
      <c s="5" r="C70" t="n">
        <v>1</v>
      </c>
    </row>
    <row spans="1:3" r="71">
      <c s="4" r="A71" t="s">
        <v>437</v>
      </c>
      <c s="5" r="B71" t="n">
        <v>10</v>
      </c>
      <c s="5" r="C71" t="n">
        <v>13</v>
      </c>
    </row>
    <row spans="1:3" r="72">
      <c s="4" r="A72" t="s">
        <v>438</v>
      </c>
      <c s="5" r="B72" t="n">
        <v>38</v>
      </c>
      <c s="5" r="C72" t="n">
        <v>41</v>
      </c>
    </row>
    <row spans="1:3" r="73">
      <c s="4" r="A73" t="s">
        <v>439</v>
      </c>
      <c s="5" r="B73" t="n">
        <v>449</v>
      </c>
      <c s="5" r="C73" t="n">
        <v>653</v>
      </c>
    </row>
    <row spans="1:3" r="74">
      <c s="4" r="A74" t="s">
        <v>413</v>
      </c>
      <c s="5" r="B74" t="n">
        <v>497</v>
      </c>
      <c s="5" r="C74" t="n">
        <v>708</v>
      </c>
    </row>
    <row spans="1:3" r="75">
      <c s="4" r="A75" t="s">
        <v>440</v>
      </c>
      <c s="5" r="B75" t="n">
        <v>0</v>
      </c>
      <c s="5" r="C75" t="n">
        <v>0</v>
      </c>
    </row>
    <row spans="1:3" r="76">
      <c s="4" r="A76" t="s">
        <v>441</v>
      </c>
      <c s="5" r="B76" t="n">
        <v>-32</v>
      </c>
      <c s="5" r="C76" t="n">
        <v>-38</v>
      </c>
    </row>
    <row spans="1:3" r="77">
      <c s="4" r="A77" t="s">
        <v>424</v>
      </c>
      <c s="5" r="B77" t="n">
        <v>-28</v>
      </c>
      <c s="5" r="C77" t="n">
        <v>-8</v>
      </c>
    </row>
    <row spans="1:3" r="78">
      <c s="4" r="A78" t="s">
        <v>442</v>
      </c>
      <c s="5" r="B78" t="n">
        <v>0</v>
      </c>
      <c s="5" r="C78" t="n">
        <v>-1</v>
      </c>
    </row>
    <row spans="1:3" r="79">
      <c s="4" r="A79" t="s">
        <v>443</v>
      </c>
      <c s="5" r="B79" t="n">
        <v>-60</v>
      </c>
      <c s="5" r="C79" t="n">
        <v>-47</v>
      </c>
    </row>
    <row spans="1:3" r="80">
      <c s="4" r="A80" t="s">
        <v>444</v>
      </c>
      <c s="5" r="B80" t="n">
        <v>196</v>
      </c>
      <c s="5" r="C80" t="n">
        <v>201</v>
      </c>
    </row>
    <row spans="1:3" r="81">
      <c s="4" r="A81" t="s">
        <v>445</v>
      </c>
      <c s="5" r="B81" t="n">
        <v>7569</v>
      </c>
      <c s="5" r="C81" t="n">
        <v>7773</v>
      </c>
    </row>
    <row spans="1:3" r="82">
      <c s="4" r="A82" t="s">
        <v>427</v>
      </c>
      <c s="5" r="B82" t="n">
        <v>7782</v>
      </c>
      <c s="5" r="C82" t="n">
        <v>5044</v>
      </c>
    </row>
    <row spans="1:3" r="83">
      <c s="4" r="A83" t="s">
        <v>428</v>
      </c>
      <c s="5" r="B83" t="n">
        <v>9607</v>
      </c>
      <c s="5" r="C83" t="n">
        <v>12570</v>
      </c>
    </row>
    <row spans="1:3" r="84">
      <c s="4" r="A84" t="s">
        <v>410</v>
      </c>
      <c s="7" r="B84" t="n">
        <v>25154</v>
      </c>
      <c s="7" r="C84" t="n">
        <v>255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46</v>
      </c>
      <c s="2" r="B1" t="s">
        <v>1</v>
      </c>
      <c s="2" r="C1" t="s">
        <v>365</v>
      </c>
    </row>
    <row spans="1:3" r="2">
      <c s="2" r="B2" t="s">
        <v>2</v>
      </c>
      <c s="2" r="C2" t="s">
        <v>25</v>
      </c>
    </row>
    <row spans="1:3" r="3">
      <c s="3" r="A3" t="s">
        <v>447</v>
      </c>
    </row>
    <row spans="1:3" r="4">
      <c s="4" r="A4" t="s">
        <v>448</v>
      </c>
      <c s="7" r="B4" t="n">
        <v>2740</v>
      </c>
      <c s="7" r="C4" t="n">
        <v>3178</v>
      </c>
    </row>
    <row spans="1:3" r="5">
      <c s="4" r="A5" t="s">
        <v>449</v>
      </c>
    </row>
    <row spans="1:3" r="6">
      <c s="3" r="A6" t="s">
        <v>447</v>
      </c>
    </row>
    <row spans="1:3" r="7">
      <c s="4" r="A7" t="s">
        <v>450</v>
      </c>
      <c s="5" r="B7" t="n">
        <v>2560</v>
      </c>
      <c s="5" r="C7" t="n">
        <v>2967</v>
      </c>
    </row>
    <row spans="1:3" r="8">
      <c s="4" r="A8" t="s">
        <v>451</v>
      </c>
      <c s="5" r="B8" t="n">
        <v>180</v>
      </c>
      <c s="5" r="C8" t="n">
        <v>211</v>
      </c>
    </row>
    <row spans="1:3" r="9">
      <c s="4" r="A9" t="s">
        <v>452</v>
      </c>
      <c s="5" r="B9" t="n">
        <v>0</v>
      </c>
      <c s="5" r="C9" t="n">
        <v>0</v>
      </c>
    </row>
    <row spans="1:3" r="10">
      <c s="4" r="A10" t="s">
        <v>448</v>
      </c>
      <c s="5" r="B10" t="n">
        <v>2740</v>
      </c>
      <c s="5" r="C10" t="n">
        <v>3178</v>
      </c>
    </row>
    <row spans="1:3" r="11">
      <c s="4" r="A11" t="s">
        <v>453</v>
      </c>
    </row>
    <row spans="1:3" r="12">
      <c s="3" r="A12" t="s">
        <v>447</v>
      </c>
    </row>
    <row spans="1:3" r="13">
      <c s="4" r="A13" t="s">
        <v>450</v>
      </c>
      <c s="5" r="B13" t="n">
        <v>911</v>
      </c>
      <c s="5" r="C13" t="n">
        <v>979</v>
      </c>
    </row>
    <row spans="1:3" r="14">
      <c s="4" r="A14" t="s">
        <v>451</v>
      </c>
      <c s="5" r="B14" t="n">
        <v>56</v>
      </c>
      <c s="5" r="C14" t="n">
        <v>65</v>
      </c>
    </row>
    <row spans="1:3" r="15">
      <c s="4" r="A15" t="s">
        <v>452</v>
      </c>
      <c s="5" r="B15" t="n">
        <v>0</v>
      </c>
      <c s="5" r="C15" t="n">
        <v>0</v>
      </c>
    </row>
    <row spans="1:3" r="16">
      <c s="4" r="A16" t="s">
        <v>448</v>
      </c>
      <c s="5" r="B16" t="n">
        <v>967</v>
      </c>
      <c s="5" r="C16" t="n">
        <v>1044</v>
      </c>
    </row>
    <row spans="1:3" r="17">
      <c s="4" r="A17" t="s">
        <v>454</v>
      </c>
    </row>
    <row spans="1:3" r="18">
      <c s="3" r="A18" t="s">
        <v>447</v>
      </c>
    </row>
    <row spans="1:3" r="19">
      <c s="4" r="A19" t="s">
        <v>450</v>
      </c>
      <c s="5" r="B19" t="n">
        <v>630</v>
      </c>
      <c s="5" r="C19" t="n">
        <v>747</v>
      </c>
    </row>
    <row spans="1:3" r="20">
      <c s="4" r="A20" t="s">
        <v>451</v>
      </c>
      <c s="5" r="B20" t="n">
        <v>72</v>
      </c>
      <c s="5" r="C20" t="n">
        <v>82</v>
      </c>
    </row>
    <row spans="1:3" r="21">
      <c s="4" r="A21" t="s">
        <v>452</v>
      </c>
      <c s="5" r="B21" t="n">
        <v>0</v>
      </c>
      <c s="5" r="C21" t="n">
        <v>0</v>
      </c>
    </row>
    <row spans="1:3" r="22">
      <c s="4" r="A22" t="s">
        <v>448</v>
      </c>
      <c s="5" r="B22" t="n">
        <v>702</v>
      </c>
      <c s="5" r="C22" t="n">
        <v>829</v>
      </c>
    </row>
    <row spans="1:3" r="23">
      <c s="4" r="A23" t="s">
        <v>455</v>
      </c>
    </row>
    <row spans="1:3" r="24">
      <c s="3" r="A24" t="s">
        <v>447</v>
      </c>
    </row>
    <row spans="1:3" r="25">
      <c s="4" r="A25" t="s">
        <v>450</v>
      </c>
      <c s="5" r="B25" t="n">
        <v>1019</v>
      </c>
      <c s="5" r="C25" t="n">
        <v>1241</v>
      </c>
    </row>
    <row spans="1:3" r="26">
      <c s="4" r="A26" t="s">
        <v>451</v>
      </c>
      <c s="5" r="B26" t="n">
        <v>52</v>
      </c>
      <c s="5" r="C26" t="n">
        <v>64</v>
      </c>
    </row>
    <row spans="1:3" r="27">
      <c s="4" r="A27" t="s">
        <v>452</v>
      </c>
      <c s="5" r="B27" t="n">
        <v>0</v>
      </c>
      <c s="5" r="C27" t="n">
        <v>0</v>
      </c>
    </row>
    <row spans="1:3" r="28">
      <c s="4" r="A28" t="s">
        <v>448</v>
      </c>
      <c s="7" r="B28" t="n">
        <v>1071</v>
      </c>
      <c s="7" r="C28" t="n">
        <v>1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56</v>
      </c>
      <c s="2" r="B1" t="s">
        <v>1</v>
      </c>
      <c s="2" r="C1" t="s">
        <v>365</v>
      </c>
    </row>
    <row spans="1:3" r="2">
      <c s="2" r="B2" t="s">
        <v>2</v>
      </c>
      <c s="2" r="C2" t="s">
        <v>25</v>
      </c>
    </row>
    <row spans="1:3" r="3">
      <c s="4" r="A3" t="s">
        <v>457</v>
      </c>
    </row>
    <row spans="1:3" r="4">
      <c s="3" r="A4" t="s">
        <v>409</v>
      </c>
    </row>
    <row spans="1:3" r="5">
      <c s="4" r="A5" t="s">
        <v>458</v>
      </c>
      <c s="7" r="B5" t="n">
        <v>7990</v>
      </c>
      <c s="7" r="C5" t="n">
        <v>2994</v>
      </c>
    </row>
    <row spans="1:3" r="6">
      <c s="4" r="A6" t="s">
        <v>459</v>
      </c>
      <c s="5" r="B6" t="n">
        <v>10</v>
      </c>
      <c s="5" r="C6" t="n">
        <v>6</v>
      </c>
    </row>
    <row spans="1:3" r="7">
      <c s="4" r="A7" t="s">
        <v>460</v>
      </c>
      <c s="5" r="B7" t="n">
        <v>0</v>
      </c>
      <c s="5" r="C7" t="n">
        <v>2987</v>
      </c>
    </row>
    <row spans="1:3" r="8">
      <c s="4" r="A8" t="s">
        <v>461</v>
      </c>
      <c s="5" r="B8" t="n">
        <v>0</v>
      </c>
      <c s="5" r="C8" t="n">
        <v>13</v>
      </c>
    </row>
    <row spans="1:3" r="9">
      <c s="4" r="A9" t="s">
        <v>462</v>
      </c>
      <c s="5" r="B9" t="n">
        <v>7990</v>
      </c>
      <c s="5" r="C9" t="n">
        <v>5981</v>
      </c>
    </row>
    <row spans="1:3" r="10">
      <c s="4" r="A10" t="s">
        <v>463</v>
      </c>
      <c s="5" r="B10" t="n">
        <v>10</v>
      </c>
      <c s="5" r="C10" t="n">
        <v>19</v>
      </c>
    </row>
    <row spans="1:3" r="11">
      <c s="4" r="A11" t="s">
        <v>449</v>
      </c>
    </row>
    <row spans="1:3" r="12">
      <c s="3" r="A12" t="s">
        <v>409</v>
      </c>
    </row>
    <row spans="1:3" r="13">
      <c s="4" r="A13" t="s">
        <v>458</v>
      </c>
      <c s="5" r="B13" t="n">
        <v>0</v>
      </c>
      <c s="5" r="C13" t="n">
        <v>14</v>
      </c>
    </row>
    <row spans="1:3" r="14">
      <c s="4" r="A14" t="s">
        <v>459</v>
      </c>
      <c s="5" r="B14" t="n">
        <v>0</v>
      </c>
      <c s="5" r="C14" t="n">
        <v>0</v>
      </c>
    </row>
    <row spans="1:3" r="15">
      <c s="4" r="A15" t="s">
        <v>460</v>
      </c>
      <c s="5" r="B15" t="n">
        <v>0</v>
      </c>
      <c s="5" r="C15" t="n">
        <v>0</v>
      </c>
    </row>
    <row spans="1:3" r="16">
      <c s="4" r="A16" t="s">
        <v>461</v>
      </c>
      <c s="5" r="B16" t="n">
        <v>0</v>
      </c>
      <c s="5" r="C16" t="n">
        <v>0</v>
      </c>
    </row>
    <row spans="1:3" r="17">
      <c s="4" r="A17" t="s">
        <v>462</v>
      </c>
      <c s="5" r="B17" t="n">
        <v>0</v>
      </c>
      <c s="5" r="C17" t="n">
        <v>14</v>
      </c>
    </row>
    <row spans="1:3" r="18">
      <c s="4" r="A18" t="s">
        <v>463</v>
      </c>
      <c s="5" r="B18" t="n">
        <v>0</v>
      </c>
      <c s="5" r="C18" t="n">
        <v>0</v>
      </c>
    </row>
    <row spans="1:3" r="19">
      <c s="4" r="A19" t="s">
        <v>464</v>
      </c>
    </row>
    <row spans="1:3" r="20">
      <c s="3" r="A20" t="s">
        <v>409</v>
      </c>
    </row>
    <row spans="1:3" r="21">
      <c s="4" r="A21" t="s">
        <v>465</v>
      </c>
      <c s="5" r="B21" t="n">
        <v>4202</v>
      </c>
      <c s="5" r="C21" t="n">
        <v>2126</v>
      </c>
    </row>
    <row spans="1:3" r="22">
      <c s="4" r="A22" t="s">
        <v>466</v>
      </c>
      <c s="5" r="B22" t="n">
        <v>40</v>
      </c>
      <c s="5" r="C22" t="n">
        <v>3</v>
      </c>
    </row>
    <row spans="1:3" r="23">
      <c s="4" r="A23" t="s">
        <v>467</v>
      </c>
      <c s="5" r="B23" t="n">
        <v>1920</v>
      </c>
      <c s="5" r="C23" t="n">
        <v>2973</v>
      </c>
    </row>
    <row spans="1:3" r="24">
      <c s="4" r="A24" t="s">
        <v>468</v>
      </c>
      <c s="5" r="B24" t="n">
        <v>20</v>
      </c>
      <c s="5" r="C24" t="n">
        <v>34</v>
      </c>
    </row>
    <row spans="1:3" r="25">
      <c s="4" r="A25" t="s">
        <v>469</v>
      </c>
      <c s="5" r="B25" t="n">
        <v>6122</v>
      </c>
      <c s="5" r="C25" t="n">
        <v>5099</v>
      </c>
    </row>
    <row spans="1:3" r="26">
      <c s="4" r="A26" t="s">
        <v>470</v>
      </c>
      <c s="7" r="B26" t="n">
        <v>60</v>
      </c>
      <c s="7" r="C26" t="n">
        <v>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1</v>
      </c>
      <c s="2" r="B1" t="s">
        <v>2</v>
      </c>
      <c s="2" r="C1" t="s">
        <v>25</v>
      </c>
    </row>
    <row spans="1:3" r="2">
      <c s="4" r="A2" t="s">
        <v>472</v>
      </c>
    </row>
    <row spans="1:3" r="3">
      <c s="3" r="A3" t="s">
        <v>409</v>
      </c>
    </row>
    <row spans="1:3" r="4">
      <c s="4" r="A4" t="s">
        <v>473</v>
      </c>
      <c s="7" r="B4" t="n">
        <v>9</v>
      </c>
      <c s="7" r="C4" t="n">
        <v>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474</v>
      </c>
      <c s="2" r="B1" t="s">
        <v>2</v>
      </c>
      <c s="2" r="C1" t="s">
        <v>25</v>
      </c>
      <c s="2" r="D1" t="s">
        <v>69</v>
      </c>
    </row>
    <row spans="1:4" r="2">
      <c s="3" r="A2" t="s">
        <v>475</v>
      </c>
    </row>
    <row spans="1:4" r="3">
      <c s="4" r="A3" t="s">
        <v>476</v>
      </c>
      <c s="7" r="B3" t="n">
        <v>315207</v>
      </c>
      <c s="7" r="C3" t="n">
        <v>310979</v>
      </c>
      <c s="7" r="D3" t="n">
        <v>307424</v>
      </c>
    </row>
    <row spans="1:4" r="4">
      <c s="4" r="A4" t="s">
        <v>477</v>
      </c>
      <c s="5" r="B4" t="n">
        <v>-650</v>
      </c>
      <c s="5" r="C4" t="n">
        <v>-735</v>
      </c>
    </row>
    <row spans="1:4" r="5">
      <c s="4" r="A5" t="s">
        <v>478</v>
      </c>
      <c s="5" r="B5" t="n">
        <v>-4647</v>
      </c>
      <c s="5" r="C5" t="n">
        <v>-4465</v>
      </c>
    </row>
    <row spans="1:4" r="6">
      <c s="4" r="A6" t="s">
        <v>479</v>
      </c>
      <c s="5" r="B6" t="n">
        <v>309910</v>
      </c>
      <c s="5" r="C6" t="n">
        <v>305779</v>
      </c>
    </row>
    <row spans="1:4" r="7">
      <c s="4" r="A7" t="s">
        <v>480</v>
      </c>
    </row>
    <row spans="1:4" r="8">
      <c s="3" r="A8" t="s">
        <v>475</v>
      </c>
    </row>
    <row spans="1:4" r="9">
      <c s="4" r="A9" t="s">
        <v>476</v>
      </c>
      <c s="5" r="B9" t="n">
        <v>120035</v>
      </c>
      <c s="5" r="C9" t="n">
        <v>121336</v>
      </c>
      <c s="5" r="D9" t="n">
        <v>122848</v>
      </c>
    </row>
    <row spans="1:4" r="10">
      <c s="4" r="A10" t="s">
        <v>481</v>
      </c>
    </row>
    <row spans="1:4" r="11">
      <c s="3" r="A11" t="s">
        <v>475</v>
      </c>
    </row>
    <row spans="1:4" r="12">
      <c s="4" r="A12" t="s">
        <v>476</v>
      </c>
      <c s="5" r="B12" t="n">
        <v>28250</v>
      </c>
      <c s="5" r="C12" t="n">
        <v>24512</v>
      </c>
      <c s="5" r="D12" t="n">
        <v>21527</v>
      </c>
    </row>
    <row spans="1:4" r="13">
      <c s="4" r="A13" t="s">
        <v>482</v>
      </c>
    </row>
    <row spans="1:4" r="14">
      <c s="3" r="A14" t="s">
        <v>475</v>
      </c>
    </row>
    <row spans="1:4" r="15">
      <c s="4" r="A15" t="s">
        <v>476</v>
      </c>
      <c s="5" r="B15" t="n">
        <v>125100</v>
      </c>
      <c s="5" r="C15" t="n">
        <v>121069</v>
      </c>
      <c s="5" r="D15" t="n">
        <v>126696</v>
      </c>
    </row>
    <row spans="1:4" r="16">
      <c s="4" r="A16" t="s">
        <v>483</v>
      </c>
    </row>
    <row spans="1:4" r="17">
      <c s="3" r="A17" t="s">
        <v>475</v>
      </c>
    </row>
    <row spans="1:4" r="18">
      <c s="4" r="A18" t="s">
        <v>476</v>
      </c>
      <c s="5" r="B18" t="n">
        <v>20988</v>
      </c>
      <c s="5" r="C18" t="n">
        <v>25902</v>
      </c>
      <c s="5" r="D18" t="n">
        <v>21542</v>
      </c>
    </row>
    <row spans="1:4" r="19">
      <c s="4" r="A19" t="s">
        <v>484</v>
      </c>
    </row>
    <row spans="1:4" r="20">
      <c s="3" r="A20" t="s">
        <v>475</v>
      </c>
    </row>
    <row spans="1:4" r="21">
      <c s="4" r="A21" t="s">
        <v>476</v>
      </c>
      <c s="5" r="B21" t="n">
        <v>17320</v>
      </c>
      <c s="5" r="C21" t="n">
        <v>14402</v>
      </c>
      <c s="5" r="D21" t="n">
        <v>4111</v>
      </c>
    </row>
    <row spans="1:4" r="22">
      <c s="4" r="A22" t="s">
        <v>485</v>
      </c>
    </row>
    <row spans="1:4" r="23">
      <c s="3" r="A23" t="s">
        <v>475</v>
      </c>
    </row>
    <row spans="1:4" r="24">
      <c s="4" r="A24" t="s">
        <v>476</v>
      </c>
      <c s="7" r="B24" t="n">
        <v>3514</v>
      </c>
      <c s="7" r="C24" t="n">
        <v>3758</v>
      </c>
      <c s="7" r="D24" t="n">
        <v>107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86</v>
      </c>
      <c s="2" r="B1" t="s">
        <v>2</v>
      </c>
      <c s="2" r="C1" t="s">
        <v>25</v>
      </c>
      <c s="2" r="D1" t="s">
        <v>69</v>
      </c>
    </row>
    <row spans="1:4" r="2">
      <c s="3" r="A2" t="s">
        <v>475</v>
      </c>
    </row>
    <row spans="1:4" r="3">
      <c s="4" r="A3" t="s">
        <v>487</v>
      </c>
      <c s="7" r="B3" t="n">
        <v>3647</v>
      </c>
      <c s="7" r="C3" t="n">
        <v>3873</v>
      </c>
    </row>
    <row spans="1:4" r="4">
      <c s="4" r="A4" t="s">
        <v>488</v>
      </c>
      <c s="5" r="B4" t="n">
        <v>311560</v>
      </c>
      <c s="5" r="C4" t="n">
        <v>307106</v>
      </c>
    </row>
    <row spans="1:4" r="5">
      <c s="4" r="A5" t="s">
        <v>476</v>
      </c>
      <c s="5" r="B5" t="n">
        <v>315207</v>
      </c>
      <c s="5" r="C5" t="n">
        <v>310979</v>
      </c>
      <c s="7" r="D5" t="n">
        <v>307424</v>
      </c>
    </row>
    <row spans="1:4" r="6">
      <c s="4" r="A6" t="s">
        <v>489</v>
      </c>
      <c s="5" r="B6" t="n">
        <v>1661</v>
      </c>
      <c s="5" r="C6" t="n">
        <v>926</v>
      </c>
    </row>
    <row spans="1:4" r="7">
      <c s="4" r="A7" t="s">
        <v>490</v>
      </c>
    </row>
    <row spans="1:4" r="8">
      <c s="3" r="A8" t="s">
        <v>475</v>
      </c>
    </row>
    <row spans="1:4" r="9">
      <c s="4" r="A9" t="s">
        <v>487</v>
      </c>
      <c s="5" r="B9" t="n">
        <v>435</v>
      </c>
      <c s="5" r="C9" t="n">
        <v>1535</v>
      </c>
    </row>
    <row spans="1:4" r="10">
      <c s="4" r="A10" t="s">
        <v>491</v>
      </c>
    </row>
    <row spans="1:4" r="11">
      <c s="3" r="A11" t="s">
        <v>475</v>
      </c>
    </row>
    <row spans="1:4" r="12">
      <c s="4" r="A12" t="s">
        <v>487</v>
      </c>
      <c s="5" r="B12" t="n">
        <v>512</v>
      </c>
      <c s="5" r="C12" t="n">
        <v>674</v>
      </c>
    </row>
    <row spans="1:4" r="13">
      <c s="4" r="A13" t="s">
        <v>492</v>
      </c>
    </row>
    <row spans="1:4" r="14">
      <c s="3" r="A14" t="s">
        <v>475</v>
      </c>
    </row>
    <row spans="1:4" r="15">
      <c s="4" r="A15" t="s">
        <v>487</v>
      </c>
      <c s="5" r="B15" t="n">
        <v>2700</v>
      </c>
      <c s="5" r="C15" t="n">
        <v>1664</v>
      </c>
    </row>
    <row spans="1:4" r="16">
      <c s="4" r="A16" t="s">
        <v>480</v>
      </c>
    </row>
    <row spans="1:4" r="17">
      <c s="3" r="A17" t="s">
        <v>475</v>
      </c>
    </row>
    <row spans="1:4" r="18">
      <c s="4" r="A18" t="s">
        <v>487</v>
      </c>
      <c s="5" r="B18" t="n">
        <v>1072</v>
      </c>
      <c s="5" r="C18" t="n">
        <v>1574</v>
      </c>
    </row>
    <row spans="1:4" r="19">
      <c s="4" r="A19" t="s">
        <v>488</v>
      </c>
      <c s="5" r="B19" t="n">
        <v>118963</v>
      </c>
      <c s="5" r="C19" t="n">
        <v>119762</v>
      </c>
    </row>
    <row spans="1:4" r="20">
      <c s="4" r="A20" t="s">
        <v>476</v>
      </c>
      <c s="5" r="B20" t="n">
        <v>120035</v>
      </c>
      <c s="5" r="C20" t="n">
        <v>121336</v>
      </c>
      <c s="5" r="D20" t="n">
        <v>122848</v>
      </c>
    </row>
    <row spans="1:4" r="21">
      <c s="4" r="A21" t="s">
        <v>489</v>
      </c>
      <c s="5" r="B21" t="n">
        <v>744</v>
      </c>
      <c s="5" r="C21" t="n">
        <v>691</v>
      </c>
    </row>
    <row spans="1:4" r="22">
      <c s="4" r="A22" t="s">
        <v>493</v>
      </c>
    </row>
    <row spans="1:4" r="23">
      <c s="3" r="A23" t="s">
        <v>475</v>
      </c>
    </row>
    <row spans="1:4" r="24">
      <c s="4" r="A24" t="s">
        <v>487</v>
      </c>
      <c s="5" r="B24" t="n">
        <v>59</v>
      </c>
      <c s="5" r="C24" t="n">
        <v>346</v>
      </c>
    </row>
    <row spans="1:4" r="25">
      <c s="4" r="A25" t="s">
        <v>494</v>
      </c>
    </row>
    <row spans="1:4" r="26">
      <c s="3" r="A26" t="s">
        <v>475</v>
      </c>
    </row>
    <row spans="1:4" r="27">
      <c s="4" r="A27" t="s">
        <v>487</v>
      </c>
      <c s="5" r="B27" t="n">
        <v>0</v>
      </c>
      <c s="5" r="C27" t="n">
        <v>146</v>
      </c>
    </row>
    <row spans="1:4" r="28">
      <c s="4" r="A28" t="s">
        <v>495</v>
      </c>
    </row>
    <row spans="1:4" r="29">
      <c s="3" r="A29" t="s">
        <v>475</v>
      </c>
    </row>
    <row spans="1:4" r="30">
      <c s="4" r="A30" t="s">
        <v>487</v>
      </c>
      <c s="5" r="B30" t="n">
        <v>1013</v>
      </c>
      <c s="5" r="C30" t="n">
        <v>1082</v>
      </c>
    </row>
    <row spans="1:4" r="31">
      <c s="4" r="A31" t="s">
        <v>481</v>
      </c>
    </row>
    <row spans="1:4" r="32">
      <c s="3" r="A32" t="s">
        <v>475</v>
      </c>
    </row>
    <row spans="1:4" r="33">
      <c s="4" r="A33" t="s">
        <v>487</v>
      </c>
      <c s="5" r="B33" t="n">
        <v>595</v>
      </c>
      <c s="5" r="C33" t="n">
        <v>147</v>
      </c>
    </row>
    <row spans="1:4" r="34">
      <c s="4" r="A34" t="s">
        <v>488</v>
      </c>
      <c s="5" r="B34" t="n">
        <v>27655</v>
      </c>
      <c s="5" r="C34" t="n">
        <v>24365</v>
      </c>
    </row>
    <row spans="1:4" r="35">
      <c s="4" r="A35" t="s">
        <v>476</v>
      </c>
      <c s="5" r="B35" t="n">
        <v>28250</v>
      </c>
      <c s="5" r="C35" t="n">
        <v>24512</v>
      </c>
      <c s="5" r="D35" t="n">
        <v>21527</v>
      </c>
    </row>
    <row spans="1:4" r="36">
      <c s="4" r="A36" t="s">
        <v>489</v>
      </c>
      <c s="5" r="B36" t="n">
        <v>103</v>
      </c>
      <c s="5" r="C36" t="n">
        <v>0</v>
      </c>
    </row>
    <row spans="1:4" r="37">
      <c s="4" r="A37" t="s">
        <v>496</v>
      </c>
    </row>
    <row spans="1:4" r="38">
      <c s="3" r="A38" t="s">
        <v>475</v>
      </c>
    </row>
    <row spans="1:4" r="39">
      <c s="4" r="A39" t="s">
        <v>487</v>
      </c>
      <c s="5" r="B39" t="n">
        <v>0</v>
      </c>
      <c s="5" r="C39" t="n">
        <v>147</v>
      </c>
    </row>
    <row spans="1:4" r="40">
      <c s="4" r="A40" t="s">
        <v>497</v>
      </c>
    </row>
    <row spans="1:4" r="41">
      <c s="3" r="A41" t="s">
        <v>475</v>
      </c>
    </row>
    <row spans="1:4" r="42">
      <c s="4" r="A42" t="s">
        <v>487</v>
      </c>
      <c s="5" r="B42" t="n">
        <v>492</v>
      </c>
      <c s="5" r="C42" t="n">
        <v>0</v>
      </c>
    </row>
    <row spans="1:4" r="43">
      <c s="4" r="A43" t="s">
        <v>498</v>
      </c>
    </row>
    <row spans="1:4" r="44">
      <c s="3" r="A44" t="s">
        <v>475</v>
      </c>
    </row>
    <row spans="1:4" r="45">
      <c s="4" r="A45" t="s">
        <v>487</v>
      </c>
      <c s="5" r="B45" t="n">
        <v>103</v>
      </c>
      <c s="5" r="C45" t="n">
        <v>0</v>
      </c>
    </row>
    <row spans="1:4" r="46">
      <c s="4" r="A46" t="s">
        <v>499</v>
      </c>
    </row>
    <row spans="1:4" r="47">
      <c s="3" r="A47" t="s">
        <v>475</v>
      </c>
    </row>
    <row spans="1:4" r="48">
      <c s="4" r="A48" t="s">
        <v>487</v>
      </c>
      <c s="5" r="B48" t="n">
        <v>1492</v>
      </c>
      <c s="5" r="C48" t="n">
        <v>1606</v>
      </c>
    </row>
    <row spans="1:4" r="49">
      <c s="4" r="A49" t="s">
        <v>488</v>
      </c>
      <c s="5" r="B49" t="n">
        <v>123608</v>
      </c>
      <c s="5" r="C49" t="n">
        <v>119463</v>
      </c>
    </row>
    <row spans="1:4" r="50">
      <c s="4" r="A50" t="s">
        <v>476</v>
      </c>
      <c s="5" r="B50" t="n">
        <v>125100</v>
      </c>
      <c s="5" r="C50" t="n">
        <v>121069</v>
      </c>
      <c s="5" r="D50" t="n">
        <v>126696</v>
      </c>
    </row>
    <row spans="1:4" r="51">
      <c s="4" r="A51" t="s">
        <v>489</v>
      </c>
      <c s="5" r="B51" t="n">
        <v>500</v>
      </c>
      <c s="5" r="C51" t="n">
        <v>0</v>
      </c>
    </row>
    <row spans="1:4" r="52">
      <c s="4" r="A52" t="s">
        <v>500</v>
      </c>
    </row>
    <row spans="1:4" r="53">
      <c s="3" r="A53" t="s">
        <v>475</v>
      </c>
    </row>
    <row spans="1:4" r="54">
      <c s="4" r="A54" t="s">
        <v>487</v>
      </c>
      <c s="5" r="B54" t="n">
        <v>221</v>
      </c>
      <c s="5" r="C54" t="n">
        <v>832</v>
      </c>
    </row>
    <row spans="1:4" r="55">
      <c s="4" r="A55" t="s">
        <v>501</v>
      </c>
    </row>
    <row spans="1:4" r="56">
      <c s="3" r="A56" t="s">
        <v>475</v>
      </c>
    </row>
    <row spans="1:4" r="57">
      <c s="4" r="A57" t="s">
        <v>487</v>
      </c>
      <c s="5" r="B57" t="n">
        <v>0</v>
      </c>
      <c s="5" r="C57" t="n">
        <v>427</v>
      </c>
    </row>
    <row spans="1:4" r="58">
      <c s="4" r="A58" t="s">
        <v>502</v>
      </c>
    </row>
    <row spans="1:4" r="59">
      <c s="3" r="A59" t="s">
        <v>475</v>
      </c>
    </row>
    <row spans="1:4" r="60">
      <c s="4" r="A60" t="s">
        <v>487</v>
      </c>
      <c s="5" r="B60" t="n">
        <v>1271</v>
      </c>
      <c s="5" r="C60" t="n">
        <v>347</v>
      </c>
    </row>
    <row spans="1:4" r="61">
      <c s="4" r="A61" t="s">
        <v>503</v>
      </c>
    </row>
    <row spans="1:4" r="62">
      <c s="3" r="A62" t="s">
        <v>475</v>
      </c>
    </row>
    <row spans="1:4" r="63">
      <c s="4" r="A63" t="s">
        <v>487</v>
      </c>
      <c s="5" r="B63" t="n">
        <v>0</v>
      </c>
      <c s="5" r="C63" t="n">
        <v>0</v>
      </c>
    </row>
    <row spans="1:4" r="64">
      <c s="4" r="A64" t="s">
        <v>488</v>
      </c>
      <c s="5" r="B64" t="n">
        <v>20988</v>
      </c>
      <c s="5" r="C64" t="n">
        <v>25902</v>
      </c>
    </row>
    <row spans="1:4" r="65">
      <c s="4" r="A65" t="s">
        <v>476</v>
      </c>
      <c s="5" r="B65" t="n">
        <v>20988</v>
      </c>
      <c s="5" r="C65" t="n">
        <v>25902</v>
      </c>
      <c s="5" r="D65" t="n">
        <v>21542</v>
      </c>
    </row>
    <row spans="1:4" r="66">
      <c s="4" r="A66" t="s">
        <v>489</v>
      </c>
      <c s="5" r="B66" t="n">
        <v>0</v>
      </c>
      <c s="5" r="C66" t="n">
        <v>0</v>
      </c>
    </row>
    <row spans="1:4" r="67">
      <c s="4" r="A67" t="s">
        <v>504</v>
      </c>
    </row>
    <row spans="1:4" r="68">
      <c s="3" r="A68" t="s">
        <v>475</v>
      </c>
    </row>
    <row spans="1:4" r="69">
      <c s="4" r="A69" t="s">
        <v>487</v>
      </c>
      <c s="5" r="B69" t="n">
        <v>0</v>
      </c>
      <c s="5" r="C69" t="n">
        <v>0</v>
      </c>
    </row>
    <row spans="1:4" r="70">
      <c s="4" r="A70" t="s">
        <v>505</v>
      </c>
    </row>
    <row spans="1:4" r="71">
      <c s="3" r="A71" t="s">
        <v>475</v>
      </c>
    </row>
    <row spans="1:4" r="72">
      <c s="4" r="A72" t="s">
        <v>487</v>
      </c>
      <c s="5" r="B72" t="n">
        <v>0</v>
      </c>
      <c s="5" r="C72" t="n">
        <v>0</v>
      </c>
    </row>
    <row spans="1:4" r="73">
      <c s="4" r="A73" t="s">
        <v>506</v>
      </c>
    </row>
    <row spans="1:4" r="74">
      <c s="3" r="A74" t="s">
        <v>475</v>
      </c>
    </row>
    <row spans="1:4" r="75">
      <c s="4" r="A75" t="s">
        <v>487</v>
      </c>
      <c s="5" r="B75" t="n">
        <v>0</v>
      </c>
      <c s="5" r="C75" t="n">
        <v>0</v>
      </c>
    </row>
    <row spans="1:4" r="76">
      <c s="4" r="A76" t="s">
        <v>507</v>
      </c>
    </row>
    <row spans="1:4" r="77">
      <c s="3" r="A77" t="s">
        <v>475</v>
      </c>
    </row>
    <row spans="1:4" r="78">
      <c s="4" r="A78" t="s">
        <v>487</v>
      </c>
      <c s="5" r="B78" t="n">
        <v>0</v>
      </c>
      <c s="5" r="C78" t="n">
        <v>9</v>
      </c>
    </row>
    <row spans="1:4" r="79">
      <c s="4" r="A79" t="s">
        <v>488</v>
      </c>
      <c s="5" r="B79" t="n">
        <v>17320</v>
      </c>
      <c s="5" r="C79" t="n">
        <v>14393</v>
      </c>
    </row>
    <row spans="1:4" r="80">
      <c s="4" r="A80" t="s">
        <v>476</v>
      </c>
      <c s="5" r="B80" t="n">
        <v>17320</v>
      </c>
      <c s="5" r="C80" t="n">
        <v>14402</v>
      </c>
      <c s="5" r="D80" t="n">
        <v>4111</v>
      </c>
    </row>
    <row spans="1:4" r="81">
      <c s="4" r="A81" t="s">
        <v>489</v>
      </c>
      <c s="5" r="B81" t="n">
        <v>0</v>
      </c>
      <c s="5" r="C81" t="n">
        <v>0</v>
      </c>
    </row>
    <row spans="1:4" r="82">
      <c s="4" r="A82" t="s">
        <v>508</v>
      </c>
    </row>
    <row spans="1:4" r="83">
      <c s="3" r="A83" t="s">
        <v>475</v>
      </c>
    </row>
    <row spans="1:4" r="84">
      <c s="4" r="A84" t="s">
        <v>487</v>
      </c>
      <c s="5" r="B84" t="n">
        <v>0</v>
      </c>
      <c s="5" r="C84" t="n">
        <v>9</v>
      </c>
    </row>
    <row spans="1:4" r="85">
      <c s="4" r="A85" t="s">
        <v>509</v>
      </c>
    </row>
    <row spans="1:4" r="86">
      <c s="3" r="A86" t="s">
        <v>475</v>
      </c>
    </row>
    <row spans="1:4" r="87">
      <c s="4" r="A87" t="s">
        <v>487</v>
      </c>
      <c s="5" r="B87" t="n">
        <v>0</v>
      </c>
      <c s="5" r="C87" t="n">
        <v>0</v>
      </c>
    </row>
    <row spans="1:4" r="88">
      <c s="4" r="A88" t="s">
        <v>510</v>
      </c>
    </row>
    <row spans="1:4" r="89">
      <c s="3" r="A89" t="s">
        <v>475</v>
      </c>
    </row>
    <row spans="1:4" r="90">
      <c s="4" r="A90" t="s">
        <v>487</v>
      </c>
      <c s="5" r="B90" t="n">
        <v>0</v>
      </c>
      <c s="5" r="C90" t="n">
        <v>0</v>
      </c>
    </row>
    <row spans="1:4" r="91">
      <c s="4" r="A91" t="s">
        <v>485</v>
      </c>
    </row>
    <row spans="1:4" r="92">
      <c s="3" r="A92" t="s">
        <v>475</v>
      </c>
    </row>
    <row spans="1:4" r="93">
      <c s="4" r="A93" t="s">
        <v>487</v>
      </c>
      <c s="5" r="B93" t="n">
        <v>488</v>
      </c>
      <c s="5" r="C93" t="n">
        <v>537</v>
      </c>
    </row>
    <row spans="1:4" r="94">
      <c s="4" r="A94" t="s">
        <v>488</v>
      </c>
      <c s="5" r="B94" t="n">
        <v>3026</v>
      </c>
      <c s="5" r="C94" t="n">
        <v>3221</v>
      </c>
    </row>
    <row spans="1:4" r="95">
      <c s="4" r="A95" t="s">
        <v>476</v>
      </c>
      <c s="5" r="B95" t="n">
        <v>3514</v>
      </c>
      <c s="5" r="C95" t="n">
        <v>3758</v>
      </c>
      <c s="7" r="D95" t="n">
        <v>10700</v>
      </c>
    </row>
    <row spans="1:4" r="96">
      <c s="4" r="A96" t="s">
        <v>489</v>
      </c>
      <c s="5" r="B96" t="n">
        <v>313</v>
      </c>
      <c s="5" r="C96" t="n">
        <v>235</v>
      </c>
    </row>
    <row spans="1:4" r="97">
      <c s="4" r="A97" t="s">
        <v>511</v>
      </c>
    </row>
    <row spans="1:4" r="98">
      <c s="3" r="A98" t="s">
        <v>475</v>
      </c>
    </row>
    <row spans="1:4" r="99">
      <c s="4" r="A99" t="s">
        <v>487</v>
      </c>
      <c s="5" r="B99" t="n">
        <v>155</v>
      </c>
      <c s="5" r="C99" t="n">
        <v>201</v>
      </c>
    </row>
    <row spans="1:4" r="100">
      <c s="4" r="A100" t="s">
        <v>512</v>
      </c>
    </row>
    <row spans="1:4" r="101">
      <c s="3" r="A101" t="s">
        <v>475</v>
      </c>
    </row>
    <row spans="1:4" r="102">
      <c s="4" r="A102" t="s">
        <v>487</v>
      </c>
      <c s="5" r="B102" t="n">
        <v>20</v>
      </c>
      <c s="5" r="C102" t="n">
        <v>101</v>
      </c>
    </row>
    <row spans="1:4" r="103">
      <c s="4" r="A103" t="s">
        <v>513</v>
      </c>
    </row>
    <row spans="1:4" r="104">
      <c s="3" r="A104" t="s">
        <v>475</v>
      </c>
    </row>
    <row spans="1:4" r="105">
      <c s="4" r="A105" t="s">
        <v>487</v>
      </c>
      <c s="7" r="B105" t="n">
        <v>313</v>
      </c>
      <c s="7" r="C105" t="n">
        <v>2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514</v>
      </c>
      <c s="2" r="B1" t="s">
        <v>2</v>
      </c>
      <c s="2" r="C1" t="s">
        <v>25</v>
      </c>
    </row>
    <row spans="1:3" r="2">
      <c s="3" r="A2" t="s">
        <v>475</v>
      </c>
    </row>
    <row spans="1:3" r="3">
      <c s="4" r="A3" t="s">
        <v>515</v>
      </c>
      <c s="7" r="B3" t="n">
        <v>1532</v>
      </c>
      <c s="7" r="C3" t="n">
        <v>1240</v>
      </c>
    </row>
    <row spans="1:3" r="4">
      <c s="4" r="A4" t="s">
        <v>480</v>
      </c>
    </row>
    <row spans="1:3" r="5">
      <c s="3" r="A5" t="s">
        <v>475</v>
      </c>
    </row>
    <row spans="1:3" r="6">
      <c s="4" r="A6" t="s">
        <v>515</v>
      </c>
      <c s="5" r="B6" t="n">
        <v>269</v>
      </c>
      <c s="5" r="C6" t="n">
        <v>391</v>
      </c>
    </row>
    <row spans="1:3" r="7">
      <c s="4" r="A7" t="s">
        <v>481</v>
      </c>
    </row>
    <row spans="1:3" r="8">
      <c s="3" r="A8" t="s">
        <v>475</v>
      </c>
    </row>
    <row spans="1:3" r="9">
      <c s="4" r="A9" t="s">
        <v>515</v>
      </c>
      <c s="5" r="B9" t="n">
        <v>0</v>
      </c>
      <c s="5" r="C9" t="n">
        <v>0</v>
      </c>
    </row>
    <row spans="1:3" r="10">
      <c s="4" r="A10" t="s">
        <v>499</v>
      </c>
    </row>
    <row spans="1:3" r="11">
      <c s="3" r="A11" t="s">
        <v>475</v>
      </c>
    </row>
    <row spans="1:3" r="12">
      <c s="4" r="A12" t="s">
        <v>515</v>
      </c>
      <c s="5" r="B12" t="n">
        <v>1263</v>
      </c>
      <c s="5" r="C12" t="n">
        <v>849</v>
      </c>
    </row>
    <row spans="1:3" r="13">
      <c s="4" r="A13" t="s">
        <v>503</v>
      </c>
    </row>
    <row spans="1:3" r="14">
      <c s="3" r="A14" t="s">
        <v>475</v>
      </c>
    </row>
    <row spans="1:3" r="15">
      <c s="4" r="A15" t="s">
        <v>515</v>
      </c>
      <c s="5" r="B15" t="n">
        <v>0</v>
      </c>
      <c s="5" r="C15" t="n">
        <v>0</v>
      </c>
    </row>
    <row spans="1:3" r="16">
      <c s="4" r="A16" t="s">
        <v>507</v>
      </c>
    </row>
    <row spans="1:3" r="17">
      <c s="3" r="A17" t="s">
        <v>475</v>
      </c>
    </row>
    <row spans="1:3" r="18">
      <c s="4" r="A18" t="s">
        <v>515</v>
      </c>
      <c s="5" r="B18" t="n">
        <v>0</v>
      </c>
      <c s="5" r="C18" t="n">
        <v>0</v>
      </c>
    </row>
    <row spans="1:3" r="19">
      <c s="4" r="A19" t="s">
        <v>485</v>
      </c>
    </row>
    <row spans="1:3" r="20">
      <c s="3" r="A20" t="s">
        <v>475</v>
      </c>
    </row>
    <row spans="1:3" r="21">
      <c s="4" r="A21" t="s">
        <v>515</v>
      </c>
      <c s="7" r="B21" t="n">
        <v>0</v>
      </c>
      <c s="7" r="C21"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s="1" r="A1" t="s">
        <v>516</v>
      </c>
      <c s="2" r="B1" t="s">
        <v>68</v>
      </c>
      <c s="2" r="D1" t="s">
        <v>1</v>
      </c>
    </row>
    <row spans="1:6" r="2">
      <c s="2" r="B2" t="s">
        <v>2</v>
      </c>
      <c s="2" r="C2" t="s">
        <v>69</v>
      </c>
      <c s="2" r="D2" t="s">
        <v>2</v>
      </c>
      <c s="2" r="E2" t="s">
        <v>69</v>
      </c>
      <c s="2" r="F2" t="s">
        <v>25</v>
      </c>
    </row>
    <row spans="1:6" r="3">
      <c s="3" r="A3" t="s">
        <v>478</v>
      </c>
    </row>
    <row spans="1:6" r="4">
      <c s="4" r="A4" t="s">
        <v>517</v>
      </c>
      <c s="7" r="B4" t="n">
        <v>4587</v>
      </c>
      <c s="7" r="C4" t="n">
        <v>4365</v>
      </c>
      <c s="7" r="D4" t="n">
        <v>4465</v>
      </c>
      <c s="7" r="E4" t="n">
        <v>4243</v>
      </c>
    </row>
    <row spans="1:6" r="5">
      <c s="4" r="A5" t="s">
        <v>518</v>
      </c>
      <c s="5" r="B5" t="n">
        <v>-21</v>
      </c>
      <c s="5" r="C5" t="n">
        <v>-1</v>
      </c>
      <c s="5" r="D5" t="n">
        <v>-22</v>
      </c>
      <c s="5" r="E5" t="n">
        <v>-33</v>
      </c>
    </row>
    <row spans="1:6" r="6">
      <c s="4" r="A6" t="s">
        <v>519</v>
      </c>
      <c s="5" r="B6" t="n">
        <v>1</v>
      </c>
      <c s="5" r="C6" t="n">
        <v>1</v>
      </c>
      <c s="5" r="D6" t="n">
        <v>4</v>
      </c>
      <c s="5" r="E6" t="n">
        <v>5</v>
      </c>
    </row>
    <row spans="1:6" r="7">
      <c s="4" r="A7" t="s">
        <v>520</v>
      </c>
      <c s="5" r="B7" t="n">
        <v>80</v>
      </c>
      <c s="5" r="C7" t="n">
        <v>100</v>
      </c>
      <c s="5" r="D7" t="n">
        <v>200</v>
      </c>
      <c s="5" r="E7" t="n">
        <v>250</v>
      </c>
    </row>
    <row spans="1:6" r="8">
      <c s="4" r="A8" t="s">
        <v>521</v>
      </c>
      <c s="5" r="B8" t="n">
        <v>4647</v>
      </c>
      <c s="5" r="C8" t="n">
        <v>4465</v>
      </c>
      <c s="5" r="D8" t="n">
        <v>4647</v>
      </c>
      <c s="5" r="E8" t="n">
        <v>4465</v>
      </c>
    </row>
    <row spans="1:6" r="9">
      <c s="3" r="A9" t="s">
        <v>522</v>
      </c>
    </row>
    <row spans="1:6" r="10">
      <c s="4" r="A10" t="s">
        <v>523</v>
      </c>
      <c s="5" r="B10" t="n">
        <v>569</v>
      </c>
      <c s="5" r="C10" t="n">
        <v>555</v>
      </c>
      <c s="5" r="D10" t="n">
        <v>569</v>
      </c>
      <c s="5" r="E10" t="n">
        <v>555</v>
      </c>
      <c s="7" r="F10" t="n">
        <v>436</v>
      </c>
    </row>
    <row spans="1:6" r="11">
      <c s="4" r="A11" t="s">
        <v>524</v>
      </c>
      <c s="5" r="B11" t="n">
        <v>4078</v>
      </c>
      <c s="5" r="C11" t="n">
        <v>3910</v>
      </c>
      <c s="5" r="D11" t="n">
        <v>4078</v>
      </c>
      <c s="5" r="E11" t="n">
        <v>3910</v>
      </c>
      <c s="5" r="F11" t="n">
        <v>4029</v>
      </c>
    </row>
    <row spans="1:6" r="12">
      <c s="3" r="A12" t="s">
        <v>525</v>
      </c>
    </row>
    <row spans="1:6" r="13">
      <c s="4" r="A13" t="s">
        <v>521</v>
      </c>
      <c s="5" r="B13" t="n">
        <v>315207</v>
      </c>
      <c s="5" r="C13" t="n">
        <v>307424</v>
      </c>
      <c s="5" r="D13" t="n">
        <v>315207</v>
      </c>
      <c s="5" r="E13" t="n">
        <v>307424</v>
      </c>
      <c s="5" r="F13" t="n">
        <v>310979</v>
      </c>
    </row>
    <row spans="1:6" r="14">
      <c s="4" r="A14" t="s">
        <v>523</v>
      </c>
      <c s="5" r="B14" t="n">
        <v>8842</v>
      </c>
      <c s="5" r="C14" t="n">
        <v>8768</v>
      </c>
      <c s="5" r="D14" t="n">
        <v>8842</v>
      </c>
      <c s="5" r="E14" t="n">
        <v>8768</v>
      </c>
      <c s="5" r="F14" t="n">
        <v>8867</v>
      </c>
    </row>
    <row spans="1:6" r="15">
      <c s="4" r="A15" t="s">
        <v>524</v>
      </c>
      <c s="5" r="B15" t="n">
        <v>306365</v>
      </c>
      <c s="5" r="C15" t="n">
        <v>298656</v>
      </c>
      <c s="5" r="D15" t="n">
        <v>306365</v>
      </c>
      <c s="5" r="E15" t="n">
        <v>298656</v>
      </c>
      <c s="5" r="F15" t="n">
        <v>302112</v>
      </c>
    </row>
    <row spans="1:6" r="16">
      <c s="4" r="A16" t="s">
        <v>526</v>
      </c>
    </row>
    <row spans="1:6" r="17">
      <c s="3" r="A17" t="s">
        <v>478</v>
      </c>
    </row>
    <row spans="1:6" r="18">
      <c s="4" r="A18" t="s">
        <v>517</v>
      </c>
      <c s="5" r="B18" t="n">
        <v>901</v>
      </c>
      <c s="5" r="C18" t="n">
        <v>857</v>
      </c>
      <c s="5" r="D18" t="n">
        <v>881</v>
      </c>
      <c s="5" r="E18" t="n">
        <v>833</v>
      </c>
    </row>
    <row spans="1:6" r="19">
      <c s="4" r="A19" t="s">
        <v>518</v>
      </c>
      <c s="5" r="B19" t="n">
        <v>-21</v>
      </c>
      <c s="5" r="C19" t="n">
        <v>0</v>
      </c>
      <c s="5" r="D19" t="n">
        <v>-21</v>
      </c>
      <c s="5" r="E19" t="n">
        <v>-32</v>
      </c>
    </row>
    <row spans="1:6" r="20">
      <c s="4" r="A20" t="s">
        <v>519</v>
      </c>
      <c s="5" r="B20" t="n">
        <v>1</v>
      </c>
      <c s="5" r="C20" t="n">
        <v>1</v>
      </c>
      <c s="5" r="D20" t="n">
        <v>4</v>
      </c>
      <c s="5" r="E20" t="n">
        <v>2</v>
      </c>
    </row>
    <row spans="1:6" r="21">
      <c s="4" r="A21" t="s">
        <v>520</v>
      </c>
      <c s="5" r="B21" t="n">
        <v>16</v>
      </c>
      <c s="5" r="C21" t="n">
        <v>0</v>
      </c>
      <c s="5" r="D21" t="n">
        <v>33</v>
      </c>
      <c s="5" r="E21" t="n">
        <v>55</v>
      </c>
    </row>
    <row spans="1:6" r="22">
      <c s="4" r="A22" t="s">
        <v>521</v>
      </c>
      <c s="5" r="B22" t="n">
        <v>897</v>
      </c>
      <c s="5" r="C22" t="n">
        <v>858</v>
      </c>
      <c s="5" r="D22" t="n">
        <v>897</v>
      </c>
      <c s="5" r="E22" t="n">
        <v>858</v>
      </c>
    </row>
    <row spans="1:6" r="23">
      <c s="3" r="A23" t="s">
        <v>522</v>
      </c>
    </row>
    <row spans="1:6" r="24">
      <c s="4" r="A24" t="s">
        <v>523</v>
      </c>
      <c s="5" r="B24" t="n">
        <v>43</v>
      </c>
      <c s="5" r="C24" t="n">
        <v>15</v>
      </c>
      <c s="5" r="D24" t="n">
        <v>43</v>
      </c>
      <c s="5" r="E24" t="n">
        <v>15</v>
      </c>
      <c s="5" r="F24" t="n">
        <v>22</v>
      </c>
    </row>
    <row spans="1:6" r="25">
      <c s="4" r="A25" t="s">
        <v>524</v>
      </c>
      <c s="5" r="B25" t="n">
        <v>854</v>
      </c>
      <c s="5" r="C25" t="n">
        <v>843</v>
      </c>
      <c s="5" r="D25" t="n">
        <v>854</v>
      </c>
      <c s="5" r="E25" t="n">
        <v>843</v>
      </c>
      <c s="5" r="F25" t="n">
        <v>859</v>
      </c>
    </row>
    <row spans="1:6" r="26">
      <c s="3" r="A26" t="s">
        <v>525</v>
      </c>
    </row>
    <row spans="1:6" r="27">
      <c s="4" r="A27" t="s">
        <v>521</v>
      </c>
      <c s="5" r="B27" t="n">
        <v>120035</v>
      </c>
      <c s="5" r="C27" t="n">
        <v>122848</v>
      </c>
      <c s="5" r="D27" t="n">
        <v>120035</v>
      </c>
      <c s="5" r="E27" t="n">
        <v>122848</v>
      </c>
      <c s="5" r="F27" t="n">
        <v>121336</v>
      </c>
    </row>
    <row spans="1:6" r="28">
      <c s="4" r="A28" t="s">
        <v>523</v>
      </c>
      <c s="5" r="B28" t="n">
        <v>1028</v>
      </c>
      <c s="5" r="C28" t="n">
        <v>547</v>
      </c>
      <c s="5" r="D28" t="n">
        <v>1028</v>
      </c>
      <c s="5" r="E28" t="n">
        <v>547</v>
      </c>
      <c s="5" r="F28" t="n">
        <v>1041</v>
      </c>
    </row>
    <row spans="1:6" r="29">
      <c s="4" r="A29" t="s">
        <v>524</v>
      </c>
      <c s="5" r="B29" t="n">
        <v>119007</v>
      </c>
      <c s="5" r="C29" t="n">
        <v>122301</v>
      </c>
      <c s="5" r="D29" t="n">
        <v>119007</v>
      </c>
      <c s="5" r="E29" t="n">
        <v>122301</v>
      </c>
      <c s="5" r="F29" t="n">
        <v>120295</v>
      </c>
    </row>
    <row spans="1:6" r="30">
      <c s="4" r="A30" t="s">
        <v>527</v>
      </c>
    </row>
    <row spans="1:6" r="31">
      <c s="3" r="A31" t="s">
        <v>478</v>
      </c>
    </row>
    <row spans="1:6" r="32">
      <c s="4" r="A32" t="s">
        <v>517</v>
      </c>
      <c s="5" r="B32" t="n">
        <v>310</v>
      </c>
      <c s="5" r="C32" t="n">
        <v>307</v>
      </c>
      <c s="5" r="D32" t="n">
        <v>302</v>
      </c>
      <c s="5" r="E32" t="n">
        <v>304</v>
      </c>
    </row>
    <row spans="1:6" r="33">
      <c s="4" r="A33" t="s">
        <v>518</v>
      </c>
      <c s="5" r="B33" t="n">
        <v>0</v>
      </c>
      <c s="5" r="C33" t="n">
        <v>0</v>
      </c>
      <c s="5" r="D33" t="n">
        <v>0</v>
      </c>
      <c s="5" r="E33" t="n">
        <v>0</v>
      </c>
    </row>
    <row spans="1:6" r="34">
      <c s="4" r="A34" t="s">
        <v>519</v>
      </c>
      <c s="5" r="B34" t="n">
        <v>0</v>
      </c>
      <c s="5" r="C34" t="n">
        <v>0</v>
      </c>
      <c s="5" r="D34" t="n">
        <v>0</v>
      </c>
      <c s="5" r="E34" t="n">
        <v>0</v>
      </c>
    </row>
    <row spans="1:6" r="35">
      <c s="4" r="A35" t="s">
        <v>520</v>
      </c>
      <c s="5" r="B35" t="n">
        <v>40</v>
      </c>
      <c s="5" r="C35" t="n">
        <v>-6</v>
      </c>
      <c s="5" r="D35" t="n">
        <v>48</v>
      </c>
      <c s="5" r="E35" t="n">
        <v>-3</v>
      </c>
    </row>
    <row spans="1:6" r="36">
      <c s="4" r="A36" t="s">
        <v>521</v>
      </c>
      <c s="5" r="B36" t="n">
        <v>350</v>
      </c>
      <c s="5" r="C36" t="n">
        <v>301</v>
      </c>
      <c s="5" r="D36" t="n">
        <v>350</v>
      </c>
      <c s="5" r="E36" t="n">
        <v>301</v>
      </c>
    </row>
    <row spans="1:6" r="37">
      <c s="3" r="A37" t="s">
        <v>522</v>
      </c>
    </row>
    <row spans="1:6" r="38">
      <c s="4" r="A38" t="s">
        <v>523</v>
      </c>
      <c s="5" r="B38" t="n">
        <v>0</v>
      </c>
      <c s="5" r="C38" t="n">
        <v>0</v>
      </c>
      <c s="5" r="D38" t="n">
        <v>0</v>
      </c>
      <c s="5" r="E38" t="n">
        <v>0</v>
      </c>
      <c s="5" r="F38" t="n">
        <v>0</v>
      </c>
    </row>
    <row spans="1:6" r="39">
      <c s="4" r="A39" t="s">
        <v>524</v>
      </c>
      <c s="5" r="B39" t="n">
        <v>350</v>
      </c>
      <c s="5" r="C39" t="n">
        <v>301</v>
      </c>
      <c s="5" r="D39" t="n">
        <v>350</v>
      </c>
      <c s="5" r="E39" t="n">
        <v>301</v>
      </c>
      <c s="5" r="F39" t="n">
        <v>302</v>
      </c>
    </row>
    <row spans="1:6" r="40">
      <c s="3" r="A40" t="s">
        <v>525</v>
      </c>
    </row>
    <row spans="1:6" r="41">
      <c s="4" r="A41" t="s">
        <v>521</v>
      </c>
      <c s="5" r="B41" t="n">
        <v>28250</v>
      </c>
      <c s="5" r="C41" t="n">
        <v>21527</v>
      </c>
      <c s="5" r="D41" t="n">
        <v>28250</v>
      </c>
      <c s="5" r="E41" t="n">
        <v>21527</v>
      </c>
      <c s="5" r="F41" t="n">
        <v>24512</v>
      </c>
    </row>
    <row spans="1:6" r="42">
      <c s="4" r="A42" t="s">
        <v>523</v>
      </c>
      <c s="5" r="B42" t="n">
        <v>103</v>
      </c>
      <c s="5" r="C42" t="n">
        <v>0</v>
      </c>
      <c s="5" r="D42" t="n">
        <v>103</v>
      </c>
      <c s="5" r="E42" t="n">
        <v>0</v>
      </c>
      <c s="5" r="F42" t="n">
        <v>0</v>
      </c>
    </row>
    <row spans="1:6" r="43">
      <c s="4" r="A43" t="s">
        <v>524</v>
      </c>
      <c s="5" r="B43" t="n">
        <v>28147</v>
      </c>
      <c s="5" r="C43" t="n">
        <v>21527</v>
      </c>
      <c s="5" r="D43" t="n">
        <v>28147</v>
      </c>
      <c s="5" r="E43" t="n">
        <v>21527</v>
      </c>
      <c s="5" r="F43" t="n">
        <v>24512</v>
      </c>
    </row>
    <row spans="1:6" r="44">
      <c s="4" r="A44" t="s">
        <v>482</v>
      </c>
    </row>
    <row spans="1:6" r="45">
      <c s="3" r="A45" t="s">
        <v>478</v>
      </c>
    </row>
    <row spans="1:6" r="46">
      <c s="4" r="A46" t="s">
        <v>517</v>
      </c>
      <c s="5" r="B46" t="n">
        <v>2313</v>
      </c>
      <c s="5" r="C46" t="n">
        <v>2311</v>
      </c>
      <c s="5" r="D46" t="n">
        <v>2204</v>
      </c>
      <c s="5" r="E46" t="n">
        <v>2259</v>
      </c>
    </row>
    <row spans="1:6" r="47">
      <c s="4" r="A47" t="s">
        <v>518</v>
      </c>
      <c s="5" r="B47" t="n">
        <v>0</v>
      </c>
      <c s="5" r="C47" t="n">
        <v>0</v>
      </c>
      <c s="5" r="D47" t="n">
        <v>0</v>
      </c>
      <c s="5" r="E47" t="n">
        <v>0</v>
      </c>
    </row>
    <row spans="1:6" r="48">
      <c s="4" r="A48" t="s">
        <v>519</v>
      </c>
      <c s="5" r="B48" t="n">
        <v>0</v>
      </c>
      <c s="5" r="C48" t="n">
        <v>0</v>
      </c>
      <c s="5" r="D48" t="n">
        <v>0</v>
      </c>
      <c s="5" r="E48" t="n">
        <v>3</v>
      </c>
    </row>
    <row spans="1:6" r="49">
      <c s="4" r="A49" t="s">
        <v>520</v>
      </c>
      <c s="5" r="B49" t="n">
        <v>93</v>
      </c>
      <c s="5" r="C49" t="n">
        <v>104</v>
      </c>
      <c s="5" r="D49" t="n">
        <v>202</v>
      </c>
      <c s="5" r="E49" t="n">
        <v>153</v>
      </c>
    </row>
    <row spans="1:6" r="50">
      <c s="4" r="A50" t="s">
        <v>521</v>
      </c>
      <c s="5" r="B50" t="n">
        <v>2406</v>
      </c>
      <c s="5" r="C50" t="n">
        <v>2415</v>
      </c>
      <c s="5" r="D50" t="n">
        <v>2406</v>
      </c>
      <c s="5" r="E50" t="n">
        <v>2415</v>
      </c>
    </row>
    <row spans="1:6" r="51">
      <c s="3" r="A51" t="s">
        <v>522</v>
      </c>
    </row>
    <row spans="1:6" r="52">
      <c s="4" r="A52" t="s">
        <v>523</v>
      </c>
      <c s="5" r="B52" t="n">
        <v>526</v>
      </c>
      <c s="5" r="C52" t="n">
        <v>540</v>
      </c>
      <c s="5" r="D52" t="n">
        <v>526</v>
      </c>
      <c s="5" r="E52" t="n">
        <v>540</v>
      </c>
      <c s="5" r="F52" t="n">
        <v>414</v>
      </c>
    </row>
    <row spans="1:6" r="53">
      <c s="4" r="A53" t="s">
        <v>524</v>
      </c>
      <c s="5" r="B53" t="n">
        <v>1880</v>
      </c>
      <c s="5" r="C53" t="n">
        <v>1875</v>
      </c>
      <c s="5" r="D53" t="n">
        <v>1880</v>
      </c>
      <c s="5" r="E53" t="n">
        <v>1875</v>
      </c>
      <c s="5" r="F53" t="n">
        <v>1790</v>
      </c>
    </row>
    <row spans="1:6" r="54">
      <c s="3" r="A54" t="s">
        <v>525</v>
      </c>
    </row>
    <row spans="1:6" r="55">
      <c s="4" r="A55" t="s">
        <v>521</v>
      </c>
      <c s="5" r="B55" t="n">
        <v>125100</v>
      </c>
      <c s="5" r="C55" t="n">
        <v>126696</v>
      </c>
      <c s="5" r="D55" t="n">
        <v>125100</v>
      </c>
      <c s="5" r="E55" t="n">
        <v>126696</v>
      </c>
      <c s="5" r="F55" t="n">
        <v>121069</v>
      </c>
    </row>
    <row spans="1:6" r="56">
      <c s="4" r="A56" t="s">
        <v>523</v>
      </c>
      <c s="5" r="B56" t="n">
        <v>7711</v>
      </c>
      <c s="5" r="C56" t="n">
        <v>8221</v>
      </c>
      <c s="5" r="D56" t="n">
        <v>7711</v>
      </c>
      <c s="5" r="E56" t="n">
        <v>8221</v>
      </c>
      <c s="5" r="F56" t="n">
        <v>7826</v>
      </c>
    </row>
    <row spans="1:6" r="57">
      <c s="4" r="A57" t="s">
        <v>524</v>
      </c>
      <c s="5" r="B57" t="n">
        <v>117389</v>
      </c>
      <c s="5" r="C57" t="n">
        <v>118475</v>
      </c>
      <c s="5" r="D57" t="n">
        <v>117389</v>
      </c>
      <c s="5" r="E57" t="n">
        <v>118475</v>
      </c>
      <c s="5" r="F57" t="n">
        <v>113243</v>
      </c>
    </row>
    <row spans="1:6" r="58">
      <c s="4" r="A58" t="s">
        <v>483</v>
      </c>
    </row>
    <row spans="1:6" r="59">
      <c s="3" r="A59" t="s">
        <v>478</v>
      </c>
    </row>
    <row spans="1:6" r="60">
      <c s="4" r="A60" t="s">
        <v>517</v>
      </c>
      <c s="5" r="B60" t="n">
        <v>746</v>
      </c>
      <c s="5" r="C60" t="n">
        <v>652</v>
      </c>
      <c s="5" r="D60" t="n">
        <v>773</v>
      </c>
      <c s="5" r="E60" t="n">
        <v>618</v>
      </c>
    </row>
    <row spans="1:6" r="61">
      <c s="4" r="A61" t="s">
        <v>518</v>
      </c>
      <c s="5" r="B61" t="n">
        <v>0</v>
      </c>
      <c s="5" r="C61" t="n">
        <v>0</v>
      </c>
      <c s="5" r="D61" t="n">
        <v>0</v>
      </c>
      <c s="5" r="E61" t="n">
        <v>0</v>
      </c>
    </row>
    <row spans="1:6" r="62">
      <c s="4" r="A62" t="s">
        <v>519</v>
      </c>
      <c s="5" r="B62" t="n">
        <v>0</v>
      </c>
      <c s="5" r="C62" t="n">
        <v>0</v>
      </c>
      <c s="5" r="D62" t="n">
        <v>0</v>
      </c>
      <c s="5" r="E62" t="n">
        <v>0</v>
      </c>
    </row>
    <row spans="1:6" r="63">
      <c s="4" r="A63" t="s">
        <v>520</v>
      </c>
      <c s="5" r="B63" t="n">
        <v>-113</v>
      </c>
      <c s="5" r="C63" t="n">
        <v>1</v>
      </c>
      <c s="5" r="D63" t="n">
        <v>-140</v>
      </c>
      <c s="5" r="E63" t="n">
        <v>35</v>
      </c>
    </row>
    <row spans="1:6" r="64">
      <c s="4" r="A64" t="s">
        <v>521</v>
      </c>
      <c s="5" r="B64" t="n">
        <v>633</v>
      </c>
      <c s="5" r="C64" t="n">
        <v>653</v>
      </c>
      <c s="5" r="D64" t="n">
        <v>633</v>
      </c>
      <c s="5" r="E64" t="n">
        <v>653</v>
      </c>
    </row>
    <row spans="1:6" r="65">
      <c s="3" r="A65" t="s">
        <v>522</v>
      </c>
    </row>
    <row spans="1:6" r="66">
      <c s="4" r="A66" t="s">
        <v>523</v>
      </c>
      <c s="5" r="B66" t="n">
        <v>0</v>
      </c>
      <c s="5" r="C66" t="n">
        <v>0</v>
      </c>
      <c s="5" r="D66" t="n">
        <v>0</v>
      </c>
      <c s="5" r="E66" t="n">
        <v>0</v>
      </c>
      <c s="5" r="F66" t="n">
        <v>0</v>
      </c>
    </row>
    <row spans="1:6" r="67">
      <c s="4" r="A67" t="s">
        <v>524</v>
      </c>
      <c s="5" r="B67" t="n">
        <v>633</v>
      </c>
      <c s="5" r="C67" t="n">
        <v>653</v>
      </c>
      <c s="5" r="D67" t="n">
        <v>633</v>
      </c>
      <c s="5" r="E67" t="n">
        <v>653</v>
      </c>
      <c s="5" r="F67" t="n">
        <v>773</v>
      </c>
    </row>
    <row spans="1:6" r="68">
      <c s="3" r="A68" t="s">
        <v>525</v>
      </c>
    </row>
    <row spans="1:6" r="69">
      <c s="4" r="A69" t="s">
        <v>521</v>
      </c>
      <c s="5" r="B69" t="n">
        <v>20988</v>
      </c>
      <c s="5" r="C69" t="n">
        <v>21542</v>
      </c>
      <c s="5" r="D69" t="n">
        <v>20988</v>
      </c>
      <c s="5" r="E69" t="n">
        <v>21542</v>
      </c>
      <c s="5" r="F69" t="n">
        <v>25902</v>
      </c>
    </row>
    <row spans="1:6" r="70">
      <c s="4" r="A70" t="s">
        <v>523</v>
      </c>
      <c s="5" r="B70" t="n">
        <v>0</v>
      </c>
      <c s="5" r="C70" t="n">
        <v>0</v>
      </c>
      <c s="5" r="D70" t="n">
        <v>0</v>
      </c>
      <c s="5" r="E70" t="n">
        <v>0</v>
      </c>
      <c s="5" r="F70" t="n">
        <v>0</v>
      </c>
    </row>
    <row spans="1:6" r="71">
      <c s="4" r="A71" t="s">
        <v>524</v>
      </c>
      <c s="5" r="B71" t="n">
        <v>20988</v>
      </c>
      <c s="5" r="C71" t="n">
        <v>21542</v>
      </c>
      <c s="5" r="D71" t="n">
        <v>20988</v>
      </c>
      <c s="5" r="E71" t="n">
        <v>21542</v>
      </c>
      <c s="5" r="F71" t="n">
        <v>25902</v>
      </c>
    </row>
    <row spans="1:6" r="72">
      <c s="4" r="A72" t="s">
        <v>485</v>
      </c>
    </row>
    <row spans="1:6" r="73">
      <c s="3" r="A73" t="s">
        <v>478</v>
      </c>
    </row>
    <row spans="1:6" r="74">
      <c s="4" r="A74" t="s">
        <v>517</v>
      </c>
      <c s="5" r="B74" t="n">
        <v>12</v>
      </c>
      <c s="5" r="C74" t="n">
        <v>13</v>
      </c>
      <c s="5" r="D74" t="n">
        <v>16</v>
      </c>
      <c s="5" r="E74" t="n">
        <v>14</v>
      </c>
    </row>
    <row spans="1:6" r="75">
      <c s="4" r="A75" t="s">
        <v>518</v>
      </c>
      <c s="5" r="B75" t="n">
        <v>0</v>
      </c>
      <c s="5" r="C75" t="n">
        <v>-1</v>
      </c>
      <c s="5" r="D75" t="n">
        <v>-1</v>
      </c>
      <c s="5" r="E75" t="n">
        <v>-1</v>
      </c>
    </row>
    <row spans="1:6" r="76">
      <c s="4" r="A76" t="s">
        <v>519</v>
      </c>
      <c s="5" r="B76" t="n">
        <v>0</v>
      </c>
      <c s="5" r="C76" t="n">
        <v>0</v>
      </c>
      <c s="5" r="D76" t="n">
        <v>0</v>
      </c>
      <c s="5" r="E76" t="n">
        <v>0</v>
      </c>
    </row>
    <row spans="1:6" r="77">
      <c s="4" r="A77" t="s">
        <v>520</v>
      </c>
      <c s="5" r="B77" t="n">
        <v>-2</v>
      </c>
      <c s="5" r="C77" t="n">
        <v>0</v>
      </c>
      <c s="5" r="D77" t="n">
        <v>-5</v>
      </c>
      <c s="5" r="E77" t="n">
        <v>-1</v>
      </c>
    </row>
    <row spans="1:6" r="78">
      <c s="4" r="A78" t="s">
        <v>521</v>
      </c>
      <c s="5" r="B78" t="n">
        <v>10</v>
      </c>
      <c s="5" r="C78" t="n">
        <v>12</v>
      </c>
      <c s="5" r="D78" t="n">
        <v>10</v>
      </c>
      <c s="5" r="E78" t="n">
        <v>12</v>
      </c>
    </row>
    <row spans="1:6" r="79">
      <c s="3" r="A79" t="s">
        <v>522</v>
      </c>
    </row>
    <row spans="1:6" r="80">
      <c s="4" r="A80" t="s">
        <v>523</v>
      </c>
      <c s="5" r="B80" t="n">
        <v>0</v>
      </c>
      <c s="5" r="C80" t="n">
        <v>0</v>
      </c>
      <c s="5" r="D80" t="n">
        <v>0</v>
      </c>
      <c s="5" r="E80" t="n">
        <v>0</v>
      </c>
      <c s="5" r="F80" t="n">
        <v>0</v>
      </c>
    </row>
    <row spans="1:6" r="81">
      <c s="4" r="A81" t="s">
        <v>524</v>
      </c>
      <c s="5" r="B81" t="n">
        <v>10</v>
      </c>
      <c s="5" r="C81" t="n">
        <v>12</v>
      </c>
      <c s="5" r="D81" t="n">
        <v>10</v>
      </c>
      <c s="5" r="E81" t="n">
        <v>12</v>
      </c>
      <c s="5" r="F81" t="n">
        <v>16</v>
      </c>
    </row>
    <row spans="1:6" r="82">
      <c s="3" r="A82" t="s">
        <v>525</v>
      </c>
    </row>
    <row spans="1:6" r="83">
      <c s="4" r="A83" t="s">
        <v>521</v>
      </c>
      <c s="5" r="B83" t="n">
        <v>3514</v>
      </c>
      <c s="5" r="C83" t="n">
        <v>10700</v>
      </c>
      <c s="5" r="D83" t="n">
        <v>3514</v>
      </c>
      <c s="5" r="E83" t="n">
        <v>10700</v>
      </c>
      <c s="5" r="F83" t="n">
        <v>3758</v>
      </c>
    </row>
    <row spans="1:6" r="84">
      <c s="4" r="A84" t="s">
        <v>523</v>
      </c>
      <c s="5" r="B84" t="n">
        <v>0</v>
      </c>
      <c s="5" r="C84" t="n">
        <v>0</v>
      </c>
      <c s="5" r="D84" t="n">
        <v>0</v>
      </c>
      <c s="5" r="E84" t="n">
        <v>0</v>
      </c>
      <c s="5" r="F84" t="n">
        <v>0</v>
      </c>
    </row>
    <row spans="1:6" r="85">
      <c s="4" r="A85" t="s">
        <v>524</v>
      </c>
      <c s="5" r="B85" t="n">
        <v>17320</v>
      </c>
      <c s="5" r="C85" t="n">
        <v>10700</v>
      </c>
      <c s="5" r="D85" t="n">
        <v>17320</v>
      </c>
      <c s="5" r="E85" t="n">
        <v>10700</v>
      </c>
      <c s="5" r="F85" t="n">
        <v>3758</v>
      </c>
    </row>
    <row spans="1:6" r="86">
      <c s="4" r="A86" t="s">
        <v>484</v>
      </c>
    </row>
    <row spans="1:6" r="87">
      <c s="3" r="A87" t="s">
        <v>478</v>
      </c>
    </row>
    <row spans="1:6" r="88">
      <c s="4" r="A88" t="s">
        <v>517</v>
      </c>
      <c s="5" r="B88" t="n">
        <v>305</v>
      </c>
      <c s="5" r="C88" t="n">
        <v>225</v>
      </c>
      <c s="5" r="D88" t="n">
        <v>289</v>
      </c>
      <c s="5" r="E88" t="n">
        <v>215</v>
      </c>
    </row>
    <row spans="1:6" r="89">
      <c s="4" r="A89" t="s">
        <v>518</v>
      </c>
      <c s="5" r="B89" t="n">
        <v>0</v>
      </c>
      <c s="5" r="C89" t="n">
        <v>0</v>
      </c>
      <c s="5" r="D89" t="n">
        <v>0</v>
      </c>
      <c s="5" r="E89" t="n">
        <v>0</v>
      </c>
    </row>
    <row spans="1:6" r="90">
      <c s="4" r="A90" t="s">
        <v>519</v>
      </c>
      <c s="5" r="B90" t="n">
        <v>0</v>
      </c>
      <c s="5" r="C90" t="n">
        <v>0</v>
      </c>
      <c s="5" r="D90" t="n">
        <v>0</v>
      </c>
      <c s="5" r="E90" t="n">
        <v>0</v>
      </c>
    </row>
    <row spans="1:6" r="91">
      <c s="4" r="A91" t="s">
        <v>520</v>
      </c>
      <c s="5" r="B91" t="n">
        <v>46</v>
      </c>
      <c s="5" r="C91" t="n">
        <v>1</v>
      </c>
      <c s="5" r="D91" t="n">
        <v>62</v>
      </c>
      <c s="5" r="E91" t="n">
        <v>11</v>
      </c>
    </row>
    <row spans="1:6" r="92">
      <c s="4" r="A92" t="s">
        <v>521</v>
      </c>
      <c s="5" r="B92" t="n">
        <v>351</v>
      </c>
      <c s="5" r="C92" t="n">
        <v>226</v>
      </c>
      <c s="5" r="D92" t="n">
        <v>351</v>
      </c>
      <c s="5" r="E92" t="n">
        <v>226</v>
      </c>
    </row>
    <row spans="1:6" r="93">
      <c s="3" r="A93" t="s">
        <v>522</v>
      </c>
    </row>
    <row spans="1:6" r="94">
      <c s="4" r="A94" t="s">
        <v>523</v>
      </c>
      <c s="5" r="B94" t="n">
        <v>0</v>
      </c>
      <c s="5" r="C94" t="n">
        <v>0</v>
      </c>
      <c s="5" r="D94" t="n">
        <v>0</v>
      </c>
      <c s="5" r="E94" t="n">
        <v>0</v>
      </c>
      <c s="5" r="F94" t="n">
        <v>0</v>
      </c>
    </row>
    <row spans="1:6" r="95">
      <c s="4" r="A95" t="s">
        <v>524</v>
      </c>
      <c s="5" r="B95" t="n">
        <v>351</v>
      </c>
      <c s="5" r="C95" t="n">
        <v>226</v>
      </c>
      <c s="5" r="D95" t="n">
        <v>351</v>
      </c>
      <c s="5" r="E95" t="n">
        <v>226</v>
      </c>
      <c s="5" r="F95" t="n">
        <v>289</v>
      </c>
    </row>
    <row spans="1:6" r="96">
      <c s="3" r="A96" t="s">
        <v>525</v>
      </c>
    </row>
    <row spans="1:6" r="97">
      <c s="4" r="A97" t="s">
        <v>521</v>
      </c>
      <c s="5" r="B97" t="n">
        <v>17320</v>
      </c>
      <c s="5" r="C97" t="n">
        <v>4111</v>
      </c>
      <c s="5" r="D97" t="n">
        <v>17320</v>
      </c>
      <c s="5" r="E97" t="n">
        <v>4111</v>
      </c>
      <c s="5" r="F97" t="n">
        <v>14402</v>
      </c>
    </row>
    <row spans="1:6" r="98">
      <c s="4" r="A98" t="s">
        <v>523</v>
      </c>
      <c s="5" r="B98" t="n">
        <v>0</v>
      </c>
      <c s="5" r="C98" t="n">
        <v>0</v>
      </c>
      <c s="5" r="D98" t="n">
        <v>0</v>
      </c>
      <c s="5" r="E98" t="n">
        <v>0</v>
      </c>
      <c s="5" r="F98" t="n">
        <v>0</v>
      </c>
    </row>
    <row spans="1:6" r="99">
      <c s="4" r="A99" t="s">
        <v>524</v>
      </c>
      <c s="7" r="B99" t="n">
        <v>3514</v>
      </c>
      <c s="7" r="C99" t="n">
        <v>4111</v>
      </c>
      <c s="7" r="D99" t="n">
        <v>3514</v>
      </c>
      <c s="7" r="E99" t="n">
        <v>4111</v>
      </c>
      <c s="7" r="F99" t="n">
        <v>144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1</v>
      </c>
      <c s="2" r="B1" t="s">
        <v>68</v>
      </c>
      <c s="2" r="D1" t="s">
        <v>1</v>
      </c>
    </row>
    <row spans="1:5" r="2">
      <c s="2" r="B2" t="s">
        <v>2</v>
      </c>
      <c s="2" r="C2" t="s">
        <v>69</v>
      </c>
      <c s="2" r="D2" t="s">
        <v>2</v>
      </c>
      <c s="2" r="E2" t="s">
        <v>69</v>
      </c>
    </row>
    <row spans="1:5" r="3">
      <c s="4" r="A3" t="s">
        <v>108</v>
      </c>
      <c s="7" r="B3" t="n">
        <v>53</v>
      </c>
      <c s="7" r="C3" t="n">
        <v>697</v>
      </c>
      <c s="7" r="D3" t="n">
        <v>317</v>
      </c>
      <c s="7" r="E3" t="n">
        <v>1242</v>
      </c>
    </row>
    <row spans="1:5" r="4">
      <c s="3" r="A4" t="s">
        <v>112</v>
      </c>
    </row>
    <row spans="1:5" r="5">
      <c s="4" r="A5" t="s">
        <v>113</v>
      </c>
      <c s="5" r="B5" t="n">
        <v>-21</v>
      </c>
      <c s="5" r="C5" t="n">
        <v>154</v>
      </c>
      <c s="5" r="D5" t="n">
        <v>-23</v>
      </c>
      <c s="5" r="E5" t="n">
        <v>343</v>
      </c>
    </row>
    <row spans="1:5" r="6">
      <c s="4" r="A6" t="s">
        <v>114</v>
      </c>
      <c s="5" r="B6" t="n">
        <v>-21</v>
      </c>
      <c s="5" r="C6" t="n">
        <v>154</v>
      </c>
      <c s="5" r="D6" t="n">
        <v>-23</v>
      </c>
      <c s="5" r="E6" t="n">
        <v>343</v>
      </c>
    </row>
    <row spans="1:5" r="7">
      <c s="4" r="A7" t="s">
        <v>115</v>
      </c>
      <c s="7" r="B7" t="n">
        <v>32</v>
      </c>
      <c s="7" r="C7" t="n">
        <v>851</v>
      </c>
      <c s="7" r="D7" t="n">
        <v>294</v>
      </c>
      <c s="7" r="E7" t="n">
        <v>15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528</v>
      </c>
      <c s="2" r="B1" t="s">
        <v>2</v>
      </c>
      <c s="2" r="C1" t="s">
        <v>25</v>
      </c>
      <c s="2" r="D1" t="s">
        <v>69</v>
      </c>
    </row>
    <row spans="1:4" r="2">
      <c s="3" r="A2" t="s">
        <v>475</v>
      </c>
    </row>
    <row spans="1:4" r="3">
      <c s="4" r="A3" t="s">
        <v>529</v>
      </c>
      <c s="7" r="B3" t="n">
        <v>315207</v>
      </c>
      <c s="7" r="C3" t="n">
        <v>310979</v>
      </c>
      <c s="7" r="D3" t="n">
        <v>307424</v>
      </c>
    </row>
    <row spans="1:4" r="4">
      <c s="4" r="A4" t="s">
        <v>530</v>
      </c>
    </row>
    <row spans="1:4" r="5">
      <c s="3" r="A5" t="s">
        <v>475</v>
      </c>
    </row>
    <row spans="1:4" r="6">
      <c s="4" r="A6" t="s">
        <v>529</v>
      </c>
      <c s="5" r="B6" t="n">
        <v>305542</v>
      </c>
      <c s="5" r="C6" t="n">
        <v>301221</v>
      </c>
    </row>
    <row spans="1:4" r="7">
      <c s="4" r="A7" t="s">
        <v>531</v>
      </c>
    </row>
    <row spans="1:4" r="8">
      <c s="3" r="A8" t="s">
        <v>475</v>
      </c>
    </row>
    <row spans="1:4" r="9">
      <c s="4" r="A9" t="s">
        <v>529</v>
      </c>
      <c s="5" r="B9" t="n">
        <v>1236</v>
      </c>
      <c s="5" r="C9" t="n">
        <v>1252</v>
      </c>
    </row>
    <row spans="1:4" r="10">
      <c s="4" r="A10" t="s">
        <v>532</v>
      </c>
    </row>
    <row spans="1:4" r="11">
      <c s="3" r="A11" t="s">
        <v>475</v>
      </c>
    </row>
    <row spans="1:4" r="12">
      <c s="4" r="A12" t="s">
        <v>529</v>
      </c>
      <c s="5" r="B12" t="n">
        <v>8429</v>
      </c>
      <c s="5" r="C12" t="n">
        <v>8506</v>
      </c>
    </row>
    <row spans="1:4" r="13">
      <c s="4" r="A13" t="s">
        <v>533</v>
      </c>
    </row>
    <row spans="1:4" r="14">
      <c s="3" r="A14" t="s">
        <v>475</v>
      </c>
    </row>
    <row spans="1:4" r="15">
      <c s="4" r="A15" t="s">
        <v>529</v>
      </c>
      <c s="5" r="B15" t="n">
        <v>0</v>
      </c>
      <c s="5" r="C15" t="n">
        <v>0</v>
      </c>
    </row>
    <row spans="1:4" r="16">
      <c s="4" r="A16" t="s">
        <v>480</v>
      </c>
    </row>
    <row spans="1:4" r="17">
      <c s="3" r="A17" t="s">
        <v>475</v>
      </c>
    </row>
    <row spans="1:4" r="18">
      <c s="4" r="A18" t="s">
        <v>529</v>
      </c>
      <c s="5" r="B18" t="n">
        <v>120035</v>
      </c>
      <c s="5" r="C18" t="n">
        <v>121336</v>
      </c>
      <c s="5" r="D18" t="n">
        <v>122848</v>
      </c>
    </row>
    <row spans="1:4" r="19">
      <c s="4" r="A19" t="s">
        <v>534</v>
      </c>
    </row>
    <row spans="1:4" r="20">
      <c s="3" r="A20" t="s">
        <v>475</v>
      </c>
    </row>
    <row spans="1:4" r="21">
      <c s="4" r="A21" t="s">
        <v>529</v>
      </c>
      <c s="5" r="B21" t="n">
        <v>117828</v>
      </c>
      <c s="5" r="C21" t="n">
        <v>119044</v>
      </c>
    </row>
    <row spans="1:4" r="22">
      <c s="4" r="A22" t="s">
        <v>535</v>
      </c>
    </row>
    <row spans="1:4" r="23">
      <c s="3" r="A23" t="s">
        <v>475</v>
      </c>
    </row>
    <row spans="1:4" r="24">
      <c s="4" r="A24" t="s">
        <v>529</v>
      </c>
      <c s="5" r="B24" t="n">
        <v>703</v>
      </c>
      <c s="5" r="C24" t="n">
        <v>711</v>
      </c>
    </row>
    <row spans="1:4" r="25">
      <c s="4" r="A25" t="s">
        <v>536</v>
      </c>
    </row>
    <row spans="1:4" r="26">
      <c s="3" r="A26" t="s">
        <v>475</v>
      </c>
    </row>
    <row spans="1:4" r="27">
      <c s="4" r="A27" t="s">
        <v>529</v>
      </c>
      <c s="5" r="B27" t="n">
        <v>1504</v>
      </c>
      <c s="5" r="C27" t="n">
        <v>1581</v>
      </c>
    </row>
    <row spans="1:4" r="28">
      <c s="4" r="A28" t="s">
        <v>537</v>
      </c>
    </row>
    <row spans="1:4" r="29">
      <c s="3" r="A29" t="s">
        <v>475</v>
      </c>
    </row>
    <row spans="1:4" r="30">
      <c s="4" r="A30" t="s">
        <v>529</v>
      </c>
      <c s="5" r="B30" t="n">
        <v>0</v>
      </c>
      <c s="5" r="C30" t="n">
        <v>0</v>
      </c>
    </row>
    <row spans="1:4" r="31">
      <c s="4" r="A31" t="s">
        <v>481</v>
      </c>
    </row>
    <row spans="1:4" r="32">
      <c s="3" r="A32" t="s">
        <v>475</v>
      </c>
    </row>
    <row spans="1:4" r="33">
      <c s="4" r="A33" t="s">
        <v>529</v>
      </c>
      <c s="5" r="B33" t="n">
        <v>28250</v>
      </c>
      <c s="5" r="C33" t="n">
        <v>24512</v>
      </c>
      <c s="5" r="D33" t="n">
        <v>21527</v>
      </c>
    </row>
    <row spans="1:4" r="34">
      <c s="4" r="A34" t="s">
        <v>538</v>
      </c>
    </row>
    <row spans="1:4" r="35">
      <c s="3" r="A35" t="s">
        <v>475</v>
      </c>
    </row>
    <row spans="1:4" r="36">
      <c s="4" r="A36" t="s">
        <v>529</v>
      </c>
      <c s="5" r="B36" t="n">
        <v>28147</v>
      </c>
      <c s="5" r="C36" t="n">
        <v>24512</v>
      </c>
    </row>
    <row spans="1:4" r="37">
      <c s="4" r="A37" t="s">
        <v>539</v>
      </c>
    </row>
    <row spans="1:4" r="38">
      <c s="3" r="A38" t="s">
        <v>475</v>
      </c>
    </row>
    <row spans="1:4" r="39">
      <c s="4" r="A39" t="s">
        <v>529</v>
      </c>
      <c s="5" r="B39" t="n">
        <v>0</v>
      </c>
      <c s="5" r="C39" t="n">
        <v>0</v>
      </c>
    </row>
    <row spans="1:4" r="40">
      <c s="4" r="A40" t="s">
        <v>540</v>
      </c>
    </row>
    <row spans="1:4" r="41">
      <c s="3" r="A41" t="s">
        <v>475</v>
      </c>
    </row>
    <row spans="1:4" r="42">
      <c s="4" r="A42" t="s">
        <v>529</v>
      </c>
      <c s="5" r="B42" t="n">
        <v>103</v>
      </c>
      <c s="5" r="C42" t="n">
        <v>0</v>
      </c>
    </row>
    <row spans="1:4" r="43">
      <c s="4" r="A43" t="s">
        <v>541</v>
      </c>
    </row>
    <row spans="1:4" r="44">
      <c s="3" r="A44" t="s">
        <v>475</v>
      </c>
    </row>
    <row spans="1:4" r="45">
      <c s="4" r="A45" t="s">
        <v>529</v>
      </c>
      <c s="5" r="B45" t="n">
        <v>0</v>
      </c>
      <c s="5" r="C45" t="n">
        <v>0</v>
      </c>
    </row>
    <row spans="1:4" r="46">
      <c s="4" r="A46" t="s">
        <v>499</v>
      </c>
    </row>
    <row spans="1:4" r="47">
      <c s="3" r="A47" t="s">
        <v>475</v>
      </c>
    </row>
    <row spans="1:4" r="48">
      <c s="4" r="A48" t="s">
        <v>529</v>
      </c>
      <c s="5" r="B48" t="n">
        <v>125100</v>
      </c>
      <c s="5" r="C48" t="n">
        <v>121069</v>
      </c>
      <c s="5" r="D48" t="n">
        <v>126696</v>
      </c>
    </row>
    <row spans="1:4" r="49">
      <c s="4" r="A49" t="s">
        <v>542</v>
      </c>
    </row>
    <row spans="1:4" r="50">
      <c s="3" r="A50" t="s">
        <v>475</v>
      </c>
    </row>
    <row spans="1:4" r="51">
      <c s="4" r="A51" t="s">
        <v>529</v>
      </c>
      <c s="5" r="B51" t="n">
        <v>117745</v>
      </c>
      <c s="5" r="C51" t="n">
        <v>113603</v>
      </c>
    </row>
    <row spans="1:4" r="52">
      <c s="4" r="A52" t="s">
        <v>543</v>
      </c>
    </row>
    <row spans="1:4" r="53">
      <c s="3" r="A53" t="s">
        <v>475</v>
      </c>
    </row>
    <row spans="1:4" r="54">
      <c s="4" r="A54" t="s">
        <v>529</v>
      </c>
      <c s="5" r="B54" t="n">
        <v>533</v>
      </c>
      <c s="5" r="C54" t="n">
        <v>541</v>
      </c>
    </row>
    <row spans="1:4" r="55">
      <c s="4" r="A55" t="s">
        <v>544</v>
      </c>
    </row>
    <row spans="1:4" r="56">
      <c s="3" r="A56" t="s">
        <v>475</v>
      </c>
    </row>
    <row spans="1:4" r="57">
      <c s="4" r="A57" t="s">
        <v>529</v>
      </c>
      <c s="5" r="B57" t="n">
        <v>6822</v>
      </c>
      <c s="5" r="C57" t="n">
        <v>6925</v>
      </c>
    </row>
    <row spans="1:4" r="58">
      <c s="4" r="A58" t="s">
        <v>545</v>
      </c>
    </row>
    <row spans="1:4" r="59">
      <c s="3" r="A59" t="s">
        <v>475</v>
      </c>
    </row>
    <row spans="1:4" r="60">
      <c s="4" r="A60" t="s">
        <v>529</v>
      </c>
      <c s="5" r="B60" t="n">
        <v>0</v>
      </c>
      <c s="5" r="C60" t="n">
        <v>0</v>
      </c>
    </row>
    <row spans="1:4" r="61">
      <c s="4" r="A61" t="s">
        <v>503</v>
      </c>
    </row>
    <row spans="1:4" r="62">
      <c s="3" r="A62" t="s">
        <v>475</v>
      </c>
    </row>
    <row spans="1:4" r="63">
      <c s="4" r="A63" t="s">
        <v>529</v>
      </c>
      <c s="5" r="B63" t="n">
        <v>20988</v>
      </c>
      <c s="5" r="C63" t="n">
        <v>25902</v>
      </c>
      <c s="5" r="D63" t="n">
        <v>21542</v>
      </c>
    </row>
    <row spans="1:4" r="64">
      <c s="4" r="A64" t="s">
        <v>546</v>
      </c>
    </row>
    <row spans="1:4" r="65">
      <c s="3" r="A65" t="s">
        <v>475</v>
      </c>
    </row>
    <row spans="1:4" r="66">
      <c s="4" r="A66" t="s">
        <v>529</v>
      </c>
      <c s="5" r="B66" t="n">
        <v>20988</v>
      </c>
      <c s="5" r="C66" t="n">
        <v>25902</v>
      </c>
    </row>
    <row spans="1:4" r="67">
      <c s="4" r="A67" t="s">
        <v>547</v>
      </c>
    </row>
    <row spans="1:4" r="68">
      <c s="3" r="A68" t="s">
        <v>475</v>
      </c>
    </row>
    <row spans="1:4" r="69">
      <c s="4" r="A69" t="s">
        <v>529</v>
      </c>
      <c s="5" r="B69" t="n">
        <v>0</v>
      </c>
      <c s="5" r="C69" t="n">
        <v>0</v>
      </c>
    </row>
    <row spans="1:4" r="70">
      <c s="4" r="A70" t="s">
        <v>548</v>
      </c>
    </row>
    <row spans="1:4" r="71">
      <c s="3" r="A71" t="s">
        <v>475</v>
      </c>
    </row>
    <row spans="1:4" r="72">
      <c s="4" r="A72" t="s">
        <v>529</v>
      </c>
      <c s="5" r="B72" t="n">
        <v>0</v>
      </c>
      <c s="5" r="C72" t="n">
        <v>0</v>
      </c>
    </row>
    <row spans="1:4" r="73">
      <c s="4" r="A73" t="s">
        <v>549</v>
      </c>
    </row>
    <row spans="1:4" r="74">
      <c s="3" r="A74" t="s">
        <v>475</v>
      </c>
    </row>
    <row spans="1:4" r="75">
      <c s="4" r="A75" t="s">
        <v>529</v>
      </c>
      <c s="5" r="B75" t="n">
        <v>0</v>
      </c>
      <c s="5" r="C75" t="n">
        <v>0</v>
      </c>
    </row>
    <row spans="1:4" r="76">
      <c s="4" r="A76" t="s">
        <v>507</v>
      </c>
    </row>
    <row spans="1:4" r="77">
      <c s="3" r="A77" t="s">
        <v>475</v>
      </c>
    </row>
    <row spans="1:4" r="78">
      <c s="4" r="A78" t="s">
        <v>529</v>
      </c>
      <c s="5" r="B78" t="n">
        <v>17320</v>
      </c>
      <c s="5" r="C78" t="n">
        <v>14402</v>
      </c>
      <c s="5" r="D78" t="n">
        <v>4111</v>
      </c>
    </row>
    <row spans="1:4" r="79">
      <c s="4" r="A79" t="s">
        <v>550</v>
      </c>
    </row>
    <row spans="1:4" r="80">
      <c s="3" r="A80" t="s">
        <v>475</v>
      </c>
    </row>
    <row spans="1:4" r="81">
      <c s="4" r="A81" t="s">
        <v>529</v>
      </c>
      <c s="5" r="B81" t="n">
        <v>17320</v>
      </c>
      <c s="5" r="C81" t="n">
        <v>14402</v>
      </c>
    </row>
    <row spans="1:4" r="82">
      <c s="4" r="A82" t="s">
        <v>551</v>
      </c>
    </row>
    <row spans="1:4" r="83">
      <c s="3" r="A83" t="s">
        <v>475</v>
      </c>
    </row>
    <row spans="1:4" r="84">
      <c s="4" r="A84" t="s">
        <v>529</v>
      </c>
      <c s="5" r="B84" t="n">
        <v>0</v>
      </c>
      <c s="5" r="C84" t="n">
        <v>0</v>
      </c>
    </row>
    <row spans="1:4" r="85">
      <c s="4" r="A85" t="s">
        <v>552</v>
      </c>
    </row>
    <row spans="1:4" r="86">
      <c s="3" r="A86" t="s">
        <v>475</v>
      </c>
    </row>
    <row spans="1:4" r="87">
      <c s="4" r="A87" t="s">
        <v>529</v>
      </c>
      <c s="5" r="B87" t="n">
        <v>0</v>
      </c>
      <c s="5" r="C87" t="n">
        <v>0</v>
      </c>
    </row>
    <row spans="1:4" r="88">
      <c s="4" r="A88" t="s">
        <v>553</v>
      </c>
    </row>
    <row spans="1:4" r="89">
      <c s="3" r="A89" t="s">
        <v>475</v>
      </c>
    </row>
    <row spans="1:4" r="90">
      <c s="4" r="A90" t="s">
        <v>529</v>
      </c>
      <c s="5" r="B90" t="n">
        <v>0</v>
      </c>
      <c s="5" r="C90" t="n">
        <v>0</v>
      </c>
    </row>
    <row spans="1:4" r="91">
      <c s="4" r="A91" t="s">
        <v>485</v>
      </c>
    </row>
    <row spans="1:4" r="92">
      <c s="3" r="A92" t="s">
        <v>475</v>
      </c>
    </row>
    <row spans="1:4" r="93">
      <c s="4" r="A93" t="s">
        <v>529</v>
      </c>
      <c s="5" r="B93" t="n">
        <v>3514</v>
      </c>
      <c s="5" r="C93" t="n">
        <v>3758</v>
      </c>
      <c s="7" r="D93" t="n">
        <v>10700</v>
      </c>
    </row>
    <row spans="1:4" r="94">
      <c s="4" r="A94" t="s">
        <v>554</v>
      </c>
    </row>
    <row spans="1:4" r="95">
      <c s="3" r="A95" t="s">
        <v>475</v>
      </c>
    </row>
    <row spans="1:4" r="96">
      <c s="4" r="A96" t="s">
        <v>529</v>
      </c>
      <c s="5" r="B96" t="n">
        <v>3514</v>
      </c>
      <c s="5" r="C96" t="n">
        <v>3758</v>
      </c>
    </row>
    <row spans="1:4" r="97">
      <c s="4" r="A97" t="s">
        <v>555</v>
      </c>
    </row>
    <row spans="1:4" r="98">
      <c s="3" r="A98" t="s">
        <v>475</v>
      </c>
    </row>
    <row spans="1:4" r="99">
      <c s="4" r="A99" t="s">
        <v>529</v>
      </c>
      <c s="5" r="B99" t="n">
        <v>0</v>
      </c>
      <c s="5" r="C99" t="n">
        <v>0</v>
      </c>
    </row>
    <row spans="1:4" r="100">
      <c s="4" r="A100" t="s">
        <v>556</v>
      </c>
    </row>
    <row spans="1:4" r="101">
      <c s="3" r="A101" t="s">
        <v>475</v>
      </c>
    </row>
    <row spans="1:4" r="102">
      <c s="4" r="A102" t="s">
        <v>529</v>
      </c>
      <c s="5" r="B102" t="n">
        <v>0</v>
      </c>
      <c s="5" r="C102" t="n">
        <v>0</v>
      </c>
    </row>
    <row spans="1:4" r="103">
      <c s="4" r="A103" t="s">
        <v>557</v>
      </c>
    </row>
    <row spans="1:4" r="104">
      <c s="3" r="A104" t="s">
        <v>475</v>
      </c>
    </row>
    <row spans="1:4" r="105">
      <c s="4" r="A105" t="s">
        <v>529</v>
      </c>
      <c s="7" r="B105" t="n">
        <v>0</v>
      </c>
      <c s="7" r="C105"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58</v>
      </c>
      <c s="2" r="B1" t="s">
        <v>68</v>
      </c>
      <c s="2" r="D1" t="s">
        <v>1</v>
      </c>
      <c s="2" r="F1" t="s">
        <v>365</v>
      </c>
    </row>
    <row spans="1:6" r="2">
      <c s="2" r="B2" t="s">
        <v>2</v>
      </c>
      <c s="2" r="C2" t="s">
        <v>69</v>
      </c>
      <c s="2" r="D2" t="s">
        <v>2</v>
      </c>
      <c s="2" r="E2" t="s">
        <v>69</v>
      </c>
      <c s="2" r="F2" t="s">
        <v>25</v>
      </c>
    </row>
    <row spans="1:6" r="3">
      <c s="3" r="A3" t="s">
        <v>475</v>
      </c>
    </row>
    <row spans="1:6" r="4">
      <c s="4" r="A4" t="s">
        <v>559</v>
      </c>
      <c s="7" r="D4" t="n">
        <v>3665</v>
      </c>
    </row>
    <row spans="1:6" r="5">
      <c s="4" r="A5" t="s">
        <v>560</v>
      </c>
      <c s="5" r="D5" t="n">
        <v>59</v>
      </c>
    </row>
    <row spans="1:6" r="6">
      <c s="4" r="A6" t="s">
        <v>480</v>
      </c>
    </row>
    <row spans="1:6" r="7">
      <c s="3" r="A7" t="s">
        <v>475</v>
      </c>
    </row>
    <row spans="1:6" r="8">
      <c s="4" r="A8" t="s">
        <v>561</v>
      </c>
      <c s="7" r="B8" t="n">
        <v>837</v>
      </c>
      <c s="7" r="C8" t="n">
        <v>356</v>
      </c>
      <c s="5" r="D8" t="n">
        <v>837</v>
      </c>
      <c s="7" r="E8" t="n">
        <v>356</v>
      </c>
      <c s="7" r="F8" t="n">
        <v>850</v>
      </c>
    </row>
    <row spans="1:6" r="9">
      <c s="4" r="A9" t="s">
        <v>562</v>
      </c>
      <c s="5" r="B9" t="n">
        <v>837</v>
      </c>
      <c s="5" r="C9" t="n">
        <v>356</v>
      </c>
      <c s="5" r="D9" t="n">
        <v>837</v>
      </c>
      <c s="5" r="E9" t="n">
        <v>356</v>
      </c>
      <c s="5" r="F9" t="n">
        <v>850</v>
      </c>
    </row>
    <row spans="1:6" r="10">
      <c s="4" r="A10" t="s">
        <v>563</v>
      </c>
      <c s="5" r="B10" t="n">
        <v>837</v>
      </c>
      <c s="5" r="C10" t="n">
        <v>356</v>
      </c>
      <c s="5" r="D10" t="n">
        <v>837</v>
      </c>
      <c s="5" r="E10" t="n">
        <v>356</v>
      </c>
      <c s="5" r="F10" t="n">
        <v>517</v>
      </c>
    </row>
    <row spans="1:6" r="11">
      <c s="4" r="A11" t="s">
        <v>564</v>
      </c>
      <c s="5" r="B11" t="n">
        <v>8</v>
      </c>
      <c s="5" r="C11" t="n">
        <v>3</v>
      </c>
      <c s="5" r="D11" t="n">
        <v>17</v>
      </c>
      <c s="5" r="E11" t="n">
        <v>6</v>
      </c>
      <c s="5" r="F11" t="n">
        <v>51</v>
      </c>
    </row>
    <row spans="1:6" r="12">
      <c s="4" r="A12" t="s">
        <v>565</v>
      </c>
      <c s="5" r="B12" t="n">
        <v>191</v>
      </c>
      <c s="5" r="C12" t="n">
        <v>191</v>
      </c>
      <c s="5" r="D12" t="n">
        <v>191</v>
      </c>
      <c s="5" r="E12" t="n">
        <v>191</v>
      </c>
      <c s="5" r="F12" t="n">
        <v>191</v>
      </c>
    </row>
    <row spans="1:6" r="13">
      <c s="4" r="A13" t="s">
        <v>566</v>
      </c>
      <c s="5" r="B13" t="n">
        <v>191</v>
      </c>
      <c s="5" r="C13" t="n">
        <v>191</v>
      </c>
      <c s="5" r="D13" t="n">
        <v>191</v>
      </c>
      <c s="5" r="E13" t="n">
        <v>191</v>
      </c>
      <c s="5" r="F13" t="n">
        <v>191</v>
      </c>
    </row>
    <row spans="1:6" r="14">
      <c s="4" r="A14" t="s">
        <v>567</v>
      </c>
      <c s="5" r="B14" t="n">
        <v>43</v>
      </c>
      <c s="5" r="C14" t="n">
        <v>15</v>
      </c>
      <c s="5" r="D14" t="n">
        <v>43</v>
      </c>
      <c s="5" r="E14" t="n">
        <v>15</v>
      </c>
      <c s="5" r="F14" t="n">
        <v>22</v>
      </c>
    </row>
    <row spans="1:6" r="15">
      <c s="4" r="A15" t="s">
        <v>559</v>
      </c>
      <c s="5" r="B15" t="n">
        <v>191</v>
      </c>
      <c s="5" r="C15" t="n">
        <v>191</v>
      </c>
      <c s="5" r="D15" t="n">
        <v>191</v>
      </c>
      <c s="5" r="E15" t="n">
        <v>191</v>
      </c>
      <c s="5" r="F15" t="n">
        <v>191</v>
      </c>
    </row>
    <row spans="1:6" r="16">
      <c s="4" r="A16" t="s">
        <v>560</v>
      </c>
      <c s="5" r="B16" t="n">
        <v>3</v>
      </c>
      <c s="5" r="C16" t="n">
        <v>3</v>
      </c>
      <c s="5" r="D16" t="n">
        <v>3</v>
      </c>
      <c s="5" r="E16" t="n">
        <v>6</v>
      </c>
      <c s="5" r="F16" t="n">
        <v>9</v>
      </c>
    </row>
    <row spans="1:6" r="17">
      <c s="4" r="A17" t="s">
        <v>568</v>
      </c>
      <c s="5" r="B17" t="n">
        <v>1028</v>
      </c>
      <c s="5" r="C17" t="n">
        <v>547</v>
      </c>
      <c s="5" r="D17" t="n">
        <v>1028</v>
      </c>
      <c s="5" r="E17" t="n">
        <v>547</v>
      </c>
      <c s="5" r="F17" t="n">
        <v>1041</v>
      </c>
    </row>
    <row spans="1:6" r="18">
      <c s="4" r="A18" t="s">
        <v>569</v>
      </c>
      <c s="5" r="B18" t="n">
        <v>1028</v>
      </c>
      <c s="5" r="C18" t="n">
        <v>547</v>
      </c>
      <c s="5" r="D18" t="n">
        <v>1028</v>
      </c>
      <c s="5" r="E18" t="n">
        <v>547</v>
      </c>
      <c s="5" r="F18" t="n">
        <v>1041</v>
      </c>
    </row>
    <row spans="1:6" r="19">
      <c s="4" r="A19" t="s">
        <v>570</v>
      </c>
      <c s="5" r="B19" t="n">
        <v>43</v>
      </c>
      <c s="5" r="C19" t="n">
        <v>15</v>
      </c>
      <c s="5" r="D19" t="n">
        <v>43</v>
      </c>
      <c s="5" r="E19" t="n">
        <v>15</v>
      </c>
      <c s="5" r="F19" t="n">
        <v>22</v>
      </c>
    </row>
    <row spans="1:6" r="20">
      <c s="4" r="A20" t="s">
        <v>571</v>
      </c>
      <c s="5" r="B20" t="n">
        <v>1028</v>
      </c>
      <c s="5" r="C20" t="n">
        <v>547</v>
      </c>
      <c s="5" r="D20" t="n">
        <v>1028</v>
      </c>
      <c s="5" r="E20" t="n">
        <v>547</v>
      </c>
      <c s="5" r="F20" t="n">
        <v>708</v>
      </c>
    </row>
    <row spans="1:6" r="21">
      <c s="4" r="A21" t="s">
        <v>572</v>
      </c>
      <c s="5" r="B21" t="n">
        <v>11</v>
      </c>
      <c s="5" r="C21" t="n">
        <v>6</v>
      </c>
      <c s="5" r="D21" t="n">
        <v>20</v>
      </c>
      <c s="5" r="E21" t="n">
        <v>12</v>
      </c>
      <c s="5" r="F21" t="n">
        <v>60</v>
      </c>
    </row>
    <row spans="1:6" r="22">
      <c s="4" r="A22" t="s">
        <v>527</v>
      </c>
    </row>
    <row spans="1:6" r="23">
      <c s="3" r="A23" t="s">
        <v>475</v>
      </c>
    </row>
    <row spans="1:6" r="24">
      <c s="4" r="A24" t="s">
        <v>561</v>
      </c>
      <c s="5" r="B24" t="n">
        <v>103</v>
      </c>
      <c s="5" r="D24" t="n">
        <v>103</v>
      </c>
    </row>
    <row spans="1:6" r="25">
      <c s="4" r="A25" t="s">
        <v>562</v>
      </c>
      <c s="5" r="B25" t="n">
        <v>103</v>
      </c>
      <c s="5" r="D25" t="n">
        <v>103</v>
      </c>
    </row>
    <row spans="1:6" r="26">
      <c s="4" r="A26" t="s">
        <v>563</v>
      </c>
      <c s="5" r="B26" t="n">
        <v>34</v>
      </c>
      <c s="5" r="D26" t="n">
        <v>17</v>
      </c>
    </row>
    <row spans="1:6" r="27">
      <c s="4" r="A27" t="s">
        <v>564</v>
      </c>
      <c s="5" r="B27" t="n">
        <v>0</v>
      </c>
      <c s="5" r="D27" t="n">
        <v>0</v>
      </c>
    </row>
    <row spans="1:6" r="28">
      <c s="4" r="A28" t="s">
        <v>567</v>
      </c>
      <c s="5" r="B28" t="n">
        <v>0</v>
      </c>
      <c s="5" r="D28" t="n">
        <v>0</v>
      </c>
    </row>
    <row spans="1:6" r="29">
      <c s="4" r="A29" t="s">
        <v>568</v>
      </c>
      <c s="5" r="B29" t="n">
        <v>103</v>
      </c>
      <c s="5" r="D29" t="n">
        <v>103</v>
      </c>
    </row>
    <row spans="1:6" r="30">
      <c s="4" r="A30" t="s">
        <v>569</v>
      </c>
      <c s="5" r="B30" t="n">
        <v>103</v>
      </c>
      <c s="5" r="D30" t="n">
        <v>103</v>
      </c>
    </row>
    <row spans="1:6" r="31">
      <c s="4" r="A31" t="s">
        <v>570</v>
      </c>
      <c s="5" r="B31" t="n">
        <v>0</v>
      </c>
      <c s="5" r="D31" t="n">
        <v>0</v>
      </c>
    </row>
    <row spans="1:6" r="32">
      <c s="4" r="A32" t="s">
        <v>571</v>
      </c>
      <c s="5" r="B32" t="n">
        <v>34</v>
      </c>
      <c s="5" r="D32" t="n">
        <v>17</v>
      </c>
    </row>
    <row spans="1:6" r="33">
      <c s="4" r="A33" t="s">
        <v>572</v>
      </c>
      <c s="5" r="B33" t="n">
        <v>0</v>
      </c>
      <c s="5" r="D33" t="n">
        <v>0</v>
      </c>
    </row>
    <row spans="1:6" r="34">
      <c s="4" r="A34" t="s">
        <v>482</v>
      </c>
    </row>
    <row spans="1:6" r="35">
      <c s="3" r="A35" t="s">
        <v>475</v>
      </c>
    </row>
    <row spans="1:6" r="36">
      <c s="4" r="A36" t="s">
        <v>561</v>
      </c>
      <c s="5" r="B36" t="n">
        <v>4046</v>
      </c>
      <c s="5" r="C36" t="n">
        <v>3805</v>
      </c>
      <c s="5" r="D36" t="n">
        <v>4046</v>
      </c>
      <c s="5" r="E36" t="n">
        <v>3805</v>
      </c>
      <c s="5" r="F36" t="n">
        <v>4121</v>
      </c>
    </row>
    <row spans="1:6" r="37">
      <c s="4" r="A37" t="s">
        <v>562</v>
      </c>
      <c s="5" r="B37" t="n">
        <v>4046</v>
      </c>
      <c s="5" r="C37" t="n">
        <v>3805</v>
      </c>
      <c s="5" r="D37" t="n">
        <v>4046</v>
      </c>
      <c s="5" r="E37" t="n">
        <v>3805</v>
      </c>
      <c s="5" r="F37" t="n">
        <v>4121</v>
      </c>
    </row>
    <row spans="1:6" r="38">
      <c s="4" r="A38" t="s">
        <v>563</v>
      </c>
      <c s="5" r="B38" t="n">
        <v>4054</v>
      </c>
      <c s="5" r="C38" t="n">
        <v>3805</v>
      </c>
      <c s="5" r="D38" t="n">
        <v>4063</v>
      </c>
      <c s="5" r="E38" t="n">
        <v>3805</v>
      </c>
      <c s="5" r="F38" t="n">
        <v>3947</v>
      </c>
    </row>
    <row spans="1:6" r="39">
      <c s="4" r="A39" t="s">
        <v>564</v>
      </c>
      <c s="5" r="B39" t="n">
        <v>56</v>
      </c>
      <c s="5" r="C39" t="n">
        <v>52</v>
      </c>
      <c s="5" r="D39" t="n">
        <v>105</v>
      </c>
      <c s="5" r="E39" t="n">
        <v>97</v>
      </c>
      <c s="5" r="F39" t="n">
        <v>193</v>
      </c>
    </row>
    <row spans="1:6" r="40">
      <c s="4" r="A40" t="s">
        <v>565</v>
      </c>
      <c s="5" r="B40" t="n">
        <v>3665</v>
      </c>
      <c s="5" r="C40" t="n">
        <v>4416</v>
      </c>
      <c s="5" r="D40" t="n">
        <v>3665</v>
      </c>
      <c s="5" r="E40" t="n">
        <v>4416</v>
      </c>
      <c s="5" r="F40" t="n">
        <v>3705</v>
      </c>
    </row>
    <row spans="1:6" r="41">
      <c s="4" r="A41" t="s">
        <v>566</v>
      </c>
      <c s="5" r="B41" t="n">
        <v>3665</v>
      </c>
      <c s="5" r="C41" t="n">
        <v>4553</v>
      </c>
      <c s="5" r="D41" t="n">
        <v>3665</v>
      </c>
      <c s="5" r="E41" t="n">
        <v>4553</v>
      </c>
      <c s="5" r="F41" t="n">
        <v>3705</v>
      </c>
    </row>
    <row spans="1:6" r="42">
      <c s="4" r="A42" t="s">
        <v>567</v>
      </c>
      <c s="5" r="B42" t="n">
        <v>526</v>
      </c>
      <c s="5" r="C42" t="n">
        <v>540</v>
      </c>
      <c s="5" r="D42" t="n">
        <v>526</v>
      </c>
      <c s="5" r="E42" t="n">
        <v>540</v>
      </c>
      <c s="5" r="F42" t="n">
        <v>414</v>
      </c>
    </row>
    <row spans="1:6" r="43">
      <c s="4" r="A43" t="s">
        <v>559</v>
      </c>
      <c s="5" r="B43" t="n">
        <v>3665</v>
      </c>
      <c s="5" r="C43" t="n">
        <v>4416</v>
      </c>
      <c s="5" r="E43" t="n">
        <v>4416</v>
      </c>
      <c s="5" r="F43" t="n">
        <v>4155</v>
      </c>
    </row>
    <row spans="1:6" r="44">
      <c s="4" r="A44" t="s">
        <v>560</v>
      </c>
      <c s="5" r="B44" t="n">
        <v>34</v>
      </c>
      <c s="5" r="C44" t="n">
        <v>52</v>
      </c>
      <c s="5" r="E44" t="n">
        <v>94</v>
      </c>
      <c s="5" r="F44" t="n">
        <v>206</v>
      </c>
    </row>
    <row spans="1:6" r="45">
      <c s="4" r="A45" t="s">
        <v>568</v>
      </c>
      <c s="5" r="B45" t="n">
        <v>7711</v>
      </c>
      <c s="5" r="C45" t="n">
        <v>8221</v>
      </c>
      <c s="5" r="D45" t="n">
        <v>7711</v>
      </c>
      <c s="5" r="E45" t="n">
        <v>8221</v>
      </c>
      <c s="5" r="F45" t="n">
        <v>7826</v>
      </c>
    </row>
    <row spans="1:6" r="46">
      <c s="4" r="A46" t="s">
        <v>569</v>
      </c>
      <c s="5" r="B46" t="n">
        <v>7711</v>
      </c>
      <c s="5" r="C46" t="n">
        <v>8358</v>
      </c>
      <c s="5" r="D46" t="n">
        <v>7711</v>
      </c>
      <c s="5" r="E46" t="n">
        <v>8358</v>
      </c>
      <c s="5" r="F46" t="n">
        <v>7826</v>
      </c>
    </row>
    <row spans="1:6" r="47">
      <c s="4" r="A47" t="s">
        <v>570</v>
      </c>
      <c s="5" r="B47" t="n">
        <v>526</v>
      </c>
      <c s="5" r="C47" t="n">
        <v>540</v>
      </c>
      <c s="5" r="D47" t="n">
        <v>526</v>
      </c>
      <c s="5" r="E47" t="n">
        <v>540</v>
      </c>
      <c s="5" r="F47" t="n">
        <v>414</v>
      </c>
    </row>
    <row spans="1:6" r="48">
      <c s="4" r="A48" t="s">
        <v>571</v>
      </c>
      <c s="5" r="B48" t="n">
        <v>7719</v>
      </c>
      <c s="5" r="C48" t="n">
        <v>8221</v>
      </c>
      <c s="5" r="D48" t="n">
        <v>7728</v>
      </c>
      <c s="5" r="E48" t="n">
        <v>8221</v>
      </c>
      <c s="5" r="F48" t="n">
        <v>8102</v>
      </c>
    </row>
    <row spans="1:6" r="49">
      <c s="4" r="A49" t="s">
        <v>572</v>
      </c>
      <c s="7" r="B49" t="n">
        <v>90</v>
      </c>
      <c s="7" r="C49" t="n">
        <v>104</v>
      </c>
      <c s="7" r="D49" t="n">
        <v>164</v>
      </c>
      <c s="7" r="E49" t="n">
        <v>191</v>
      </c>
      <c s="7" r="F49" t="n">
        <v>3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6"/>
  </cols>
  <sheetData>
    <row spans="1:5" r="1">
      <c s="1" r="A1" t="s">
        <v>573</v>
      </c>
      <c s="2" r="B1" t="s">
        <v>68</v>
      </c>
      <c s="2" r="C1" t="s">
        <v>1</v>
      </c>
      <c s="2" r="E1" t="s">
        <v>365</v>
      </c>
    </row>
    <row spans="1:5" r="2">
      <c s="2" r="B2" t="s">
        <v>2</v>
      </c>
      <c s="2" r="C2" t="s">
        <v>2</v>
      </c>
      <c s="2" r="D2" t="s">
        <v>69</v>
      </c>
      <c s="2" r="E2" t="s">
        <v>25</v>
      </c>
    </row>
    <row spans="1:5" r="3">
      <c s="3" r="A3" t="s">
        <v>475</v>
      </c>
    </row>
    <row spans="1:5" r="4">
      <c s="4" r="A4" t="s">
        <v>574</v>
      </c>
      <c s="7" r="B4" t="n">
        <v>775000</v>
      </c>
      <c s="7" r="C4" t="n">
        <v>775000</v>
      </c>
    </row>
    <row spans="1:5" r="5">
      <c s="4" r="A5" t="s">
        <v>575</v>
      </c>
      <c s="5" r="C5" t="n">
        <v>77000</v>
      </c>
    </row>
    <row spans="1:5" r="6">
      <c s="4" r="A6" t="s">
        <v>576</v>
      </c>
      <c s="5" r="B6" t="n">
        <v>424000</v>
      </c>
      <c s="5" r="C6" t="n">
        <v>424000</v>
      </c>
    </row>
    <row spans="1:5" r="7">
      <c s="4" r="A7" t="s">
        <v>532</v>
      </c>
    </row>
    <row spans="1:5" r="8">
      <c s="3" r="A8" t="s">
        <v>475</v>
      </c>
    </row>
    <row spans="1:5" r="9">
      <c s="4" r="A9" t="s">
        <v>577</v>
      </c>
      <c s="5" r="C9" t="n">
        <v>269000</v>
      </c>
      <c s="7" r="D9" t="n">
        <v>15000</v>
      </c>
      <c s="7" r="E9" t="n">
        <v>219000</v>
      </c>
    </row>
    <row spans="1:5" r="10">
      <c s="4" r="A10" t="s">
        <v>531</v>
      </c>
    </row>
    <row spans="1:5" r="11">
      <c s="3" r="A11" t="s">
        <v>475</v>
      </c>
    </row>
    <row spans="1:5" r="12">
      <c s="4" r="A12" t="s">
        <v>577</v>
      </c>
      <c s="5" r="C12" t="n">
        <v>2000</v>
      </c>
    </row>
    <row spans="1:5" r="13">
      <c s="4" r="A13" t="s">
        <v>578</v>
      </c>
    </row>
    <row spans="1:5" r="14">
      <c s="3" r="A14" t="s">
        <v>475</v>
      </c>
    </row>
    <row spans="1:5" r="15">
      <c s="4" r="A15" t="s">
        <v>577</v>
      </c>
      <c s="5" r="E15" t="n">
        <v>3000</v>
      </c>
    </row>
    <row spans="1:5" r="16">
      <c s="4" r="A16" t="s">
        <v>579</v>
      </c>
    </row>
    <row spans="1:5" r="17">
      <c s="3" r="A17" t="s">
        <v>475</v>
      </c>
    </row>
    <row spans="1:5" r="18">
      <c s="4" r="A18" t="s">
        <v>580</v>
      </c>
      <c s="5" r="B18" t="n">
        <v>191000</v>
      </c>
      <c s="5" r="C18" t="n">
        <v>191000</v>
      </c>
      <c s="5" r="D18" t="n">
        <v>191000</v>
      </c>
      <c s="5" r="E18" t="n">
        <v>191000</v>
      </c>
    </row>
    <row spans="1:5" r="19">
      <c s="4" r="A19" t="s">
        <v>577</v>
      </c>
      <c s="5" r="C19" t="n">
        <v>43000</v>
      </c>
      <c s="5" r="E19" t="n">
        <v>22000</v>
      </c>
    </row>
    <row spans="1:5" r="20">
      <c s="4" r="A20" t="s">
        <v>581</v>
      </c>
    </row>
    <row spans="1:5" r="21">
      <c s="3" r="A21" t="s">
        <v>475</v>
      </c>
    </row>
    <row spans="1:5" r="22">
      <c s="4" r="A22" t="s">
        <v>580</v>
      </c>
      <c s="5" r="D22" t="n">
        <v>356000</v>
      </c>
    </row>
    <row spans="1:5" r="23">
      <c s="4" r="A23" t="s">
        <v>582</v>
      </c>
    </row>
    <row spans="1:5" r="24">
      <c s="3" r="A24" t="s">
        <v>475</v>
      </c>
    </row>
    <row spans="1:5" r="25">
      <c s="4" r="A25" t="s">
        <v>580</v>
      </c>
      <c s="5" r="B25" t="n">
        <v>346000</v>
      </c>
      <c s="5" r="C25" t="n">
        <v>346000</v>
      </c>
      <c s="5" r="E25" t="n">
        <v>351000</v>
      </c>
    </row>
    <row spans="1:5" r="26">
      <c s="4" r="A26" t="s">
        <v>583</v>
      </c>
    </row>
    <row spans="1:5" r="27">
      <c s="3" r="A27" t="s">
        <v>475</v>
      </c>
    </row>
    <row spans="1:5" r="28">
      <c s="4" r="A28" t="s">
        <v>580</v>
      </c>
      <c s="5" r="B28" t="n">
        <v>837000</v>
      </c>
      <c s="5" r="C28" t="n">
        <v>837000</v>
      </c>
      <c s="5" r="E28" t="n">
        <v>850000</v>
      </c>
    </row>
    <row spans="1:5" r="29">
      <c s="4" r="A29" t="s">
        <v>584</v>
      </c>
    </row>
    <row spans="1:5" r="30">
      <c s="3" r="A30" t="s">
        <v>475</v>
      </c>
    </row>
    <row spans="1:5" r="31">
      <c s="4" r="A31" t="s">
        <v>580</v>
      </c>
      <c s="5" r="B31" t="n">
        <v>491000</v>
      </c>
      <c s="5" r="C31" t="n">
        <v>491000</v>
      </c>
      <c s="5" r="E31" t="n">
        <v>499000</v>
      </c>
    </row>
    <row spans="1:5" r="32">
      <c s="4" r="A32" t="s">
        <v>585</v>
      </c>
    </row>
    <row spans="1:5" r="33">
      <c s="3" r="A33" t="s">
        <v>475</v>
      </c>
    </row>
    <row spans="1:5" r="34">
      <c s="4" r="A34" t="s">
        <v>580</v>
      </c>
      <c s="5" r="B34" t="n">
        <v>5900000</v>
      </c>
      <c s="5" r="C34" t="n">
        <v>5900000</v>
      </c>
      <c s="5" r="E34" t="n">
        <v>6000000</v>
      </c>
    </row>
    <row spans="1:5" r="35">
      <c s="4" r="A35" t="s">
        <v>586</v>
      </c>
    </row>
    <row spans="1:5" r="36">
      <c s="3" r="A36" t="s">
        <v>475</v>
      </c>
    </row>
    <row spans="1:5" r="37">
      <c s="4" r="A37" t="s">
        <v>580</v>
      </c>
      <c s="5" r="E37" t="n">
        <v>5100000</v>
      </c>
    </row>
    <row spans="1:5" r="38">
      <c s="4" r="A38" t="s">
        <v>587</v>
      </c>
    </row>
    <row spans="1:5" r="39">
      <c s="3" r="A39" t="s">
        <v>475</v>
      </c>
    </row>
    <row spans="1:5" r="40">
      <c s="4" r="A40" t="s">
        <v>580</v>
      </c>
      <c s="5" r="B40" t="n">
        <v>890000</v>
      </c>
      <c s="5" r="C40" t="n">
        <v>890000</v>
      </c>
      <c s="7" r="E40" t="n">
        <v>901000</v>
      </c>
    </row>
    <row spans="1:5" r="41">
      <c s="4" r="A41" t="s">
        <v>588</v>
      </c>
    </row>
    <row spans="1:5" r="42">
      <c s="3" r="A42" t="s">
        <v>475</v>
      </c>
    </row>
    <row spans="1:5" r="43">
      <c s="4" r="A43" t="s">
        <v>580</v>
      </c>
      <c s="5" r="B43" t="n">
        <v>5100000</v>
      </c>
      <c s="5" r="C43" t="n">
        <v>5100000</v>
      </c>
    </row>
    <row spans="1:5" r="44">
      <c s="4" r="A44" t="s">
        <v>589</v>
      </c>
    </row>
    <row spans="1:5" r="45">
      <c s="3" r="A45" t="s">
        <v>475</v>
      </c>
    </row>
    <row spans="1:5" r="46">
      <c s="4" r="A46" t="s">
        <v>580</v>
      </c>
      <c s="7" r="B46" t="n">
        <v>424000</v>
      </c>
      <c s="5" r="C46" t="n">
        <v>424000</v>
      </c>
    </row>
    <row spans="1:5" r="47">
      <c s="4" r="A47" t="s">
        <v>590</v>
      </c>
    </row>
    <row spans="1:5" r="48">
      <c s="3" r="A48" t="s">
        <v>475</v>
      </c>
    </row>
    <row spans="1:5" r="49">
      <c s="4" r="A49" t="s">
        <v>577</v>
      </c>
      <c s="7" r="C49" t="n">
        <v>87000</v>
      </c>
    </row>
    <row spans="1:5" r="50">
      <c s="4" r="A50" t="s">
        <v>591</v>
      </c>
    </row>
    <row spans="1:5" r="51">
      <c s="3" r="A51" t="s">
        <v>475</v>
      </c>
    </row>
    <row spans="1:5" r="52">
      <c s="4" r="A52" t="s">
        <v>580</v>
      </c>
      <c s="5" r="D52" t="n">
        <v>3900000</v>
      </c>
    </row>
    <row spans="1:5" r="53">
      <c s="4" r="A53" t="s">
        <v>592</v>
      </c>
    </row>
    <row spans="1:5" r="54">
      <c s="3" r="A54" t="s">
        <v>475</v>
      </c>
    </row>
    <row spans="1:5" r="55">
      <c s="4" r="A55" t="s">
        <v>577</v>
      </c>
      <c s="5" r="D55" t="n">
        <v>8000</v>
      </c>
    </row>
    <row spans="1:5" r="56">
      <c s="4" r="A56" t="s">
        <v>593</v>
      </c>
    </row>
    <row spans="1:5" r="57">
      <c s="3" r="A57" t="s">
        <v>475</v>
      </c>
    </row>
    <row spans="1:5" r="58">
      <c s="4" r="A58" t="s">
        <v>580</v>
      </c>
      <c s="5" r="D58" t="n">
        <v>550000</v>
      </c>
    </row>
    <row spans="1:5" r="59">
      <c s="4" r="A59" t="s">
        <v>594</v>
      </c>
    </row>
    <row spans="1:5" r="60">
      <c s="3" r="A60" t="s">
        <v>475</v>
      </c>
    </row>
    <row spans="1:5" r="61">
      <c s="4" r="A61" t="s">
        <v>577</v>
      </c>
      <c s="5" r="D61" t="n">
        <v>202000</v>
      </c>
    </row>
    <row spans="1:5" r="62">
      <c s="4" r="A62" t="s">
        <v>595</v>
      </c>
    </row>
    <row spans="1:5" r="63">
      <c s="3" r="A63" t="s">
        <v>475</v>
      </c>
    </row>
    <row spans="1:5" r="64">
      <c s="4" r="A64" t="s">
        <v>580</v>
      </c>
      <c s="7" r="D64" t="n">
        <v>30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596</v>
      </c>
      <c s="2" r="B1" t="s">
        <v>68</v>
      </c>
      <c s="2" r="D1" t="s">
        <v>1</v>
      </c>
    </row>
    <row spans="1:5" r="2">
      <c s="2" r="B2" t="s">
        <v>2</v>
      </c>
      <c s="2" r="C2" t="s">
        <v>69</v>
      </c>
      <c s="2" r="D2" t="s">
        <v>2</v>
      </c>
      <c s="2" r="E2" t="s">
        <v>69</v>
      </c>
    </row>
    <row spans="1:5" r="3">
      <c s="3" r="A3" t="s">
        <v>597</v>
      </c>
    </row>
    <row spans="1:5" r="4">
      <c s="4" r="A4" t="s">
        <v>598</v>
      </c>
      <c s="5" r="B4" t="n">
        <v>81960</v>
      </c>
      <c s="5" r="C4" t="n">
        <v>122890</v>
      </c>
      <c s="5" r="D4" t="n">
        <v>81960</v>
      </c>
      <c s="5" r="E4" t="n">
        <v>135070</v>
      </c>
    </row>
    <row spans="1:5" r="5">
      <c s="4" r="A5" t="s">
        <v>599</v>
      </c>
      <c s="5" r="B5" t="n">
        <v>0</v>
      </c>
      <c s="5" r="C5" t="n">
        <v>0</v>
      </c>
      <c s="5" r="D5" t="n">
        <v>0</v>
      </c>
      <c s="5" r="E5" t="n">
        <v>0</v>
      </c>
    </row>
    <row spans="1:5" r="6">
      <c s="4" r="A6" t="s">
        <v>600</v>
      </c>
      <c s="5" r="B6" t="n">
        <v>0</v>
      </c>
      <c s="5" r="C6" t="n">
        <v>0</v>
      </c>
      <c s="5" r="D6" t="n">
        <v>0</v>
      </c>
      <c s="5" r="E6" t="n">
        <v>12180</v>
      </c>
    </row>
    <row spans="1:5" r="7">
      <c s="4" r="A7" t="s">
        <v>601</v>
      </c>
      <c s="5" r="B7" t="n">
        <v>0</v>
      </c>
      <c s="5" r="C7" t="n">
        <v>0</v>
      </c>
      <c s="5" r="D7" t="n">
        <v>0</v>
      </c>
      <c s="5" r="E7" t="n">
        <v>0</v>
      </c>
    </row>
    <row spans="1:5" r="8">
      <c s="4" r="A8" t="s">
        <v>602</v>
      </c>
      <c s="5" r="B8" t="n">
        <v>81960</v>
      </c>
      <c s="5" r="C8" t="n">
        <v>122890</v>
      </c>
      <c s="5" r="D8" t="n">
        <v>81960</v>
      </c>
      <c s="5" r="E8" t="n">
        <v>122890</v>
      </c>
    </row>
    <row spans="1:5" r="9">
      <c s="4" r="A9" t="s">
        <v>603</v>
      </c>
      <c s="8" r="B9" t="n">
        <v>11.34</v>
      </c>
      <c s="8" r="C9" t="n">
        <v>11.22</v>
      </c>
      <c s="8" r="D9" t="n">
        <v>11.34</v>
      </c>
      <c s="8" r="E9" t="n">
        <v>11.22</v>
      </c>
    </row>
    <row spans="1:5" r="10">
      <c s="4" r="A10" t="s">
        <v>604</v>
      </c>
      <c s="5" r="B10" t="n">
        <v>0</v>
      </c>
      <c s="5" r="C10" t="n">
        <v>0</v>
      </c>
      <c s="5" r="D10" t="n">
        <v>0</v>
      </c>
      <c s="5" r="E10" t="n">
        <v>0</v>
      </c>
    </row>
    <row spans="1:5" r="11">
      <c s="4" r="A11" t="s">
        <v>605</v>
      </c>
      <c s="5" r="B11" t="n">
        <v>0</v>
      </c>
      <c s="5" r="C11" t="n">
        <v>0</v>
      </c>
      <c s="5" r="D11" t="n">
        <v>0</v>
      </c>
      <c s="11" r="E11" t="n">
        <v>11.05</v>
      </c>
    </row>
    <row spans="1:5" r="12">
      <c s="4" r="A12" t="s">
        <v>606</v>
      </c>
      <c s="5" r="B12" t="n">
        <v>0</v>
      </c>
      <c s="5" r="C12" t="n">
        <v>0</v>
      </c>
      <c s="5" r="D12" t="n">
        <v>0</v>
      </c>
      <c s="5" r="E12" t="n">
        <v>0</v>
      </c>
    </row>
    <row spans="1:5" r="13">
      <c s="4" r="A13" t="s">
        <v>607</v>
      </c>
      <c s="8" r="B13" t="n">
        <v>11.34</v>
      </c>
      <c s="8" r="C13" t="n">
        <v>11.22</v>
      </c>
      <c s="8" r="D13" t="n">
        <v>11.34</v>
      </c>
      <c s="8" r="E13" t="n">
        <v>11.2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608</v>
      </c>
      <c s="2" r="B1" t="s">
        <v>68</v>
      </c>
      <c s="2" r="D1" t="s">
        <v>1</v>
      </c>
    </row>
    <row spans="1:5" r="2">
      <c s="2" r="B2" t="s">
        <v>2</v>
      </c>
      <c s="2" r="C2" t="s">
        <v>69</v>
      </c>
      <c s="2" r="D2" t="s">
        <v>2</v>
      </c>
      <c s="2" r="E2" t="s">
        <v>69</v>
      </c>
    </row>
    <row spans="1:5" r="3">
      <c s="3" r="A3" t="s">
        <v>597</v>
      </c>
    </row>
    <row spans="1:5" r="4">
      <c s="4" r="A4" t="s">
        <v>600</v>
      </c>
      <c s="5" r="B4" t="n">
        <v>0</v>
      </c>
      <c s="5" r="D4" t="n">
        <v>0</v>
      </c>
    </row>
    <row spans="1:5" r="5">
      <c s="4" r="A5" t="s">
        <v>609</v>
      </c>
      <c s="7" r="B5" t="n">
        <v>0</v>
      </c>
      <c s="7" r="D5" t="n">
        <v>0</v>
      </c>
    </row>
    <row spans="1:5" r="6">
      <c s="4" r="A6" t="s">
        <v>610</v>
      </c>
    </row>
    <row spans="1:5" r="7">
      <c s="3" r="A7" t="s">
        <v>597</v>
      </c>
    </row>
    <row spans="1:5" r="8">
      <c s="4" r="A8" t="s">
        <v>611</v>
      </c>
      <c s="5" r="B8" t="n">
        <v>320050</v>
      </c>
      <c s="5" r="C8" t="n">
        <v>325750</v>
      </c>
      <c s="5" r="D8" t="n">
        <v>320050</v>
      </c>
      <c s="5" r="E8" t="n">
        <v>325750</v>
      </c>
    </row>
    <row spans="1:5" r="9">
      <c s="4" r="A9" t="s">
        <v>599</v>
      </c>
      <c s="5" r="B9" t="n">
        <v>0</v>
      </c>
      <c s="5" r="C9" t="n">
        <v>0</v>
      </c>
      <c s="5" r="D9" t="n">
        <v>0</v>
      </c>
      <c s="5" r="E9" t="n">
        <v>0</v>
      </c>
    </row>
    <row spans="1:5" r="10">
      <c s="4" r="A10" t="s">
        <v>612</v>
      </c>
      <c s="5" r="B10" t="n">
        <v>-1140</v>
      </c>
      <c s="5" r="C10" t="n">
        <v>0</v>
      </c>
      <c s="5" r="D10" t="n">
        <v>-1140</v>
      </c>
      <c s="5" r="E10" t="n">
        <v>0</v>
      </c>
    </row>
    <row spans="1:5" r="11">
      <c s="4" r="A11" t="s">
        <v>600</v>
      </c>
      <c s="5" r="C11" t="n">
        <v>0</v>
      </c>
      <c s="5" r="E11" t="n">
        <v>0</v>
      </c>
    </row>
    <row spans="1:5" r="12">
      <c s="4" r="A12" t="s">
        <v>601</v>
      </c>
      <c s="5" r="B12" t="n">
        <v>0</v>
      </c>
      <c s="5" r="C12" t="n">
        <v>0</v>
      </c>
      <c s="5" r="D12" t="n">
        <v>0</v>
      </c>
      <c s="5" r="E12" t="n">
        <v>0</v>
      </c>
    </row>
    <row spans="1:5" r="13">
      <c s="4" r="A13" t="s">
        <v>613</v>
      </c>
      <c s="5" r="B13" t="n">
        <v>318910</v>
      </c>
      <c s="5" r="C13" t="n">
        <v>325750</v>
      </c>
      <c s="5" r="D13" t="n">
        <v>318910</v>
      </c>
      <c s="5" r="E13" t="n">
        <v>325750</v>
      </c>
    </row>
    <row spans="1:5" r="14">
      <c s="4" r="A14" t="s">
        <v>614</v>
      </c>
      <c s="5" r="B14" t="n">
        <v>185010</v>
      </c>
      <c s="5" r="C14" t="n">
        <v>126710</v>
      </c>
      <c s="5" r="D14" t="n">
        <v>185010</v>
      </c>
      <c s="5" r="E14" t="n">
        <v>126710</v>
      </c>
    </row>
    <row spans="1:5" r="15">
      <c s="4" r="A15" t="s">
        <v>615</v>
      </c>
      <c s="8" r="B15" t="n">
        <v>11.53</v>
      </c>
      <c s="8" r="C15" t="n">
        <v>11.6</v>
      </c>
      <c s="8" r="D15" t="n">
        <v>11.53</v>
      </c>
      <c s="8" r="E15" t="n">
        <v>11.6</v>
      </c>
    </row>
    <row spans="1:5" r="16">
      <c s="4" r="A16" t="s">
        <v>616</v>
      </c>
      <c s="5" r="B16" t="n">
        <v>0</v>
      </c>
      <c s="5" r="C16" t="n">
        <v>0</v>
      </c>
      <c s="5" r="D16" t="n">
        <v>0</v>
      </c>
      <c s="5" r="E16" t="n">
        <v>0</v>
      </c>
    </row>
    <row spans="1:5" r="17">
      <c s="4" r="A17" t="s">
        <v>617</v>
      </c>
      <c s="11" r="B17" t="n">
        <v>15.34</v>
      </c>
      <c s="5" r="C17" t="n">
        <v>0</v>
      </c>
      <c s="11" r="D17" t="n">
        <v>15.34</v>
      </c>
      <c s="5" r="E17" t="n">
        <v>0</v>
      </c>
    </row>
    <row spans="1:5" r="18">
      <c s="4" r="A18" t="s">
        <v>609</v>
      </c>
      <c s="5" r="C18" t="n">
        <v>0</v>
      </c>
      <c s="5" r="E18" t="n">
        <v>0</v>
      </c>
    </row>
    <row spans="1:5" r="19">
      <c s="4" r="A19" t="s">
        <v>618</v>
      </c>
      <c s="5" r="B19" t="n">
        <v>0</v>
      </c>
      <c s="5" r="C19" t="n">
        <v>0</v>
      </c>
      <c s="5" r="D19" t="n">
        <v>0</v>
      </c>
      <c s="5" r="E19" t="n">
        <v>0</v>
      </c>
    </row>
    <row spans="1:5" r="20">
      <c s="4" r="A20" t="s">
        <v>619</v>
      </c>
      <c s="11" r="B20" t="n">
        <v>11.52</v>
      </c>
      <c s="11" r="C20" t="n">
        <v>11.6</v>
      </c>
      <c s="11" r="D20" t="n">
        <v>11.52</v>
      </c>
      <c s="11" r="E20" t="n">
        <v>11.6</v>
      </c>
    </row>
    <row spans="1:5" r="21">
      <c s="4" r="A21" t="s">
        <v>620</v>
      </c>
      <c s="8" r="B21" t="n">
        <v>11.2</v>
      </c>
      <c s="8" r="C21" t="n">
        <v>11.6</v>
      </c>
      <c s="8" r="D21" t="n">
        <v>11.2</v>
      </c>
      <c s="8" r="E21" t="n">
        <v>1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6"/>
  </cols>
  <sheetData>
    <row spans="1:9" r="1">
      <c s="1" r="A1" t="s">
        <v>621</v>
      </c>
      <c s="2" r="B1" t="s">
        <v>273</v>
      </c>
      <c s="2" r="F1" t="s">
        <v>68</v>
      </c>
      <c s="2" r="H1" t="s">
        <v>1</v>
      </c>
    </row>
    <row spans="1:9" r="2">
      <c s="2" r="B2" t="s">
        <v>622</v>
      </c>
      <c s="2" r="C2" t="s">
        <v>623</v>
      </c>
      <c s="2" r="D2" t="s">
        <v>624</v>
      </c>
      <c s="2" r="E2" t="s">
        <v>625</v>
      </c>
      <c s="2" r="F2" t="s">
        <v>2</v>
      </c>
      <c s="2" r="G2" t="s">
        <v>69</v>
      </c>
      <c s="2" r="H2" t="s">
        <v>2</v>
      </c>
      <c s="2" r="I2" t="s">
        <v>69</v>
      </c>
    </row>
    <row spans="1:9" r="3">
      <c s="3" r="A3" t="s">
        <v>597</v>
      </c>
    </row>
    <row spans="1:9" r="4">
      <c s="4" r="A4" t="s">
        <v>148</v>
      </c>
      <c s="7" r="H4" t="n">
        <v>421000</v>
      </c>
      <c s="7" r="I4" t="n">
        <v>523000</v>
      </c>
    </row>
    <row spans="1:9" r="5">
      <c s="4" r="A5" t="s">
        <v>626</v>
      </c>
    </row>
    <row spans="1:9" r="6">
      <c s="3" r="A6" t="s">
        <v>597</v>
      </c>
    </row>
    <row spans="1:9" r="7">
      <c s="4" r="A7" t="s">
        <v>627</v>
      </c>
      <c s="7" r="F7" t="n">
        <v>15000</v>
      </c>
      <c s="7" r="G7" t="n">
        <v>16000</v>
      </c>
      <c s="7" r="H7" t="n">
        <v>30000</v>
      </c>
      <c s="7" r="I7" t="n">
        <v>42000</v>
      </c>
    </row>
    <row spans="1:9" r="8">
      <c s="4" r="A8" t="s">
        <v>628</v>
      </c>
      <c s="4" r="I8" t="s">
        <v>629</v>
      </c>
    </row>
    <row spans="1:9" r="9">
      <c s="4" r="A9" t="s">
        <v>630</v>
      </c>
      <c s="5" r="B9" t="n">
        <v>38500</v>
      </c>
      <c s="5" r="C9" t="n">
        <v>9500</v>
      </c>
      <c s="5" r="E9" t="n">
        <v>277750</v>
      </c>
    </row>
    <row spans="1:9" r="10">
      <c s="4" r="A10" t="s">
        <v>631</v>
      </c>
      <c s="5" r="F10" t="n">
        <v>5792</v>
      </c>
      <c s="5" r="H10" t="n">
        <v>5792</v>
      </c>
    </row>
    <row spans="1:9" r="11">
      <c s="4" r="A11" t="s">
        <v>632</v>
      </c>
      <c s="4" r="H11" t="s">
        <v>633</v>
      </c>
    </row>
    <row spans="1:9" r="12">
      <c s="4" r="A12" t="s">
        <v>148</v>
      </c>
      <c s="7" r="F12" t="n">
        <v>44000</v>
      </c>
      <c s="7" r="G12" t="n">
        <v>46000</v>
      </c>
      <c s="7" r="H12" t="n">
        <v>89000</v>
      </c>
      <c s="7" r="I12" t="n">
        <v>124000</v>
      </c>
    </row>
    <row spans="1:9" r="13">
      <c s="4" r="A13" t="s">
        <v>634</v>
      </c>
      <c s="4" r="H13" t="s">
        <v>373</v>
      </c>
    </row>
    <row spans="1:9" r="14">
      <c s="4" r="A14" t="s">
        <v>635</v>
      </c>
      <c s="7" r="F14" t="n">
        <v>246000</v>
      </c>
      <c s="7" r="H14" t="n">
        <v>246000</v>
      </c>
    </row>
    <row spans="1:9" r="15">
      <c s="4" r="A15" t="s">
        <v>636</v>
      </c>
      <c s="5" r="D15" t="n">
        <v>325842</v>
      </c>
    </row>
    <row spans="1:9" r="16">
      <c s="4" r="A16" t="s">
        <v>637</v>
      </c>
      <c s="7" r="I16" t="n">
        <v>31000</v>
      </c>
    </row>
    <row spans="1:9" r="17">
      <c s="4" r="A17" t="s">
        <v>638</v>
      </c>
    </row>
    <row spans="1:9" r="18">
      <c s="3" r="A18" t="s">
        <v>597</v>
      </c>
    </row>
    <row spans="1:9" r="19">
      <c s="4" r="A19" t="s">
        <v>289</v>
      </c>
      <c s="5" r="D19" t="n">
        <v>218977</v>
      </c>
    </row>
    <row spans="1:9" r="20">
      <c s="4" r="A20" t="s">
        <v>639</v>
      </c>
      <c s="7" r="D20" t="n">
        <v>2400000</v>
      </c>
    </row>
    <row spans="1:9" r="21">
      <c s="4" r="A21" t="s">
        <v>640</v>
      </c>
      <c s="8" r="D21" t="n">
        <v>11.14</v>
      </c>
    </row>
    <row spans="1:9" r="22">
      <c s="4" r="A22" t="s">
        <v>641</v>
      </c>
      <c s="7" r="B22" t="n">
        <v>7750</v>
      </c>
      <c s="7" r="C22" t="n">
        <v>3000</v>
      </c>
      <c s="7" r="E22" t="n">
        <v>208200</v>
      </c>
    </row>
    <row spans="1:9" r="23">
      <c s="4" r="A23" t="s">
        <v>642</v>
      </c>
      <c s="5" r="F23" t="n">
        <v>9858</v>
      </c>
      <c s="5" r="G23" t="n">
        <v>9993</v>
      </c>
      <c s="5" r="H23" t="n">
        <v>19716</v>
      </c>
      <c s="5" r="I23" t="n">
        <v>30015</v>
      </c>
    </row>
    <row spans="1:9" r="24">
      <c s="4" r="A24" t="s">
        <v>643</v>
      </c>
      <c s="7" r="F24" t="n">
        <v>106000</v>
      </c>
      <c s="7" r="G24" t="n">
        <v>107000</v>
      </c>
      <c s="7" r="H24" t="n">
        <v>212000</v>
      </c>
      <c s="7" r="I24" t="n">
        <v>322000</v>
      </c>
    </row>
    <row spans="1:9" r="25">
      <c s="4" r="A25" t="s">
        <v>644</v>
      </c>
      <c s="5" r="F25" t="n">
        <v>36000</v>
      </c>
      <c s="7" r="G25" t="n">
        <v>37000</v>
      </c>
      <c s="5" r="H25" t="n">
        <v>72000</v>
      </c>
      <c s="5" r="I25" t="n">
        <v>110000</v>
      </c>
    </row>
    <row spans="1:9" r="26">
      <c s="4" r="A26" t="s">
        <v>645</v>
      </c>
      <c s="7" r="F26" t="n">
        <v>476000</v>
      </c>
      <c s="7" r="H26" t="n">
        <v>476000</v>
      </c>
    </row>
    <row spans="1:9" r="27">
      <c s="4" r="A27" t="s">
        <v>628</v>
      </c>
      <c s="4" r="H27" t="s">
        <v>629</v>
      </c>
    </row>
    <row spans="1:9" r="28">
      <c s="4" r="A28" t="s">
        <v>634</v>
      </c>
      <c s="4" r="D28" t="s">
        <v>373</v>
      </c>
    </row>
    <row spans="1:9" r="29">
      <c s="4" r="A29" t="s">
        <v>637</v>
      </c>
      <c s="7" r="I29" t="n">
        <v>102000</v>
      </c>
    </row>
  </sheetData>
  <mergeCells count="4">
    <mergeCell ref="A1:A2"/>
    <mergeCell ref="B1:E1"/>
    <mergeCell ref="F1:G1"/>
    <mergeCell ref="H1:I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46</v>
      </c>
      <c s="2" r="B1" t="s">
        <v>2</v>
      </c>
      <c s="2" r="C1" t="s">
        <v>25</v>
      </c>
    </row>
    <row spans="1:3" r="2">
      <c s="4" r="A2" t="s">
        <v>647</v>
      </c>
      <c s="7" r="B2" t="n">
        <v>963000</v>
      </c>
      <c s="7" r="C2" t="n">
        <v>14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6</v>
      </c>
      <c s="2" r="B1" t="s">
        <v>68</v>
      </c>
      <c s="2" r="D1" t="s">
        <v>1</v>
      </c>
    </row>
    <row spans="1:5" r="2">
      <c s="2" r="B2" t="s">
        <v>2</v>
      </c>
      <c s="2" r="C2" t="s">
        <v>69</v>
      </c>
      <c s="2" r="D2" t="s">
        <v>2</v>
      </c>
      <c s="2" r="E2" t="s">
        <v>69</v>
      </c>
    </row>
    <row spans="1:5" r="3">
      <c s="4" r="A3" t="s">
        <v>117</v>
      </c>
      <c s="7" r="B3" t="n">
        <v>-10</v>
      </c>
      <c s="7" r="C3" t="n">
        <v>79</v>
      </c>
      <c s="7" r="D3" t="n">
        <v>-11</v>
      </c>
      <c s="7" r="E3" t="n">
        <v>17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48"/>
    <col customWidth="1" max="7" min="7" width="55"/>
    <col customWidth="1" max="8" min="8" width="24"/>
  </cols>
  <sheetData>
    <row spans="1:8" r="1">
      <c s="1" r="A1" t="s">
        <v>118</v>
      </c>
      <c s="2" r="B1" t="s">
        <v>119</v>
      </c>
      <c s="2" r="C1" t="s">
        <v>120</v>
      </c>
      <c s="2" r="D1" t="s">
        <v>121</v>
      </c>
      <c s="2" r="E1" t="s">
        <v>122</v>
      </c>
      <c s="2" r="F1" t="s">
        <v>123</v>
      </c>
      <c s="2" r="G1" t="s">
        <v>124</v>
      </c>
      <c s="2" r="H1" t="s">
        <v>125</v>
      </c>
    </row>
    <row spans="1:8" r="2">
      <c s="4" r="A2" t="s">
        <v>126</v>
      </c>
      <c s="7" r="B2" t="n">
        <v>70169</v>
      </c>
      <c s="7" r="C2" t="n">
        <v>55</v>
      </c>
      <c s="7" r="D2" t="n">
        <v>56585</v>
      </c>
      <c s="7" r="E2" t="n">
        <v>32673</v>
      </c>
      <c s="7" r="F2" t="n">
        <v>-2957</v>
      </c>
      <c s="7" r="G2" t="n">
        <v>-1875</v>
      </c>
      <c s="7" r="H2" t="n">
        <v>-14312</v>
      </c>
    </row>
    <row spans="1:8" r="3">
      <c s="4" r="A3" t="s">
        <v>127</v>
      </c>
      <c s="5" r="B3" t="n">
        <v>77</v>
      </c>
      <c s="5" r="F3" t="n">
        <v>77</v>
      </c>
    </row>
    <row spans="1:8" r="4">
      <c s="4" r="A4" t="s">
        <v>128</v>
      </c>
      <c s="5" r="B4" t="n">
        <v>1242</v>
      </c>
      <c s="5" r="E4" t="n">
        <v>1242</v>
      </c>
    </row>
    <row spans="1:8" r="5">
      <c s="4" r="A5" t="s">
        <v>129</v>
      </c>
      <c s="5" r="B5" t="n">
        <v>-427</v>
      </c>
      <c s="5" r="E5" t="n">
        <v>-427</v>
      </c>
    </row>
    <row spans="1:8" r="6">
      <c s="4" r="A6" t="s">
        <v>130</v>
      </c>
      <c s="5" r="B6" t="n">
        <v>124</v>
      </c>
      <c s="5" r="D6" t="n">
        <v>124</v>
      </c>
    </row>
    <row spans="1:8" r="7">
      <c s="4" r="A7" t="s">
        <v>131</v>
      </c>
      <c s="5" r="B7" t="n">
        <v>322</v>
      </c>
      <c s="5" r="F7" t="n">
        <v>322</v>
      </c>
    </row>
    <row spans="1:8" r="8">
      <c s="4" r="A8" t="s">
        <v>132</v>
      </c>
      <c s="5" r="B8" t="n">
        <v>-6281</v>
      </c>
      <c s="5" r="H8" t="n">
        <v>-6281</v>
      </c>
    </row>
    <row spans="1:8" r="9">
      <c s="4" r="A9" t="s">
        <v>133</v>
      </c>
      <c s="5" r="B9" t="n">
        <v>343</v>
      </c>
      <c s="5" r="G9" t="n">
        <v>343</v>
      </c>
    </row>
    <row spans="1:8" r="10">
      <c s="4" r="A10" t="s">
        <v>134</v>
      </c>
      <c s="5" r="B10" t="n">
        <v>65569</v>
      </c>
      <c s="5" r="C10" t="n">
        <v>55</v>
      </c>
      <c s="5" r="D10" t="n">
        <v>56709</v>
      </c>
      <c s="5" r="E10" t="n">
        <v>33488</v>
      </c>
      <c s="5" r="F10" t="n">
        <v>-2558</v>
      </c>
      <c s="5" r="G10" t="n">
        <v>-1532</v>
      </c>
      <c s="5" r="H10" t="n">
        <v>-20593</v>
      </c>
    </row>
    <row spans="1:8" r="11">
      <c s="4" r="A11" t="s">
        <v>135</v>
      </c>
      <c s="5" r="B11" t="n">
        <v>66450</v>
      </c>
      <c s="5" r="C11" t="n">
        <v>55</v>
      </c>
      <c s="5" r="D11" t="n">
        <v>56939</v>
      </c>
      <c s="5" r="E11" t="n">
        <v>34318</v>
      </c>
      <c s="5" r="F11" t="n">
        <v>-2249</v>
      </c>
      <c s="5" r="G11" t="n">
        <v>-1457</v>
      </c>
      <c s="5" r="H11" t="n">
        <v>-21156</v>
      </c>
    </row>
    <row spans="1:8" r="12">
      <c s="4" r="A12" t="s">
        <v>136</v>
      </c>
      <c s="5" r="B12" t="n">
        <v>41</v>
      </c>
      <c s="5" r="D12" t="n">
        <v>41</v>
      </c>
    </row>
    <row spans="1:8" r="13">
      <c s="4" r="A13" t="s">
        <v>127</v>
      </c>
      <c s="5" r="B13" t="n">
        <v>79</v>
      </c>
      <c s="5" r="F13" t="n">
        <v>79</v>
      </c>
    </row>
    <row spans="1:8" r="14">
      <c s="4" r="A14" t="s">
        <v>128</v>
      </c>
      <c s="5" r="B14" t="n">
        <v>317</v>
      </c>
      <c s="5" r="E14" t="n">
        <v>317</v>
      </c>
    </row>
    <row spans="1:8" r="15">
      <c s="4" r="A15" t="s">
        <v>129</v>
      </c>
      <c s="5" r="B15" t="n">
        <v>-483</v>
      </c>
      <c s="5" r="E15" t="n">
        <v>-483</v>
      </c>
    </row>
    <row spans="1:8" r="16">
      <c s="4" r="A16" t="s">
        <v>130</v>
      </c>
      <c s="5" r="B16" t="n">
        <v>89</v>
      </c>
      <c s="5" r="D16" t="n">
        <v>89</v>
      </c>
    </row>
    <row spans="1:8" r="17">
      <c s="4" r="A17" t="s">
        <v>131</v>
      </c>
      <c s="5" r="B17" t="n">
        <v>212</v>
      </c>
      <c s="5" r="F17" t="n">
        <v>212</v>
      </c>
    </row>
    <row spans="1:8" r="18">
      <c s="4" r="A18" t="s">
        <v>137</v>
      </c>
      <c s="5" r="B18" t="n">
        <v>18</v>
      </c>
      <c s="5" r="H18" t="n">
        <v>18</v>
      </c>
    </row>
    <row spans="1:8" r="19">
      <c s="4" r="A19" t="s">
        <v>133</v>
      </c>
      <c s="5" r="B19" t="n">
        <v>-23</v>
      </c>
      <c s="5" r="G19" t="n">
        <v>-23</v>
      </c>
    </row>
    <row spans="1:8" r="20">
      <c s="4" r="A20" t="s">
        <v>138</v>
      </c>
      <c s="7" r="B20" t="n">
        <v>66700</v>
      </c>
      <c s="7" r="C20" t="n">
        <v>55</v>
      </c>
      <c s="7" r="D20" t="n">
        <v>57069</v>
      </c>
      <c s="7" r="E20" t="n">
        <v>34152</v>
      </c>
      <c s="7" r="F20" t="n">
        <v>-1958</v>
      </c>
      <c s="7" r="G20" t="n">
        <v>-1480</v>
      </c>
      <c s="7" r="H20" t="n">
        <v>-2113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9</v>
      </c>
      <c s="2" r="B1" t="s">
        <v>1</v>
      </c>
    </row>
    <row spans="1:3" r="2">
      <c s="2" r="B2" t="s">
        <v>2</v>
      </c>
      <c s="2" r="C2" t="s">
        <v>69</v>
      </c>
    </row>
    <row spans="1:3" r="3">
      <c s="4" r="A3" t="s">
        <v>140</v>
      </c>
      <c s="8" r="B3" t="n">
        <v>0.12</v>
      </c>
      <c s="8" r="C3" t="n">
        <v>0.1</v>
      </c>
    </row>
    <row spans="1:3" r="4">
      <c s="4" r="A4" t="s">
        <v>141</v>
      </c>
      <c s="5" r="C4" t="n">
        <v>4054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42</v>
      </c>
      <c s="2" r="B1" t="s">
        <v>1</v>
      </c>
    </row>
    <row spans="1:3" r="2">
      <c s="2" r="B2" t="s">
        <v>2</v>
      </c>
      <c s="2" r="C2" t="s">
        <v>69</v>
      </c>
    </row>
    <row spans="1:3" r="3">
      <c s="3" r="A3" t="s">
        <v>143</v>
      </c>
    </row>
    <row spans="1:3" r="4">
      <c s="4" r="A4" t="s">
        <v>128</v>
      </c>
      <c s="7" r="B4" t="n">
        <v>317</v>
      </c>
      <c s="7" r="C4" t="n">
        <v>1242</v>
      </c>
    </row>
    <row spans="1:3" r="5">
      <c s="3" r="A5" t="s">
        <v>144</v>
      </c>
    </row>
    <row spans="1:3" r="6">
      <c s="4" r="A6" t="s">
        <v>145</v>
      </c>
      <c s="5" r="B6" t="n">
        <v>200</v>
      </c>
      <c s="5" r="C6" t="n">
        <v>250</v>
      </c>
    </row>
    <row spans="1:3" r="7">
      <c s="4" r="A7" t="s">
        <v>146</v>
      </c>
      <c s="5" r="B7" t="n">
        <v>244</v>
      </c>
      <c s="5" r="C7" t="n">
        <v>232</v>
      </c>
    </row>
    <row spans="1:3" r="8">
      <c s="4" r="A8" t="s">
        <v>147</v>
      </c>
      <c s="5" r="B8" t="n">
        <v>239</v>
      </c>
      <c s="5" r="C8" t="n">
        <v>117</v>
      </c>
    </row>
    <row spans="1:3" r="9">
      <c s="4" r="A9" t="s">
        <v>148</v>
      </c>
      <c s="5" r="B9" t="n">
        <v>421</v>
      </c>
      <c s="5" r="C9" t="n">
        <v>523</v>
      </c>
    </row>
    <row spans="1:3" r="10">
      <c s="4" r="A10" t="s">
        <v>88</v>
      </c>
      <c s="5" r="B10" t="n">
        <v>0</v>
      </c>
      <c s="5" r="C10" t="n">
        <v>-11</v>
      </c>
    </row>
    <row spans="1:3" r="11">
      <c s="4" r="A11" t="s">
        <v>149</v>
      </c>
      <c s="5" r="B11" t="n">
        <v>0</v>
      </c>
      <c s="5" r="C11" t="n">
        <v>-4</v>
      </c>
    </row>
    <row spans="1:3" r="12">
      <c s="4" r="A12" t="s">
        <v>150</v>
      </c>
      <c s="5" r="B12" t="n">
        <v>-217</v>
      </c>
      <c s="5" r="C12" t="n">
        <v>-184</v>
      </c>
    </row>
    <row spans="1:3" r="13">
      <c s="4" r="A13" t="s">
        <v>91</v>
      </c>
      <c s="5" r="B13" t="n">
        <v>-134</v>
      </c>
      <c s="5" r="C13" t="n">
        <v>-144</v>
      </c>
    </row>
    <row spans="1:3" r="14">
      <c s="3" r="A14" t="s">
        <v>151</v>
      </c>
    </row>
    <row spans="1:3" r="15">
      <c s="4" r="A15" t="s">
        <v>47</v>
      </c>
      <c s="5" r="B15" t="n">
        <v>318</v>
      </c>
      <c s="5" r="C15" t="n">
        <v>74</v>
      </c>
    </row>
    <row spans="1:3" r="16">
      <c s="4" r="A16" t="s">
        <v>152</v>
      </c>
      <c s="5" r="B16" t="n">
        <v>-49</v>
      </c>
      <c s="5" r="C16" t="n">
        <v>223</v>
      </c>
    </row>
    <row spans="1:3" r="17">
      <c s="4" r="A17" t="s">
        <v>34</v>
      </c>
      <c s="5" r="B17" t="n">
        <v>48</v>
      </c>
      <c s="5" r="C17" t="n">
        <v>-24</v>
      </c>
    </row>
    <row spans="1:3" r="18">
      <c s="4" r="A18" t="s">
        <v>153</v>
      </c>
      <c s="5" r="B18" t="n">
        <v>1387</v>
      </c>
      <c s="5" r="C18" t="n">
        <v>2294</v>
      </c>
    </row>
    <row spans="1:3" r="19">
      <c s="3" r="A19" t="s">
        <v>154</v>
      </c>
    </row>
    <row spans="1:3" r="20">
      <c s="4" r="A20" t="s">
        <v>155</v>
      </c>
      <c s="5" r="B20" t="n">
        <v>-12000</v>
      </c>
      <c s="5" r="C20" t="n">
        <v>-6000</v>
      </c>
    </row>
    <row spans="1:3" r="21">
      <c s="4" r="A21" t="s">
        <v>156</v>
      </c>
      <c s="5" r="B21" t="n">
        <v>0</v>
      </c>
      <c s="5" r="C21" t="n">
        <v>-530</v>
      </c>
    </row>
    <row spans="1:3" r="22">
      <c s="4" r="A22" t="s">
        <v>157</v>
      </c>
      <c s="5" r="B22" t="n">
        <v>-21447</v>
      </c>
      <c s="5" r="C22" t="n">
        <v>-19606</v>
      </c>
    </row>
    <row spans="1:3" r="23">
      <c s="4" r="A23" t="s">
        <v>158</v>
      </c>
      <c s="5" r="B23" t="n">
        <v>18210</v>
      </c>
      <c s="5" r="C23" t="n">
        <v>7720</v>
      </c>
    </row>
    <row spans="1:3" r="24">
      <c s="4" r="A24" t="s">
        <v>159</v>
      </c>
      <c s="5" r="B24" t="n">
        <v>5</v>
      </c>
      <c s="5" r="C24" t="n">
        <v>-62</v>
      </c>
    </row>
    <row spans="1:3" r="25">
      <c s="3" r="A25" t="s">
        <v>160</v>
      </c>
    </row>
    <row spans="1:3" r="26">
      <c s="4" r="A26" t="s">
        <v>161</v>
      </c>
      <c s="5" r="B26" t="n">
        <v>17116</v>
      </c>
      <c s="5" r="C26" t="n">
        <v>15914</v>
      </c>
    </row>
    <row spans="1:3" r="27">
      <c s="4" r="A27" t="s">
        <v>72</v>
      </c>
      <c s="5" r="B27" t="n">
        <v>407</v>
      </c>
      <c s="5" r="C27" t="n">
        <v>835</v>
      </c>
    </row>
    <row spans="1:3" r="28">
      <c s="4" r="A28" t="s">
        <v>162</v>
      </c>
      <c s="5" r="B28" t="n">
        <v>-6</v>
      </c>
      <c s="5" r="C28" t="n">
        <v>-167</v>
      </c>
    </row>
    <row spans="1:3" r="29">
      <c s="4" r="A29" t="s">
        <v>163</v>
      </c>
      <c s="5" r="B29" t="n">
        <v>0</v>
      </c>
      <c s="5" r="C29" t="n">
        <v>21</v>
      </c>
    </row>
    <row spans="1:3" r="30">
      <c s="4" r="A30" t="s">
        <v>164</v>
      </c>
      <c s="5" r="B30" t="n">
        <v>0</v>
      </c>
      <c s="5" r="C30" t="n">
        <v>695</v>
      </c>
    </row>
    <row spans="1:3" r="31">
      <c s="4" r="A31" t="s">
        <v>165</v>
      </c>
      <c s="5" r="B31" t="n">
        <v>2285</v>
      </c>
      <c s="5" r="C31" t="n">
        <v>-1180</v>
      </c>
    </row>
    <row spans="1:3" r="32">
      <c s="3" r="A32" t="s">
        <v>166</v>
      </c>
    </row>
    <row spans="1:3" r="33">
      <c s="4" r="A33" t="s">
        <v>167</v>
      </c>
      <c s="5" r="B33" t="n">
        <v>-483</v>
      </c>
      <c s="5" r="C33" t="n">
        <v>-427</v>
      </c>
    </row>
    <row spans="1:3" r="34">
      <c s="4" r="A34" t="s">
        <v>168</v>
      </c>
      <c s="5" r="B34" t="n">
        <v>-5681</v>
      </c>
      <c s="5" r="C34" t="n">
        <v>5945</v>
      </c>
    </row>
    <row spans="1:3" r="35">
      <c s="4" r="A35" t="s">
        <v>169</v>
      </c>
      <c s="5" r="B35" t="n">
        <v>0</v>
      </c>
      <c s="5" r="C35" t="n">
        <v>-6281</v>
      </c>
    </row>
    <row spans="1:3" r="36">
      <c s="4" r="A36" t="s">
        <v>137</v>
      </c>
      <c s="5" r="B36" t="n">
        <v>18</v>
      </c>
      <c s="5" r="C36" t="n">
        <v>0</v>
      </c>
    </row>
    <row spans="1:3" r="37">
      <c s="4" r="A37" t="s">
        <v>170</v>
      </c>
      <c s="5" r="B37" t="n">
        <v>-423</v>
      </c>
      <c s="5" r="C37" t="n">
        <v>-1645</v>
      </c>
    </row>
    <row spans="1:3" r="38">
      <c s="4" r="A38" t="s">
        <v>171</v>
      </c>
      <c s="5" r="B38" t="n">
        <v>-6569</v>
      </c>
      <c s="5" r="C38" t="n">
        <v>-2408</v>
      </c>
    </row>
    <row spans="1:3" r="39">
      <c s="4" r="A39" t="s">
        <v>172</v>
      </c>
      <c s="5" r="B39" t="n">
        <v>-2897</v>
      </c>
      <c s="5" r="C39" t="n">
        <v>-1294</v>
      </c>
    </row>
    <row spans="1:3" r="40">
      <c s="4" r="A40" t="s">
        <v>173</v>
      </c>
      <c s="5" r="B40" t="n">
        <v>46633</v>
      </c>
      <c s="5" r="C40" t="n">
        <v>45224</v>
      </c>
    </row>
    <row spans="1:3" r="41">
      <c s="4" r="A41" t="s">
        <v>174</v>
      </c>
      <c s="5" r="B41" t="n">
        <v>43736</v>
      </c>
      <c s="5" r="C41" t="n">
        <v>43930</v>
      </c>
    </row>
    <row spans="1:3" r="42">
      <c s="3" r="A42" t="s">
        <v>175</v>
      </c>
    </row>
    <row spans="1:3" r="43">
      <c s="4" r="A43" t="s">
        <v>176</v>
      </c>
      <c s="5" r="B43" t="n">
        <v>1093</v>
      </c>
      <c s="5" r="C43" t="n">
        <v>1111</v>
      </c>
    </row>
    <row spans="1:3" r="44">
      <c s="4" r="A44" t="s">
        <v>177</v>
      </c>
      <c s="5" r="B44" t="n">
        <v>400</v>
      </c>
      <c s="5" r="C44" t="n">
        <v>0</v>
      </c>
    </row>
    <row spans="1:3" r="45">
      <c s="3" r="A45" t="s">
        <v>178</v>
      </c>
    </row>
    <row spans="1:3" r="46">
      <c s="4" r="A46" t="s">
        <v>179</v>
      </c>
      <c s="7" r="B46" t="n">
        <v>0</v>
      </c>
      <c s="7" r="C46" t="n">
        <v>6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Organization and Basis of Prese</vt:lpstr>
      <vt:lpstr>Recent Accounting Pronouncement</vt:lpstr>
      <vt:lpstr>Segment Information</vt:lpstr>
      <vt:lpstr>Earnings Per Share</vt:lpstr>
      <vt:lpstr>Employee Stock Ownership Plan</vt:lpstr>
      <vt:lpstr>Retirement Plans</vt:lpstr>
      <vt:lpstr>Fair Value Accounting</vt:lpstr>
      <vt:lpstr>Investment and Mortgage Backed </vt:lpstr>
      <vt:lpstr>Loans Receivable - Net</vt:lpstr>
      <vt:lpstr>Loan Credit Quality</vt:lpstr>
      <vt:lpstr>Stock-Based Compensation</vt:lpstr>
      <vt:lpstr>Contingent Obligations</vt:lpstr>
      <vt:lpstr>Earnings Per Share (Tables)</vt:lpstr>
      <vt:lpstr>Employee Stock Ownership Plan (</vt:lpstr>
      <vt:lpstr>Retirement Plans (Tables)</vt:lpstr>
      <vt:lpstr>Fair Value Accounting (Tables)</vt:lpstr>
      <vt:lpstr>Investment and Mortgage Backe26</vt:lpstr>
      <vt:lpstr>Loans Receivable - Net (Tables)</vt:lpstr>
      <vt:lpstr>Loan Credit Quality (Tables)</vt:lpstr>
      <vt:lpstr>Stock-Based Compensation (Table</vt:lpstr>
      <vt:lpstr>Organization and Basis of Pre30</vt:lpstr>
      <vt:lpstr>Earnings Per Share (Details)</vt:lpstr>
      <vt:lpstr>Earnings Per Share (Details Tex</vt:lpstr>
      <vt:lpstr>Employee Stock Ownership Plan33</vt:lpstr>
      <vt:lpstr>Employee Stock Ownership Plan34</vt:lpstr>
      <vt:lpstr>Retirement Plans (Details)</vt:lpstr>
      <vt:lpstr>Retirement Plans (Details 1)</vt:lpstr>
      <vt:lpstr>Fair Value Accounting (Details)</vt:lpstr>
      <vt:lpstr>Fair Value Accounting (Details </vt:lpstr>
      <vt:lpstr>Fair Value Accounting (Detail39</vt:lpstr>
      <vt:lpstr>Fair Value Accounting (Detail40</vt:lpstr>
      <vt:lpstr>Fair Value Accounting (Detail41</vt:lpstr>
      <vt:lpstr>Investment and Mortgage Backe42</vt:lpstr>
      <vt:lpstr>Investment and Mortgage Backe43</vt:lpstr>
      <vt:lpstr>Investment and Mortgage Backe44</vt:lpstr>
      <vt:lpstr>Investment and Mortgage Backe45</vt:lpstr>
      <vt:lpstr>Loans Receivable - Net (Details</vt:lpstr>
      <vt:lpstr>Loan Credit Quality (Details)</vt:lpstr>
      <vt:lpstr>Loan Credit Quality (Details 1)</vt:lpstr>
      <vt:lpstr>Loan Credit Quality (Details 2)</vt:lpstr>
      <vt:lpstr>Loan Credit Quality (Details 3)</vt:lpstr>
      <vt:lpstr>Loan Credit Quality (Details 4)</vt:lpstr>
      <vt:lpstr>Loan Credit Quality (Details Te</vt:lpstr>
      <vt:lpstr>Stock-Based Compensation (Detai</vt:lpstr>
      <vt:lpstr>Stock-Based Compensation (Det54</vt:lpstr>
      <vt:lpstr>Stock-Based Compensation (Det55</vt:lpstr>
      <vt:lpstr>Contingent Oblig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8:34:00Z</dcterms:created>
  <dcterms:modified xmlns:dcterms="http://purl.org/dc/terms/" xmlns:xsi="http://www.w3.org/2001/XMLSchema-instance" xsi:type="dcterms:W3CDTF">2015-08-06T08:34:00Z</dcterms:modified>
  <dc:title xmlns:dc="http://purl.org/dc/elements/1.1/">Untitled</dc:title>
  <dc:description xmlns:dc="http://purl.org/dc/elements/1.1/"/>
  <dc:subject xmlns:dc="http://purl.org/dc/elements/1.1/"/>
  <cp:keywords/>
  <cp:category/>
</cp:coreProperties>
</file>